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Financing"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Segments and Geographic Informa" sheetId="17" state="visible" r:id="rId17"/>
    <sheet xmlns:r="http://schemas.openxmlformats.org/officeDocument/2006/relationships" name="Restructuring Costs" sheetId="18" state="visible" r:id="rId18"/>
    <sheet xmlns:r="http://schemas.openxmlformats.org/officeDocument/2006/relationships" name="Series A Convertible Preferred "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Background and Basis of Prese_2" sheetId="22" state="visible" r:id="rId22"/>
    <sheet xmlns:r="http://schemas.openxmlformats.org/officeDocument/2006/relationships" name="Background and Basis of Prese_3"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Supplemental Financial Statem_2" sheetId="28" state="visible" r:id="rId28"/>
    <sheet xmlns:r="http://schemas.openxmlformats.org/officeDocument/2006/relationships" name="Financing (Tables)"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egments and Geographic Infor_2" sheetId="32" state="visible" r:id="rId32"/>
    <sheet xmlns:r="http://schemas.openxmlformats.org/officeDocument/2006/relationships" name="Restructuring Costs (Tables)" sheetId="33" state="visible" r:id="rId33"/>
    <sheet xmlns:r="http://schemas.openxmlformats.org/officeDocument/2006/relationships" name="Stockholders' Equity (Tables)" sheetId="34" state="visible" r:id="rId34"/>
    <sheet xmlns:r="http://schemas.openxmlformats.org/officeDocument/2006/relationships" name="Background and Basis of Prese_4" sheetId="35" state="visible" r:id="rId35"/>
    <sheet xmlns:r="http://schemas.openxmlformats.org/officeDocument/2006/relationships" name="Background and Basis of Prese_5" sheetId="36" state="visible" r:id="rId36"/>
    <sheet xmlns:r="http://schemas.openxmlformats.org/officeDocument/2006/relationships" name="Background and Basis of Prese_6" sheetId="37" state="visible" r:id="rId37"/>
    <sheet xmlns:r="http://schemas.openxmlformats.org/officeDocument/2006/relationships" name="Acquisitions - Additional Infor" sheetId="38" state="visible" r:id="rId38"/>
    <sheet xmlns:r="http://schemas.openxmlformats.org/officeDocument/2006/relationships" name="Acquisitions - Preliminary Dete" sheetId="39" state="visible" r:id="rId39"/>
    <sheet xmlns:r="http://schemas.openxmlformats.org/officeDocument/2006/relationships" name="Acquisitions - Summary of Preli" sheetId="40" state="visible" r:id="rId40"/>
    <sheet xmlns:r="http://schemas.openxmlformats.org/officeDocument/2006/relationships" name="Acquisitions - Unaudited Consol" sheetId="41" state="visible" r:id="rId41"/>
    <sheet xmlns:r="http://schemas.openxmlformats.org/officeDocument/2006/relationships" name="Goodwill - Goodwill by Reportab"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 with Cust" sheetId="48" state="visible" r:id="rId48"/>
    <sheet xmlns:r="http://schemas.openxmlformats.org/officeDocument/2006/relationships" name="Leases - Additional Information" sheetId="49" state="visible" r:id="rId49"/>
    <sheet xmlns:r="http://schemas.openxmlformats.org/officeDocument/2006/relationships" name="Leases - Summary of Supplementa" sheetId="50" state="visible" r:id="rId50"/>
    <sheet xmlns:r="http://schemas.openxmlformats.org/officeDocument/2006/relationships" name="Leases - Summary of Supplemen_2" sheetId="51" state="visible" r:id="rId51"/>
    <sheet xmlns:r="http://schemas.openxmlformats.org/officeDocument/2006/relationships" name="Leases - Summary of Future Mini"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Financing - Summary of Debt (De" sheetId="57" state="visible" r:id="rId57"/>
    <sheet xmlns:r="http://schemas.openxmlformats.org/officeDocument/2006/relationships" name="Financing - Summary of Debt (Pa" sheetId="58" state="visible" r:id="rId58"/>
    <sheet xmlns:r="http://schemas.openxmlformats.org/officeDocument/2006/relationships" name="Financing - Additional Informat" sheetId="59" state="visible" r:id="rId59"/>
    <sheet xmlns:r="http://schemas.openxmlformats.org/officeDocument/2006/relationships" name="Financing - Scheduled Maturitie"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Fair Value Measurements - Carry" sheetId="66" state="visible" r:id="rId66"/>
    <sheet xmlns:r="http://schemas.openxmlformats.org/officeDocument/2006/relationships" name="Segments and Geographic Infor_3" sheetId="67" state="visible" r:id="rId67"/>
    <sheet xmlns:r="http://schemas.openxmlformats.org/officeDocument/2006/relationships" name="Segments and Geographic Infor_4" sheetId="68" state="visible" r:id="rId68"/>
    <sheet xmlns:r="http://schemas.openxmlformats.org/officeDocument/2006/relationships" name="Segments and Geographic Infor_5" sheetId="69" state="visible" r:id="rId69"/>
    <sheet xmlns:r="http://schemas.openxmlformats.org/officeDocument/2006/relationships" name="Segments and Geographic Infor_6" sheetId="70" state="visible" r:id="rId70"/>
    <sheet xmlns:r="http://schemas.openxmlformats.org/officeDocument/2006/relationships" name="Restructuring Costs - Summary o" sheetId="71" state="visible" r:id="rId71"/>
    <sheet xmlns:r="http://schemas.openxmlformats.org/officeDocument/2006/relationships" name="Restructuring Costs - Restructu" sheetId="72" state="visible" r:id="rId72"/>
    <sheet xmlns:r="http://schemas.openxmlformats.org/officeDocument/2006/relationships" name="Restructuring Costs - Activity " sheetId="73" state="visible" r:id="rId73"/>
    <sheet xmlns:r="http://schemas.openxmlformats.org/officeDocument/2006/relationships" name="Restructuring Costs - Additiona" sheetId="74" state="visible" r:id="rId74"/>
    <sheet xmlns:r="http://schemas.openxmlformats.org/officeDocument/2006/relationships" name="Series A Convertible Preferre_2" sheetId="75" state="visible" r:id="rId75"/>
    <sheet xmlns:r="http://schemas.openxmlformats.org/officeDocument/2006/relationships" name="Stockholders' Equity - Addition"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holders' Equity - Summar_3" sheetId="79" state="visible" r:id="rId79"/>
    <sheet xmlns:r="http://schemas.openxmlformats.org/officeDocument/2006/relationships" name="Stockholders' Equity - Summar_4" sheetId="80" state="visible" r:id="rId80"/>
    <sheet xmlns:r="http://schemas.openxmlformats.org/officeDocument/2006/relationships" name="Stockholders' Equity - Summar_5" sheetId="81" state="visible" r:id="rId81"/>
    <sheet xmlns:r="http://schemas.openxmlformats.org/officeDocument/2006/relationships" name="Stockholders' Equity - Summar_6"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1019">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CommScope Holding Company, Inc.</t>
  </si>
  <si>
    <t>Entity Central Index Key</t>
  </si>
  <si>
    <t>0001517228</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par value $0.01 per share</t>
  </si>
  <si>
    <t>Trading Symbol</t>
  </si>
  <si>
    <t>COMM</t>
  </si>
  <si>
    <t>Security Exchange Name</t>
  </si>
  <si>
    <t>NASDAQ</t>
  </si>
  <si>
    <t>Entity File Number</t>
  </si>
  <si>
    <t>001-36146</t>
  </si>
  <si>
    <t>Entity Incorporation, State or Country Code</t>
  </si>
  <si>
    <t>DE</t>
  </si>
  <si>
    <t>Entity Tax Identification Number</t>
  </si>
  <si>
    <t>27-4332098</t>
  </si>
  <si>
    <t>Entity Address, Address Line One</t>
  </si>
  <si>
    <t>1100 CommScope Place, SE</t>
  </si>
  <si>
    <t>Entity Address, City or Town</t>
  </si>
  <si>
    <t>Hickory</t>
  </si>
  <si>
    <t>Entity Address, State or Province</t>
  </si>
  <si>
    <t>NC</t>
  </si>
  <si>
    <t>Entity Address, Postal Zip Code</t>
  </si>
  <si>
    <t>28602</t>
  </si>
  <si>
    <t>City Area Code</t>
  </si>
  <si>
    <t>828</t>
  </si>
  <si>
    <t>Local Phone Number</t>
  </si>
  <si>
    <t>324-2200</t>
  </si>
  <si>
    <t>Document Quarterly Report</t>
  </si>
  <si>
    <t>true</t>
  </si>
  <si>
    <t>Document Transition Report</t>
  </si>
  <si>
    <t>Condensed Consolidated Statements of Operations (Unaudited) - USD ($) shares in Millions, $ in Millions</t>
  </si>
  <si>
    <t>3 Months Ended</t>
  </si>
  <si>
    <t>Sep. 30, 2018</t>
  </si>
  <si>
    <t>Income Statement [Abstract]</t>
  </si>
  <si>
    <t>Net sales</t>
  </si>
  <si>
    <t>Cost of sales</t>
  </si>
  <si>
    <t>Gross profit</t>
  </si>
  <si>
    <t>Operating expenses:</t>
  </si>
  <si>
    <t>Selling, general and administrative</t>
  </si>
  <si>
    <t>Research and development</t>
  </si>
  <si>
    <t>Amortization of purchased intangible assets</t>
  </si>
  <si>
    <t>Restructuring costs, net</t>
  </si>
  <si>
    <t>Total operating expenses</t>
  </si>
  <si>
    <t>Operating income (loss)</t>
  </si>
  <si>
    <t>Other income (expense), net</t>
  </si>
  <si>
    <t>Interest expense</t>
  </si>
  <si>
    <t>Interest income</t>
  </si>
  <si>
    <t>Income (loss) before income taxes</t>
  </si>
  <si>
    <t>Income tax (expense) benefit</t>
  </si>
  <si>
    <t>Net income (loss)</t>
  </si>
  <si>
    <t>Series A convertible preferred stock dividend</t>
  </si>
  <si>
    <t>Deemed dividend on Series A convertible preferred stock</t>
  </si>
  <si>
    <t>Net income (loss) attributable to common stockholders</t>
  </si>
  <si>
    <t>Earnings (loss) per share:</t>
  </si>
  <si>
    <t>Basic</t>
  </si>
  <si>
    <t>Diluted</t>
  </si>
  <si>
    <t>Weighted average shares outstanding:</t>
  </si>
  <si>
    <t>Condensed Consolidated Statements of Comprehensive Income (Loss) (Unaudited) - USD ($) $ in Millions</t>
  </si>
  <si>
    <t>Comprehensive income (loss):</t>
  </si>
  <si>
    <t>Other comprehensive loss, net of tax:</t>
  </si>
  <si>
    <t>Foreign currency translation loss</t>
  </si>
  <si>
    <t>Pension and other postretirement benefit activity</t>
  </si>
  <si>
    <t>Gain (loss) on hedging instruments</t>
  </si>
  <si>
    <t>Total other comprehensive loss, net of tax</t>
  </si>
  <si>
    <t>Total comprehensive income (loss)</t>
  </si>
  <si>
    <t>Condensed Consolidated Balance Sheets (Unaudited) - USD ($) $ in Millions</t>
  </si>
  <si>
    <t>Dec. 31, 2018</t>
  </si>
  <si>
    <t>Assets</t>
  </si>
  <si>
    <t>Cash and cash equivalents</t>
  </si>
  <si>
    <t>Accounts receivable, less allowance for doubtful accounts of $32.6 and $17.4, respectively</t>
  </si>
  <si>
    <t>Inventories, net</t>
  </si>
  <si>
    <t>Prepaid expenses and other current assets</t>
  </si>
  <si>
    <t>Total current assets</t>
  </si>
  <si>
    <t>Property, plant and equipment, net of accumulated depreciation of $510.1 and $437.7, respectively</t>
  </si>
  <si>
    <t>Goodwill</t>
  </si>
  <si>
    <t>Other intangible assets, net</t>
  </si>
  <si>
    <t>Other noncurrent assets</t>
  </si>
  <si>
    <t>Total assets</t>
  </si>
  <si>
    <t>Liabilities and Stockholders' Equity</t>
  </si>
  <si>
    <t>Accounts payable</t>
  </si>
  <si>
    <t>Accrued and other liabilities</t>
  </si>
  <si>
    <t>Current portion of long-term debt</t>
  </si>
  <si>
    <t>Total current liabilities</t>
  </si>
  <si>
    <t>Long-term debt</t>
  </si>
  <si>
    <t>Deferred income taxes</t>
  </si>
  <si>
    <t>Other noncurrent liabilities</t>
  </si>
  <si>
    <t>Total liabilities</t>
  </si>
  <si>
    <t>Commitments and contingencies</t>
  </si>
  <si>
    <t xml:space="preserve"> </t>
  </si>
  <si>
    <t>Series A convertible preferred stock, $0.01 par value</t>
  </si>
  <si>
    <t>Stockholders' equity:</t>
  </si>
  <si>
    <t>Preferred stock, $0.01 par value: Authorized shares: 200,000,000; Issued and outstanding shares: 1,000,000 Series A convertible preferred stock</t>
  </si>
  <si>
    <t>Common stock, $0.01 par value: Authorized shares: 1,300,000,000; Issued and outstanding shares: 194,250,722 and 192,376,255, respectively</t>
  </si>
  <si>
    <t>Additional paid-in capital</t>
  </si>
  <si>
    <t>Retained earnings (accumulated deficit)</t>
  </si>
  <si>
    <t>Accumulated other comprehensive loss</t>
  </si>
  <si>
    <t>Treasury stock, at cost: 7,345,794 shares and 6,744,082 shares, respectively</t>
  </si>
  <si>
    <t>Total stockholders' equity</t>
  </si>
  <si>
    <t>Total liabilities and stockholders' equity</t>
  </si>
  <si>
    <t>Condensed Consolidated Balance Sheets (Unaudited) (Parenthetical) - USD ($) $ in Millions</t>
  </si>
  <si>
    <t>Statement Of Financial Position [Abstract]</t>
  </si>
  <si>
    <t>Allowance for doubtful accounts receivable</t>
  </si>
  <si>
    <t>Property, plant and equipment, accumulated depreciation</t>
  </si>
  <si>
    <t>Series A convertible preferred stock, par value</t>
  </si>
  <si>
    <t>Preferred stock, par value</t>
  </si>
  <si>
    <t>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Millions</t>
  </si>
  <si>
    <t>Operating Activities:</t>
  </si>
  <si>
    <t>Adjustments to reconcile net income (loss) to net cash generated by operating activities:</t>
  </si>
  <si>
    <t>Depreciation and amortization</t>
  </si>
  <si>
    <t>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Proceeds from sale of long-term investments</t>
  </si>
  <si>
    <t>Cash paid for current year acquisitions, net of cash acquired</t>
  </si>
  <si>
    <t>Cash paid for prior year acquisition</t>
  </si>
  <si>
    <t>Net cash used in investing activities</t>
  </si>
  <si>
    <t>Financing Activities:</t>
  </si>
  <si>
    <t>Long-term debt repaid</t>
  </si>
  <si>
    <t>Long-term debt proceeds</t>
  </si>
  <si>
    <t>Debt issuance costs</t>
  </si>
  <si>
    <t>Series A convertible preferred stock proceeds</t>
  </si>
  <si>
    <t>Dividends paid on Series A convertible preferred stock</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 at beginning of period</t>
  </si>
  <si>
    <t>Cash and cash equivalents at end of period</t>
  </si>
  <si>
    <t>Condensed Consolidated Statements of Stockholders' Equity (Unaudited) - USD ($) $ in Millions</t>
  </si>
  <si>
    <t>Total</t>
  </si>
  <si>
    <t>Common Stock [Member]</t>
  </si>
  <si>
    <t>Additional Paid-in Capital [Member]</t>
  </si>
  <si>
    <t>Retained Earnings (Accumulated Deficit) [Member]</t>
  </si>
  <si>
    <t>Accumulated Other Comprehensive Loss [Member]</t>
  </si>
  <si>
    <t>Treasury Stock, at Cost [Member]</t>
  </si>
  <si>
    <t>Beginning balance, Shares at Dec. 31, 2017</t>
  </si>
  <si>
    <t>Issuance of shares under equity-based compensation plans, shares</t>
  </si>
  <si>
    <t>Shares surrendered under equity-based compensation plans</t>
  </si>
  <si>
    <t>Ending balance, Shares at Sep. 30, 2018</t>
  </si>
  <si>
    <t>Beginning balance at Dec. 31, 2017</t>
  </si>
  <si>
    <t>Issuance of shares under equity-based compensation plans</t>
  </si>
  <si>
    <t>Cumulative effect of change in accounting principle</t>
  </si>
  <si>
    <t>Net shares surrendered under equity-based compensation plans</t>
  </si>
  <si>
    <t>Ending balance at Sep. 30, 2018</t>
  </si>
  <si>
    <t>Beginning balance, Shares at Jun. 30, 2018</t>
  </si>
  <si>
    <t>Beginning balance at Jun. 30, 2018</t>
  </si>
  <si>
    <t>Beginning balance, Shares at Dec. 31, 2018</t>
  </si>
  <si>
    <t>Ending balance, Shares at Sep. 30, 2019</t>
  </si>
  <si>
    <t>Beginning balance at Dec. 31, 2018</t>
  </si>
  <si>
    <t>Equity-based compensation assumed</t>
  </si>
  <si>
    <t>Dividend on Series A convertible preferred stock</t>
  </si>
  <si>
    <t>Ending balance at Sep. 30, 2019</t>
  </si>
  <si>
    <t>Beginning balance, Shares at Jun. 30, 2019</t>
  </si>
  <si>
    <t>Beginning balance at Jun. 30, 2019</t>
  </si>
  <si>
    <t>Background and Basis of Presentation</t>
  </si>
  <si>
    <t>Accounting Policies [Abstract]</t>
  </si>
  <si>
    <t>1. BACKGROUND AND BASIS OF PRESENTATION Background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nternet Protocol Television distribution systems, broadband access infrastructure platforms, and associated data and voice Customer Premises Equipment. CommScope’s global leadership position is built upon innovative technology, broad solution offerings, high-quality and cost-effective customer solutions, and global manufacturing and distribution scale. On April 4, 2019, the Company completed the acquisition of ARRIS International plc (ARRIS) (the Acquisition) in an all-cash transaction with a total purchase price of approximately $7.7 billion, including debt assumed. The results of operations of ARRIS’ products and services are reflected in the new reporting segments of Customer Premises Equipment (CPE), Network and Cloud (N&amp;C) and Ruckus Networks (Ruckus). The Company borrowed approximately $7.0 billion, issued $1.0 billion in Series A Convertible Preferred Stock (the Convertible Preferred Stock) and used cash on hand to fund the Acquisition and related costs. See Note 2 for additional discussion of the Acquisition, Note 7 for additional discussion of the debt financing transactions and Note 12 for additional discussion of the Convertible Preferred Stock.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Acquisition was accounted for using the acquisition method of accounting and the ARRIS results of operations are reported in the Company’s unaudited condensed consolidated financial statements from April 4, 2019, the date of acquisition, through September 30, 2019.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8 (the 2018 Annual Report). Change in Accounting Policy Effective April 1, 2019, the Company made a voluntary change in accounting principle related to its classification of internal handling costs to prepare goods for shipment. Historically, the Company presented these handling costs within selling, general and administrative expense (SG&amp;A). Under the new policy, the Company is presenting these expenses within cost of sales in the Condensed Consolidated Statements of Operations. The Company believes that this change is preferable as the classification in cost of sales better reflects the costs of generating the related revenue and results in more meaningful presentation of gross margin. Additionally, this presentation enhances the comparability of the Company’s financial statements with industry peers and provides more consistency in the treatment of all shipping and handling costs. The accounting policy change was applied retrospectively to all periods presented. There was no change to net income (loss), earnings (loss) per share, retained earnings (accumulated deficit) or cash flows; however, cost of sales increased by $14.2 million and $41.9 million and SG&amp;A decreased by the same amounts for the three and nine months ended September 30, 2018, respectively. The Company recorded handling costs as a component of cost of sales for the three and nine months ended September 30, 2019. The Condensed Consolidated Statements of Operations was adjusted to reflect this change; however, there was no other impact on the condensed consolidated financial statements. The significant accounting policies followed by the Company are set forth in Note 2 within the Company’s audited consolidated financial statements included in the 2018 Annual Report. Other than the enhancements described below to revenue recognition policies as a result of the Acquisition, the changes described below to lease policies as a result of the adoption of Accounting Standards Update (ASU) No. 2016-02, Leases , Revenue Recognition The Company recognizes revenue based on the satisfaction of distinct obligations to transfer goods and services to customers. The Company’s revenue is generated from product or equipment sales; bundled sales arrangements inclusive of product, software and services; and custom design and installation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these are usually the Master Purchase Agreement and amendments or customer purchase orders.
•
Identify the performance obligations in the contract. Performance obligations are identified as promised goods or services in an arrangement that are distinct.
•
Determine the transaction price. The transaction price is the amount of consideration the Company expects to receive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For product sales, revenue is recognized when control of the product has transferred to the customer,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Certain customer transactions may be project based and include multiple performance obligations based on the bundling of equipment, software and services. When a multiple performance obligation arrangement exists, the transaction price is allocated to the performance obligations, and revenue is recognized on a relative standalone selling price basis upon transfer of control of each deliverable . To determine the standalone selling price, the Company first looks to establish the standalone selling price through an observable price when the good or service is sold separately in similar circumstances. If the standalone selling price cannot be established through an observable price, the Company will make an estimate based on market conditions, customer specific factors and customer class. The Company may use a combination of approaches to estimate the standalone selling price. For performance obligations recognized over 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costs are recorded in the period in which the revisions to estimates are identified and the amounts can be reasonably estimated. Other customer contract types include a variety of post-contract support services offerings, including: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systems. The services are recognized over time because the customer simultaneously receives and consumes the benefits of the service as the services are performed.
•
Installation services relate to the routine installation of equipment ordered by the customer at the customer’s site and are distinct performance obligations from delivery of the related hardware. The associated revenues are recognized over time as the services are provided. Revenue is measured based on the consideration the Company expects to be entitled based on customer contracts. For sales to distributors, system integrators and value-added resellers, revenue is adjusted for variable consideration amounts, including but not limited to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Unbilled receivables are recorded when revenues are recognized in advance of invoice issuance. A contract asset is any portion of unbilled receivables for which the right to consideration is conditional on a factor other than the passage of time, which is common for certain project contract performance obligations.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densed Consolidated Balance Sheets. CommScope does not currently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Concentrations of Risk and Related Party Transactions Net sales to Comcast Corporation (Comcast) accounted for 15% and 10% of the Company’s total net sales during the three and nine months ended September 30, 2019, respectively. Other than Comcast, no direct customer accounted for 10% Net sales to Anixter International Inc. and its affiliates (Anixter) accounted for 11% 1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19, funds affiliated with Carlyle Partners VII S1 Holdings, L.P. (Carlyle) owned 100% of the Convertible Preferred Stock, which is approximately 16% of the Company’s common stock on an if-converted basis. 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Nine Months Ended
September 30,
September 30,
2019
2018
2019
2018
Product warranty accrual, beginning of period
$
66.6
$
14.8
$
15.6
$
16.9
Obligation assumed in ARRIS acquisition
—
—
57.4
—
Provision for warranty claims
6.5
1.3
12.5
3.2
Warranty claims paid
(9.3
)
(1.6
)
(21.7
)
(5.6
)
Product warranty accrual, end of period
$
63.8
$
14.5
$
63.8
$
14.5
Commitments and Contingencies The Company is either a plaintiff or a defendant in certain pending legal matters in the normal course of business. The Company may also be called upon to indemnify certain customers for costs related to products or services sold to such customers. Management believes none of these legal matters will have a material adverse effect on the Company’s business or financial condition upon final disposition. On October 15, 2018, the Company intervened as a defendant in Fractus, S.A. (Fractus) v. CommScope Technologies LLC, T-Mobile U.S., Inc., T-Mobile USA, Inc., Verizon Communications, Inc. and Cello Partnership d/b/a Verizon Wireless, which is a consolidated patent infringement action brought by Fractus, in the United States (U.S.) District Court for the Eastern District of Texas alleging that the defendants infringed on Fractus’ patents on cellular base station antenna technologies (the Fractus Litigation). The jury trial began in October 2019. In order to minimize risk, and without admitting liability, on October 9, 2019, the Company reached an agreement with Fractus for $55.0 million, with $30.0 million payable in January 2020 and $25.0 million payable in June 2020 (the Settlement Payment). Fractus agreed, among other things, to dismiss the Fractus Litigation and release CommScope from all liabilities relating to any claims of infringement of any patents or patent applications owned by Fractus as of October 9, 2019 or within five years thereafter. The Settlement Payment is recorded in accrued and other liabilities in the Condensed Consolidated Balance Sheets as of September 30, 2019, and the expense is recorded in cost of sales for the three and nine months ended September 30, 2019 in the Condensed Consolidated Statements of Operations.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During the first quarter of 2019, the Company assessed goodwill for impairment due to a change in reporting units in the Connectivity segment. As a result, the Company performed impairment testing for goodwill under the Connectivity segment reporting unit structure immediately before the change and determined that no impairment existed. The Company reallocated goodwill to the new reporting units and performed impairment testing for goodwill immediately after the change and determined no impairment existed. During the second quarter of 2019, the Company determined that indicators of possible goodwill impairment existed for the reporting units from the recently acquired ARRIS business. Since the closing of the Acquisition on April 4, 2019, the ARRIS reporting units (CPE, N&amp;C and Ruckus) had experienced challenges that impacted the Company’s performance. These challenges included declines in spending by cable operator customers that resulted in declines in net sales and operating income for these reporting units and the loss of key leaders of these reporting units following the Acquisition. Certain of these challenges were expected to persist throughout the remainder of 2019 and were expected to impact management’s ability to grow these businesses at the rate that was originally estimated when the Acquisition was closed. The Company performed goodwill impairment testing during the second quarter of 2019 and determined that no impairment existed. No indicators of goodwill impairment were identified in the third quarter of 2019. There were no goodwill impairments identified during the three or nine months ended September 30, 2019 or 2018.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nine months ended September 30, 2019 or 2018. Income Taxes For the three and nine months ended September 30, 2019, the Company’s effective tax rate was 24.8% and 15.1%, respectively, and the Company recognized a tax benefit of $51.7 million on a pretax loss of $208.2 million and a tax benefit of $87.6 million on a pretax loss of $580.4 million, respectively. For the three and nine months ended September 30, 2019, the Company’s tax benefit was impacted favorably by the impact of federal tax credits, benefits recognized from adjustments related to the finalization of prior years’ tax returns and the expiration of statutes of limitations on various uncertain tax positions and impacted unfavorably by the impact of U.S. anti-deferral provisions and foreign withholding taxes. Excess tax costs related to equity-based compensation awards had an unfavorable impact on the Company’s tax benefit of $1.1 million and $1.5 The effective income tax rate of 2.7% for the three months ended September 30, 2018 was lower than the statutory rate of 21.0% due to a reduction in tax expense of $24.1 million related to the expiration of statutes of limitations on various uncertain tax positions. The effective income tax rate of 23.9% for the nine months ended September 30, 2018 was higher than the statutory rate of 21.0% primarily due to the effect of the provision for state income taxes, the impact of earnings in foreign jurisdictions that are taxed at rates higher than the U.S. statutory rate, the impact of the new U.S. anti-deferral provisions and the impact of repatriation taxes. These increases to the effective tax rate were partially offset by a reduction due to the expiration of statutes of limitations on various uncertain tax positions discussed above and the favorable impact of $4.7 million of excess tax benefits related to equity-based compensation awards for the nine months ended September 30, 2018.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nine months ended September 30, 2019, 17.4 million shares and 10.8 million shares, respectively, of outstanding equity-based compensation awards were not included in the computation of diluted EPS because the effect was either antidilutive or the performance conditions were not met. Of those amounts, for the three and nine months ended September 30, 2019, 1.4 million shares and 2.3 million shares, respectively, would have been considered dilutive if the Company had not been in a net loss position. For the three and nine months ended September 30, 2018, 2.5 million and 1.8 million shares, respectively, were not included in the computation of diluted EPS because the effect was either antidilutive or the performance conditions were not met. For the three and nine months ended September 30, 2019, 36.4 million and 23.8 million, respectively,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PS computations (in millions, except per share data):
Three Months Ended
Nine Months Ended
September 30,
September 30,
2019
2018
2019
2018
Numerator:
Net income (loss)
$
(156.5
)
$
63.8
$
(492.8
)
$
163.5
Dividends on Series A convertible preferred stock
(13.8
)
—
(26.9
)
—
Deemed dividends on Series A convertible preferred stock
—
—
(3.0
)
—
Net income (loss) attributable to common stockholders
$
(170.3
)
$
63.8
$
(522.7
)
$
163.5
Denominator:
Weighted average common shares outstanding - basic
194.1
192.2
193.5
191.9
Dilutive effect of as-if converted Series A convertible preferred stock
—
—
—
—
Dilutive effect of equity-based awards
—
3.2
—
3.5
Weighted average common shares outstanding - diluted
194.1
195.4
193.5
195.4
Earnings (loss) per share:
Basic
$
(0.88
)
$
0.33
$
(2.70
)
$
0.85
Diluted
$
(0.88
)
$
0.33
$
(2.70
)
$
0.84
Recent Accounting Pronouncements Adopted During the Nine Months Ended September 30, 2019 On January 1, 2019, the Company adopted ASU No. 2016-02, Leases The adoption effect of the new guidance increased total assets and total liabilities in the Condensed Consolidated Balance Sheets by $98.8 million as of January 1, 2019 due to the addition of right-of-use assets and lease obligations for operating type leases, net of the elimination of existing prepaid rent, deferred rent and lease termination cost amounts. The adoption of the new standard did not materially affect the Condensed Consolidated Statements of Operations; and therefore, no cumulative effect adjustment was recorded. Adoption of the new standard also did not materially affect the Condensed Consolidated Statements of Cash Flows. See Note 5 for further discussion of the Company’s leasing activities. On January 1, 2019, the Company adopted ASU No. 2017-04, Simplifying the Test of Goodwill Impairment On January 1, 2019, the Company adopted ASU No. 2018-15, Customer’s Accounting for Implementation Costs Incurred in a Cloud Computing Arrangement (CCA) that is a Service Contract Issued but Not Adopted In June 2016, the FASB issued ASU No. 2016-13, Measurement of Credit Losses on Financial Instruments , and also issued subsequent amendments to the initial guidance: ASU 2018-19, ASU 2019-04 and ASU 2019-05 (collectively, Topic 326) and evaluate assumptions and models to estimate losses. Upon adoption of the guidance, the Company will be required to record a cumulative effect adjustment to retained earnings (accumulated deficit) for the impact as of the date of adoption. As credit losses from the Company's trade receivables have not historically been significant, the Company anticipates that the adoption of Topic 326 will not materially impact the consolidated financial statements.</t>
  </si>
  <si>
    <t>Acquisitions</t>
  </si>
  <si>
    <t>Business Combinations [Abstract]</t>
  </si>
  <si>
    <t xml:space="preserve">2. ACQUISITIONS On April 4, 2019, the Company acquired all of the issued ordinary shares of ARRIS in an all cash transaction with a total consideration of approximately $7.7 billion, including debt assumed. ARRIS is a global leader in entertainment, communications and networking technology. The combined company is expected to drive profitable growth in new markets, shape the future of wired and wireless communications, and position the Company to benefit from key industry trends, including network convergence, fiber and mobility everywhere, 5G, Internet of Things and rapidly changing network and technology architectures. For the three and nine months ended September 30, 2019, net sales of $1.3 billion and $2.7 billion and operating losses of $0.1 billion and $0.5 billion, respectively, were included in the Condensed Consolidated Statements of Operations related to the ARRIS business. For the three and nine months ended September 30, 2019, the Company recorded $2.2 million and $189.8 million, respectively, of transaction and integration costs related to the Acquisition and these costs were recognized in SG&amp;A in the Condensed Consolidated Statements of Operations. The following amounts represent the preliminary determination of the fair value of identifiable assets acquired and liabilities assumed from the ARRIS acquisition. The final determination of the fair value of certain assets and liabilities will be completed within the one- year measurement period from the date of acquisition as required by Accounting Standards Codification (ASC) Topic 805, Business Combinations.
Amounts Recognized as of Acquisition Date
Q3 Measurement Period Adjustments
Amounts Recognized as of Acquisition Date (as adjusted)
Assets
Cash and cash equivalents
$
556.1
$
—
$
556.1
Accounts receivable
1,151.8
3.2
1,155.0
Inventory
1,063.4
—
1,063.4
Other current assets
131.0
1.0
132.0
Property, plant and equipment
328.2
(4.5
)
323.7
Goodwill
2,894.6
(9.0
)
2,885.6
Identifiable intangible assets
3,542.8
—
3,542.8
Other noncurrent assets
463.6
(14.7
)
448.9
Less: Liabilities assumed
Current liabilities
(1,505.9
)
17.1
(1,488.8
)
Debt
(2,052.0
)
—
(2,052.0
)
Other noncurrent liabilities
(959.3
)
10.4
(948.9
)
Net acquisition cost
$
5,614.3
$
3.5
$
5,617.8
The Company has recorded measurement period adjustments on a prospective basis since the acquisition date primarily related to the valuation of property, plant and equipment. The impact of these measurement period adjustments to the Condensed Consolidated Statement of Operations w as not material to the quarter or year-to-date periods ended June 30, 2019 and September 30, 2019. The fair value of net accounts receivable is $1,155.0 million with a gross contractual amount of $1,170.0 million. The Company expects $15.0 million to be uncollectible. Total consideration excludes $131.1 million related to the cash settlement of outstanding unvested ARRIS equity compensation awards. These cash settled equity awards were recorded as transaction costs during the nine months ended September 30, 2019 and are included in SG&amp;A in the Condensed Consolidated Statements of Operations. In order to allocate the consideration transferred for ARRIS, the fair values of all identifiable assets and liabilities were established. For accounting and financial reporting purposes, fair value is defined under ASC Topic 820, Fair Value Measurements and Disclosures The goodwill arising from the ARRIS acquisition is believed to result from the company’s reputation in the marketplace and assembled workforce and is not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 estimated fair values are expected to change as the Company completes its valuation analyses of the assets acquired and liabilities assumed. 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ARRIS acquisition.
Estimated Fair Value
Weighted Average Estimated Useful Life (in years)
Customer contracts and relationships
$
1,605.0
18
Trademarks
457.0
13
Patents and technologies
1,437.8
7
Backlog
43.0
0.5
Total amortizable intangible assets
$
3,542.8
The amounts related to ARRIS included in the following unaudited pro forma information are based on their historical results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unaudited pro forma financial information should not be relied upon as being indicative of the results that would have been realized had the acquisition of ARRIS occurred as of the date indicated or that may be achieved in the future. The following table presents the unaudited pro forma consolidated results of operations for CommScope for the three and nine months ended September 30, 2019 and 2018 as though the acquisition of ARRIS had been completed as of January 1, 2018 (in millions, except per share amounts):
Three Months Ended
Nine Months Ended
September 30,
September 30,
2019
2018
2019
2018
Net sales
$
2,389.1
$
2,788.4
$
7,473.5
$
8,420.9
Net income (loss) attributable to common stockholders
(74.9
)
13.8
(245.7
)
(375.8
)
Net income (loss) per diluted share
$
(0.39
)
$
0.07
$
(1.27
)
$
(1.96
) These unaudited pro forma results reflect adjustments for net interest expense for the debt related to the acquisition; depreciation expense for property, plant and equipment that has been marked up to its estimated fair value; amortization for intangible assets with finite lives identified separate from goodwill; equity-based compensation for equity awards issued to ARRIS employees; and the related income tax impacts of these adjustments. The unaudited pro forma results for the three and nine months ended September 30, 2019 were adjusted to exclude certain non-recurring transaction and integration costs, acquisition accounting adjustments related to the markup of inventory to its estimated fair value and deferred revenue, and the related income tax impacts. The unaudited pro forma results for the three and nine months ended September 30, 2018 were adjusted to include the impact of these items. These adjustments in the aggregate on a pre-tax basis were $106.0 million and $447.6 million for the three and nine months ended September 30, 2019, respectively and $(18.9) million and $(460.9) million for the three and nine months ended September 30, 2018, respectively. </t>
  </si>
  <si>
    <t>Goodwill And Intangible Assets Disclosure [Abstract]</t>
  </si>
  <si>
    <t>3. GOODWILL The following table presents goodwill by reportable segment:
Connectivity
Mobility
CPE
N&amp;C
Ruckus
Total
Goodwill, gross at December 31, 2018
$
2,161.6
$
901.7
$
—
$
—
$
—
$
3,063.3
Preliminary acquisition allocation
—
—
378.9
2,106.2
400.5
2,885.6
Foreign exchange and other
(13.3
)
0.2
(2.1
)
—
—
(15.2
)
Goodwill, gross at September 30, 2019
2,148.3
901.9
376.8
2,106.2
400.5
5,933.7
Accumulated impairment charges at December 31, 2018 and September 30, 2019
(51.5
)
(159.5
)
—
—
—
(211.0
)
Goodwill, net at September 30, 2019
$
2,096.8
$
742.4
$
376.8
$
2,106.2
$
400.5
$
5,722.7</t>
  </si>
  <si>
    <t>Revenue From Contracts With Customers</t>
  </si>
  <si>
    <t>Revenue From Contract With Customer [Abstract]</t>
  </si>
  <si>
    <t>4. REVENUE FROM CONTRACTS WITH CUSTOMERS Disaggregated Net Sales The following table presents net sales by reportable segment, disaggregated based on contract type:
Three Months Ended
September 30,
Connectivity
Mobility
CPE
N&amp;C
Ruckus
Total
2019
2018
2019
2018
2019
2018
2019
2018
2019
2018
2019
2018
Contract type:
Product contracts
$
632.7
$
728.6
$
387.3
$
395.6
$
821.1
$
—
$
313.9
$
—
$
122.0
$
—
$
2,277.0
$
1,124.2
Project contracts
—
0.3
9.9
13.1
—
—
1.0
—
—
—
10.9
13.4
Other contracts
1.8
2.8
8.7
10.0
5.3
—
62.0
—
14.5
—
92.3
12.8
Consolidated net sales
$
634.5
$
731.7
$
405.9
$
418.7
$
826.4
$
—
$
376.9
$
—
$
136.5
$
—
$
2,380.2
$
1,150.4
Nine Months Ended
September 30,
Connectivity
Mobility
CPE
N&amp;C
Ruckus
Total
2019
2018
2019
2018
2019
2018
2019
2018
2019
2018
2019
2018
Contract type:
Product contracts
$
1,946.4
$
2,138.6
$
1,330.8
$
1,295.4
$
1,706.3
$
—
$
552.0
$
—
$
255.4
$
—
$
5,790.9
$
3,434.0
Project contracts
—
0.4
33.1
37.1
—
—
17.7
—
—
—
50.8
37.5
Other contracts
5.1
6.8
24.8
32.5
9.1
—
137.8
—
27.9
—
204.7
39.3
Consolidated net sales
$
1,951.5
$
2,145.8
$
1,388.7
$
1,365.0
$
1,715.4
$
—
$
707.5
$
—
$
283.3
$
—
$
6,046.4
$
3,510.8
Further information on net sales by reportable segment and geographic region is included in Note 10. Allowance for Doubtful Accounts
Three Months Ended
Nine Months Ended
September 30,
September 30,
2019
2018
2019
2018
Allowance for doubtful accounts, beginning of period
$
25.6
$
19.1
$
17.4
$
14.0
Charged to costs and expenses
6.8
—
13.8
6.6
Account write-offs and other
0.2
(1.0
)
1.4
(2.5
)
Allowance for doubtful accounts, end of period
$
32.6
$
18.1
$
32.6
$
18.1
Customer Contract Balances The following table provides the balance sheet location and amounts of contract assets and liabilities from contracts with customers as of September 30, 2019 and December 31, 2018.
Balance Sheet Location
September 30, 2019
December 31, 2018
Unbilled accounts receivable
Accounts receivable, less allowance for doubtful accounts
$
40.7
$
3.1
Deferred revenue
Accrued and other liabilities and Other noncurrent liabilities
114.8
7.6
There were no material changes to contract asset balances for the three or nine months ended September 30, 2019 as a result of changes in estimates or impairments. As of September 30, 2019, the aggregate amount of the transaction price allocated to performance obligations that are unsatisfied and that have a duration of one year or less was $80.2 million, with the remaining $34.6 million having a duration greater than one year. Contract Liabilities The following table presents the changes in deferred revenue for the nine months ended September 30, 2019:
Nine Months Ended
September 30, 2019
Balance at beginning of period
$
7.6
Fair value of deferred revenue acquired in ARRIS acquisition
90.1
Deferral of revenue
78.2
Recognition of unearned revenue
(61.1
)
Balance at end of period
$
114.8</t>
  </si>
  <si>
    <t>Leases</t>
  </si>
  <si>
    <t>Leases [Abstract]</t>
  </si>
  <si>
    <t>5. LEASES The Company has operating type leases for real estate, equipment and vehicles in both the U.S. and internationally. As of September 30, 2019, the Company had no finance type leases. The Company’s leases have remaining lease terms of up to 10 years, some of which may include options to extend the leases for up to 5 years or options to terminate the leases within 1 year. Operating lease expense was $23.0 million and $ 61.3 The Company occasionally subleases all or a portion of certain unutilized real estate facilities. As of September 30, 2019, the Company’s sublease arrangements were classified as operating type leases and the income amounts were not material for the three or nine months ended September 30, 2019. Supplemental cash flow information related to operating leases:
Nine Months Ended
September 30, 2019
Operating cash paid to settle lease liabilities
$
49.2
Right of use asset additions in exchange for lease liabilities
21.3
Supplemental balance sheet information related to operating leases:
Balance Sheet Location
September 30, 2019
Right of use assets
Other noncurrent assets
$
227.1
Lease liabilities
Accrued and other liabilities
$
60.6
Lease liabilities
Other noncurrent liabilities
170.3
Total lease liabilities
$
230.9
Weighted average remaining lease term (in years)
4.5
Weighted average discount rate
6.6
% Future minimum lease payments under non-cancellable leases as of September 30, 2019
Operating Leases
Remainder of 2019
$
19.5
2020
71.8
2021
62.8
2022
42.3
2023
32.0
Thereafter
44.4
Total minimum lease payments
$
272.8
Less: imputed interest
(41.9
)
Total
$
230.9</t>
  </si>
  <si>
    <t>Supplemental Financial Statement Information</t>
  </si>
  <si>
    <t>Organization Consolidation And Presentation Of Financial Statements [Abstract]</t>
  </si>
  <si>
    <t>6. SUPPLEMENTAL FINANCIAL STATEMENT INFORMATION Inventories
September 30, 2019
December 31, 2018
Raw materials
$
256.9
$
146.8
Work in process
122.2
98.8
Finished goods
790.1
227.7
$
1,169.2
$
473.3
Accrued and Other Liabilities
September 30, 2019
December 31, 2018
Compensation and employee benefit liabilities
$
167.3
$
94.3
Operating lease liabilities
60.6
—
Accrued interest
65.9
18.5
Deferred revenue
80.2
7.6
Accrued royalties
60.5
1.2
Product warranty accrual
42.1
15.6
Restructuring reserve
25.4
29.9
Income taxes payable
18.7
7.7
Value-added taxes payable
31.1
12.4
Accrued professional fees
17.3
19.3
Patent litigation settlement
55.0
—
Other
158.2
84.9
$
782.3
$
291.4
Accumulated Other Comprehensive Loss The following table presents changes in accumulated other comprehensive loss (AOCL), net of tax:
Three Months Ended September 30,
Nine Months Ended September 30,
2019
2018
2019
2018
Foreign currency translation
Balance at beginning of period
$
(140.4
)
$
(114.5
)
$
(140.5
)
$
(52.7
)
Other comprehensive loss
(76.6
)
(22.5
)
(78.2
)
(84.3
)
Amounts reclassified from AOCL
—
—
1.7
—
Balance at end of period
$
(217.0
)
$
(137.0
)
$
(217.0
)
$
(137.0
)
Hedging instruments
Balance at beginning of period
$
(13.3
)
$
(2.5
)
$
(1.4
)
$
(5.0
)
Other comprehensive income (loss)
7.9
0.2
(4.0
)
2.7
Balance at end of period
$
(5.4
)
$
(2.3
)
$
(5.4
)
$
(2.3
)
Defined benefit plan activity
Balance at beginning of period
$
(17.4
)
$
(31.6
)
$
(17.3
)
$
(28.9
)
Amounts reclassified from AOCL
(0.1
)
(1.1
)
(0.2
)
(3.8
)
Balance at end of period
$
(17.5
)
$
(32.7
)
$
(17.5
)
$
(32.7
)
Net AOCL at end of period
$
(239.9
)
$
(172.0
)
$
(239.9
)
$
(172.0
) Amounts reclassified from net AOCL related to foreign currency translation and defined benefit plans are recorded in other income (expense), net in the Condensed Consolidated Statements of Operations. Cash Flow Information
Nine Months Ended September 30,
2019
2018
Cash paid during the period for:
Income taxes, net of refunds
$
82.5
$
94.7
Interest
353.3
146.4</t>
  </si>
  <si>
    <t>Financing</t>
  </si>
  <si>
    <t>Debt Disclosure [Abstract]</t>
  </si>
  <si>
    <t>7. FINANCING
September 30, 2019
December 31, 2018
5.00% senior notes due March 2027
$
750.0
$
750.0
8.25% senior notes due March 2027
1,000.0
—
6.00% senior notes due June 2025
1,500.0
1,500.0
5.50% senior notes due June 2024
650.0
650.0
5.00% senior notes due June 2021
450.0
650.0
6.00% senior secured notes due March 2026
1,500.0
—
5.50% senior secured notes due March 2024
1,250.0
—
Senior secured term loan due April 2026
3,200.0
—
Senior secured term loan due December 2022
—
486.3
Senior secured revolving credit facility
—
—
Total principal amount of debt
$
10,300.0
$
4,036.3
Less: Original issue discount, net of amortization
(30.2
)
(1.5
)
Less: Debt issuance costs, net of amortization
(136.6
)
(48.9
)
Less: Current portion
(32.0
)
—
Total long-term debt
$
10,101.2
$
3,985.9
See Note 6 in the Notes to Consolidated Financial Statements in the 2018 Annual Report for additional information on the terms and conditions of the 5.00% senior notes due 2027, the 6.00% senior notes due 2025, the 5.50% senior notes due 2024, the 5.00% senior notes due 2021 (the 2021 Notes) (collectively, the Existing Notes) and the senior secured term loan due 2022 (the 2022 Term Loan). In August 2019, $200.0 million aggregate principal amount of the 2021 Notes was redeemed and resulted in the write-off of $0.9 million of debt issuance costs, which was reflected in interest expense. New Notes In connection with the Acquisition, in February 2019, CommScope Finance LLC, a wholly owned subsidiary of the Company and an unrestricted subsidiary as defined in the indentures governing the Existing Notes and the credit agreements governing the Company’s then-existing senior secured credit facilities, issued $1.0 billion of 8.25% senior notes due 2027 (the New Unsecured Notes), $1.5 billion of 6.00% senior secured notes due 2026 (the 2026 Secured Notes) and $1.25 billion of 5.50% senior secured notes due 2024 (the 2024 Secured Notes and, together with the New Unsecured Notes and the 2026 Secured Notes, the New Notes). The proceeds from the issuance of the New Notes were held in escrow until the closing of the Acquisition on April 4, 2019 and were then used to fund the Acquisition, which also included the repayment of ARRIS’ outstanding debt of $2.1 billion under its senior secured credit facilities The indentures governing the New Notes contain covenants that restrict the ability of CommScope, Inc. and its restricted subsidiaries to, among other things, incur additional debt, make certain payments, including payment of dividends (except with respect to the Convertible Preferred Stock) or repurchases of equity interests of CommScope, Inc.,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New Notes. Events of default under the indentures governing the New Notes include, among others, non-payment of principal or interest when due, covenant defaults, bankruptcy and insolvency events and cross acceleration to material debt. 8.25% Senior Notes due 2027 The New Unsecured Notes mature on March 1, 2027. Interest is payable on the New Unsecured Notes semi-annually in arrears on March 1 and September 1 of each year, beginning on September 1, 2019. The New Unsecured Notes are guaranteed on a senior unsecured basis by each of CommScope, Inc.’s existing and future wholly owned domestic restricted subsidiaries that is an obligor under the senior secured credit facilities or certain other capital markets debt, subject to certain exceptions. The New Un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the 2026 Secured Notes, the 2024 Secured Notes and the Existing Notes. The New Unsecured Notes and the related guarantees are effectively junior to all of CommScope, Inc.’s and the guarantors’ existing and future secured debt, including the 2026 Secured Notes and 2024 Secured Notes (discussed below) and the senior secured credit facilities, to the extent of the value of the assets securing such secured debt. In addition, the New Unsecured Notes and related guarantees are structurally subordinated to all existing and future liabilities (including trade payables) of CommScope, Inc.’s subsidiaries that do not guarantee the New Unsecured Notes. The New Unsecured Notes may be redeemed prior to maturity under certain circumstances. Upon certain change of control events, the New Unsecured Notes may be redeemed at the option of the holders at 101% of their face amount, plus accrued and unpaid interest. The New Unsecured Notes may be redeemed by CommScope, Inc. on or after March 1, 2022 at the redemption prices specified in the indenture governing the New Unsecured Notes. Prior to March 1, 2022, the New Unsecured Notes may be redeemed by CommScope, Inc. at a redemption price equal to 100% of their principal amount, plus a make-whole premium (as specified in the indenture governing the New Unsecured Notes), plus accrued and unpaid interest. Prior to March 1, 2022, under certain circumstances, CommScope, Inc. may also redeem up to 40% of the aggregate principal amount of the New Unsecured Notes at a redemption price of 108.25%, plus accrued and unpaid interest, using the proceeds of certain equity offerings. In connection with issuing the New Unsecured Notes, the Company incurred costs of $17.3 million during the nine months ended September 30, 2019, which were recorded as a reduction of the carrying amount of the debt and are being amortized over the term of the New Unsecured Notes. 6.00% Senior Secured Notes due 2026 The 2026 Secured Notes mature on March 1, 2026. Interest is payable on the 2026 Secured Notes semi-annually in arrears on March 1 and September 1 of each year, beginning on September 1, 2019. The 2026 Secured Notes are guaranteed on a senior secured basis by the Company and each of CommScope, Inc.’s existing and future wholly owned domestic restricted subsidiaries that is an obligor under the senior secured credit facilities or certain other capital markets debt, subject to certain exceptions. The 2026 Secured Notes and the related guarantees are secured on a first-priority basis by security interests in all of the assets that secure indebtedness under the senior secured term loan due 2026 (the 2026 Term Loan) and the 2024 Secured Notes on a first-priority basis, and on a second-priority basis in all assets that secure the new asset-based revolving credit facility on a first-priority basis and the 2026 Term Loan and the 2024 Secured Notes on a second-priority basis. The 2026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the New Unsecured Notes, the 2024 Secured Notes and the Existing Notes. The 2026 Secured Notes and the related guarantees are effectively senior to all of CommScope, Inc.’s and the guarantors’ unsecured indebtedness and debt secured by a lien junior to the liens securing the 2026 Secured Notes, in each case to the extent of the value of the collateral, and effectively equal to all of CommScope, Inc.’s and the guarantors’ senior indebtedness secured on the same priority basis as the 2026 Secured Notes, including the 2026 Term Loan and the 2024 Secured Notes. The 2026 Secured Notes and the related guarantees are effectively subordinated to any of CommScope, Inc.’s or the guarantors’ indebtedness that is secured by assets that do not constitute collateral for the 2026 Secured Notes and effectively subordinated to any of CommScope, Inc.’s or the guarantors’ indebtedness that is secured by a senior-priority lien, including under the new asset-based revolving credit facility, in each case to the extent of the value of the assets securing such indebtedness. In addition, the 2026 Secured Notes and related guarantees are structurally subordinated to all existing and future liabilities (including trade payables) of CommScope, Inc.’s subsidiaries that do not guarantee the 2026 Secured Notes. The 2026 Secured Notes may be redeemed prior to maturity under certain circumstances. Upon certain change of control events, the 2026 Secured Notes may be redeemed at the option of the holders at 101% of their face amount, plus accrued and unpaid interest. The 2026 Secured Notes may be redeemed by CommScope, Inc. on or after March 1, 2022 at the redemption prices specified in the indenture governing the 2026 Secured Notes. Prior to March 1, 2022, the 2026 Secured Notes may be redeemed by CommScope, Inc. at a redemption price equal to 100% of their principal amount, plus a make-whole premium (as specified in the indenture governing the 2026 Secured Notes), plus accrued and unpaid interest. Prior to March 1, 2022, under certain circumstances, CommScope, Inc. may also redeem up to 40% of the aggregate principal amount of the 2026 Secured Notes at a redemption price of 106.00%, plus accrued and unpaid interest, using the proceeds of certain equity offerings. In connection with issuing the 2026 Secured Notes, the Company incurred costs of $22.0 million during the nine months ended September 30, 2019, which were recorded as a reduction of the carrying amount of the debt and are being amortized over the term of the 2026 Secured Notes. 5.50% Senior Secured Notes due 2024 The 2024 Secured Notes mature on March 1, 2024. Interest is payable on the 2024 Secured Notes semi-annually in arrears on March 1 and September 1 of each year, beginning on September 1, 2019. The 2024 Secured Notes are guaranteed on a senior secured basis by the Company and each of CommScope, Inc.’s existing and future wholly owned domestic restricted subsidiaries that is an obligor under the senior secured credit facilities or certain other debt, subject to certain exceptions. The 2024 Secured Notes and the related guarantees are secured on a first-priority basis by security interests in all of the assets that secure indebtedness under the 2026 Term Loan and the 2026 Secured Notes on a first-priority basis, and on a second-priority basis in all assets that secure the new asset-based revolving credit facility on a first-priority basis and the 2026 Term Loan and the 2026 Secured Notes on a second-priority basis. The 2024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the New Unsecured Notes, the 2026 Secured Notes and the Existing Notes. The 2024 Secured Notes and the related guarantees are effectively senior to all of CommScope, Inc.’s and the guarantors’ unsecured indebtedness and debt secured by a lien junior to the liens securing the 2024 Secured Notes, in each case to the extent of the value of the collateral, and effectively equal to all of CommScope, Inc.’s and the guarantors’ senior indebtedness secured on the same priority basis as the 2024 Secured Notes, including the 2026 Term Loan and the 2026 Secured Notes. The 2024 Secured Notes and the related guarantees are effectively subordinated to any of CommScope, Inc.’s or the guarantors’ indebtedness that is secured by assets that do not constitute collateral for the 2024 Secured Notes and effectively subordinated to any of CommScope, Inc.’s or the guarantors’ indebtedness that is secured by a senior-priority lien, including under the new asset-based revolving credit facility, in each case to the extent of the value of the assets securing such indebtedness. In addition, the 2024 Secured Notes and related guarantees are structurally subordinated to all existing and future liabilities (including trade payables) of CommScope, Inc.’s subsidiaries that do not guarantee the 2024 Secured Notes. The 2024 Secured Notes may be redeemed prior to maturity under certain circumstances. Upon certain change of control events, the 2024 Secured Notes may be redeemed at the option of the holders at 101% of their face amount, plus accrued and unpaid interest. The 2024 Secured Notes may be redeemed on or after March 1, 2022 by CommScope, Inc. at the redemption prices specified in the indenture governing the 2024 Secured Notes. Prior to March 1, 2021, the 2024 Secured Notes may be redeemed by CommScope, Inc. at a redemption price equal to 100% of their principal amount, plus a make-whole premium (as specified in the indenture governing the 2024 Secured Notes), plus accrued and unpaid interest. Prior to March 1, 2021, under certain circumstances, CommScope, Inc. may also redeem up to 40% of the aggregate principal amount of the 2024 Secured Notes at a redemption price of 105.50%, plus accrued and unpaid interest, using the proceeds of certain equity offerings. In connection with issuing the 2024 Secured Notes, the Company incurred costs of $18.4 million during the nine months ended September 30, 2019, which were recorded as a reduction of the carrying amount of the debt and are being amortized over the term of the 2024 Secured Notes. Senior Secured Credit Facilities Senior Secured Term Loan Due 2026 In connection with the Acquisition, on April 4, 2019, CommScope, Inc. borrowed $3.2 billion, less $32.0 million of original issue discount, under a new senior secured term loan due 2026 (the 2026 Term Loan). The Company used a portion of the proceeds from the 2026 Term Loan to pay off the remaining $261.3 million on the 2022 Term Loan and the rest of the proceeds were used to finance the Acquisition. During the first quarter of 2019, the Company repaid $225.0 million of the 2022 Term Loan. In connection with the repayments of the 2022 Term Loan, $4.1 million and $7.7 million of original issue discount and debt issuance costs were written off and included in interest expense for the nine months ended September 30, 2019. The Company incurred costs of $50.0 million during the nine months ended September 30, 2019 related to the 2026 Term Loan that were recorded as a reduction of the carrying amount of the debt after closing of the Acquisition and will be amortized over the term of the 2026 Term Loan. The Company also incurred ticking fees related to the 2026 Term Loan of $12.3 million during the nine months ended September 30, 2019 that were included in interest expense. The 2026 Term Loan has scheduled amortization payments of $32.0 million per year due in equal quarterly installments, beginning with the quarter ending December 31, 2019, with the balance due at maturity (April 2026). The current portion of long-term debt reflects $32.0 million of repayments due under the 2026 Term Loan. The interest rate is, at the Company’s option, either (1) the base rate (which is the highest of (w) the greater of the then-current federal funds rate set by the Federal Reserve Bank of New York and the overnight federal funds rate, in each case, plus 0.5%, (x) the prime rate on such day, (y) the one-month Eurodollar rate published on such date plus 1.00% and (z) 1.00% per annum) plus an applicable margin of 2.25% or (2) one-, two-, three- or six-month LIBOR or, if available from all lenders, 12-month LIBOR or any shorter period (selected at the option of CommScope, Inc.) plus an applicable margin of 3.25%. The 2026 Term Loan is subject to a LIBOR floor of 0.00%. Subject to certain conditions, the 2026 Term Loan may be increased or a new incremental term loan facility may be added to increase the capacity by up to the sum of the greater of $950.0 million and 50% of Consolidated EBITDA, as defined in the credit agreement governing the 2026 Term Loan (the Credit Agreement), plus an unlimited amount as long as on a pro forma basis the Company meets certain net leverage ratios or fixed charge ratios as defined in the Credit Agreement. CommScope, Inc. may voluntarily prepay loans under the 2026 Term Loan, subject to minimum amounts, with prior notice but without premium or penalty. CommScope, Inc. must prepay the 2026 Term Loan with the net cash proceeds of certain asset sales, the incurrence or issuance of specified refinancing indebtedness and, commencing with the fiscal year ending in December 2020, 50% of excess cash flow (such percentage subject to reduction based on the achievement of specified Consolidated First Lien Net Leverage Ratios), in each case, subject to certain reinvestment rights and other exceptions. CommScope, Inc.’s obligations under the 2026 Term Loan are guaranteed by the Company and each of CommScope, Inc.’s direct and indirect wholly owned U.S. subsidiaries (subject to certain permitted exceptions based on immateriality thresholds of aggregate assets and revenues of excluded U.S. subsidiaries). The 2026 Term Loan is secured by a lien on substantially all of CommScope, Inc.’s and the guarantors’ current and fixed assets (subject to certain exceptions), and the 2026 Term Loan will have a first-priority lien on all fixed assets and a second-priority lien on all current assets (second in priority to the liens securing the new asset-based revolving credit facility), in each case, subject to other permitted liens. The 2026 Term Loan contains customary negative covenants consistent with those applicable to the New Notes, including, but not limited to, restrictions on the ability of CommScope, Inc. and its subsidiaries to merge and consolidate with other companies, incur indebtedness, grant liens or security interests on assets, pay dividends (except with respect to the Convertible Preferred Stock) or make other restricted payments, sell or otherwise transfer assets or enter into certain transactions with affiliates. The 2026 Term Loan provides that, upon the occurrence of certain events of default, the obligations thereunder may be accelerated. Such events of default will include payment defaults, material inaccuracies of representations and warranties, covenant defaults, cross-defaults to other material indebtedness, voluntary and involuntary bankruptcy proceedings, material money judgments, material pension-plan events, change of control and other customary events of default. Senior Secured Revolving Credit Facility On April 4, 2019, the Company replaced its asset-based revolving credit facility with a new asset-based revolving credit facility in an amount of up to $1.0 billion, subject to borrowing capacity, with a maturity in April 2024, available to CommScope, Inc. and its U.S. subsidiaries designated as co-borrowers (the Revolving Borrowers). The ability to draw under the new asset-based revolving credit facility or issue letters of credit is conditioned upon, among other things, delivery of prior written notice of a borrowing or issuance, as applicable, the ability of the borrowers to reaffirm the representations and warranties contained in the new asset-based revolving credit facility and the absence of any default or event of default. In connection with the new asset-based revolving credit facility, the Company incurred costs of approximately $13.2 million in the nine months ended September 30, 2019, which were recorded in other noncurrent assets and are being amortized over the term of the credit facility. The Company borrowed and repaid $15.0 million under the new asset-based revolving credit facility during the nine months ended September 30, 2019. As of September 30, 2019 Letters of credit under the new asset-based revolving credit facility are limited to the lesser of (x) $250.0 million and (y) the aggregate unused amount of commitments under the new asset-based revolving credit facility then in effect. Subject to certain conditions, the new asset-based revolving credit facility may be expanded by up to $400.0 million in additional commitments. Loans under the new asset-based revolving credit facility may be denominated, at the option of the Revolving Borrowers, in U.S. dollars, euros, pounds sterling or Swiss francs. Borrowings under the new asset-based revolving credit facility are limited by borrowing base calculations based on the sum of specified percentages of eligible accounts receivable and eligible inventory, minus the amount of any applicable reserves. Borrowings will bear interest at a floating rate, which can be either an adjusted Eurodollar rate plus an applicable margin of 1.25% to 1.50% or, at the option of the Revolving Borrowers, a base rate plus an applicable margin of 0.25% to 0.50%. The obligations of the Revolving Borrowers under the new asset-based revolving credit facility are guaranteed by the Company, CommScope, Inc. and each of CommScope, Inc.’s direct and indirect wholly owned U.S. subsidiaries (subject to certain permitted exceptions based on immateriality thresholds of aggregate assets and revenues of excluded U.S. subsidiaries). The new asset-based revolving credit facility is secured by a lien on substantially all of the Revolving Borrowers’ and the guarantors’ current and fixed assets (subject to certain exceptions). The new asset-based revolving credit facility has a first-priority lien on all current assets and a second-priority lien on all fixed assets (second in priority to the liens securing the 2024 Secured Notes, the 2026 Secured Notes and the 2026 Term Loan), in each case, subject to other permitted liens. The following fees are applicable under the new asset-based revolving credit facility: (i) an unused line fee of (x) 0.25% per annum of the unused portion of the new asset-based revolving credit facility when the average unused portion of the facility is less than 50% of the aggregate commitments under the new asset-based revolving credit facility or (y) 0.375% per annum of the unused portion of the new asset-based revolving credit facility when the average unused portion of the facility is equal to or greater than 50% of the aggregate commitments under the new asset-based revolving credit facility; (ii) a letter of credit participation fee on the aggregate stated amount of each letter of credit equal to the applicable margin for adjusted Eurodollar rate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 The Revolving Borrowers will be required to make prepayments under the new asset-based revolving credit facility at any time when, and to the extent that, the aggregate amount of the outstanding loans and letters of credit under the new asset-based revolving credit facility exceeds the lesser of the aggregate amount of commitments in respect of the new asset-based revolving credit facility and the borrowing base. The new asset-based revolving credit facility contains customary covenants, including, but not limited to, restrictions on the ability of CommScope, Inc. and its subsidiaries to merge and consolidate with other companies, incur indebtedness, grant liens or security interests on assets, make acquisitions, loans, advances or investments, pay dividends (except with respect to the Convertible Preferred Stock), sell or otherwise transfer assets, optionally prepay or modify terms of any junior indebtedness, enter into certain transactions with affiliates or change lines of business. The new asset-based revolving credit facility contains a Covenant Fixed Charge Coverage Ratio (as defined in the credit agreement governing the asset-based revolving credit facility) of 1.00 to 1.00. The credit agreement provides that, in the event excess availability under the asset-based revolving credit facility is less than the greater of $80 million and 10% of the borrowing base as of the end of any fiscal quarter, the Covenant Fixed Charge Coverage Ratio for that fiscal quarter must be tested and must exceed the level set forth above. As of September 30, 2019, the Company’s excess availability and Covenant Fixed Charge Coverage Ratio were in excess of the asset-based revolving credit facility’s requirements. The new asset-based revolving credit facility provides that, upon the occurrence of certain events of default, the obligations thereunder may be accelerated and the lending commitments terminated. Such events of default include payment default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Other Matters The following table summarizes scheduled maturities of long-term debt as of September 30, 2019:
Remainder of 2019
2020
2021
2022
2023
Thereafter
Scheduled maturities of long-term debt
$
8.0
$
32.0
$
482.0
$
32.0
$
32.0
$
9,714.0
The Company’s non-guarantor subsidiaries held $4,902 million, or 32%, of total assets and $170 million, or 1%, of total liabilities as of September 30, 2019 and accounted for $399 million, or 17%, and $1,770 million, or 29%, of net sales for the three and nine months ended September 30, 2019, respectively. As of December 31, 2018, the non-guarantor subsidiaries held $2,354 million, or 36%, of total assets and $454 million, or 9%, of total liabilities. For the three and nine months ended September 30, 2018, the non-guarantor subsidiaries accounted for $453 million, or 39%, and $1,388 million, or 40%, of net sales, respectively. All amounts presented exclude intercompany balances. The weighted average effective interest rate on outstanding borrowings, including the amortization of debt issuance costs and original issue discount, was 6.18% and 5.73% at September 30, 2019 and December 31, 2018, respectively.</t>
  </si>
  <si>
    <t>Derivatives and Hedging Activities</t>
  </si>
  <si>
    <t>Derivative Instruments And Hedging Activities Disclosure [Abstract]</t>
  </si>
  <si>
    <t>8. DERIVATIVES AND HEDGING ACTIVITIES Derivatives Not Designated As Hedging Instruments The Company uses forward contracts to hedge a portion of its balance sheet foreign exchange re-measurement risk and to hedge certain planned foreign currency expenditures. As of September 30, 2019, the Company had foreign currency contracts outstanding with maturities of up to ten months and aggregate notional values of $526 million (based on exchange rates as of September 30, 2019). Unrealized gains and losses resulting from these contracts are recognized in other income (expense), net and partially offset corresponding foreign exchange gains and losses on the balances and expenditures being hedged. These instruments are not held for speculative or trading purposes, are not designated as hedges for hedge accounting purposes and are marked to market each period through earnings. The following table presents the balance sheet location and fair value of the Company’s derivatives not designated as hedging instruments:
Fair Value of Asset (Liability)
Balance Sheet Location
September 30, 2019
December 31, 2018
Foreign currency contracts
Prepaid expenses and other current assets
$
2.6
$
1.7
Foreign currency contracts
Accrued and other liabilities
(8.7
)
(3.0
)
Total derivatives not designated as hedging instruments
$
(6.1
)
$
(1.3
) The pretax impact of these foreign currency contracts, both matured and outstanding, on the Condensed Consolidated Statements of Operations is as follows:
Foreign Currency Forward Contracts
Location of Loss
Loss Recognized
Three Months Ended September 30, 2019
Other income (expense), net
$
(11.3
)
Three Months Ended September 30, 2018
Other income (expense), net
$
(4.9
)
Nine Months Ended September 30, 2019
Other income (expense), net
$
(16.3
)
Nine Months Ended September 30, 2018
Other income (expense), net
$
(12.5
) Derivative Instruments Designated As Net Investment Hedges The Company has a hedging strategy to designate certain foreign currency contracts as net investment hedges to mitigate a portion of the foreign currency risk on the euro net investment in a foreign subsidiary. As of September 30, 2019, the Company held designated foreign currency contracts with outstanding maturities of up to twenty-one months and an aggregate notional value of $320.0 million. Hedge effectiveness is assessed each quarter based on the net investment in the foreign subsidiary designated as the hedged item and the changes in the fair value of designated foreign currency contracts based on spot rates. For hedges that meet the effectiveness requirements, changes in fair value are recorded as a component of other comprehensive income (loss), net of tax. Amounts excluded from hedge effectiveness at inception under the spot method for designated forward contracts are recognized on a straight-line basis over the life of each contract and for designated cross-currency swap contracts are recognized as interest accrues. For the three and nine months ended September 30, 2019, the Company recognized $2.6 million and $3.8 million, respectively, of pre-tax income in interest expense as a result of amounts excluded from hedge effectiveness under the spot method. As of September 30, 2019, there was no ineffectiveness on the instruments designated as net investment hedges. The following table presents the balance sheet location and fair value of the derivative instruments designated as net investment hedges:
Fair Value of Asset (Liability)
Balance Sheet Location
September 30, 2019
December 31, 2018
Foreign currency contracts
Prepaid expenses and other current assets
$
1.8
$
0.8
Foreign currency contracts
Other noncurrent assets
16.2
—
Total derivatives designated as net investment hedging instruments
$
18.0
$
0.8
The impact of the effective portion of foreign currency contracts designated as net investment hedging instruments, both matured and outstanding, on the Condensed Consolidated Statements of Comprehensive Income (Loss) is as follows:
Foreign Currency Forward Contracts
Location of Gain
Effective Portion of Gain Recognized
Three Months Ended September 30, 2019
Other comprehensive loss, net of tax
$
13.4
Three Months Ended September 30, 2018
Other comprehensive loss, net of tax
$
0.2
Nine Months Ended September 30, 2019
Other comprehensive loss, net of tax
$
14.4
Nine Months Ended September 30, 2018
Other comprehensive loss, net of tax
$
2.6
Derivative Instruments Designated As Cash Flow Hedges of Interest Rate Risk The Company has implemented a hedging strategy to mitigate a portion of the exposure to changes in cash flows resulting from variable interest rates on the 2026 Term Loan which are based on the one-month LIBOR benchmark rate (see Note 7). During the first quarter of 2019, the Company entered into and designated pay-fixed, receive-variable interest rate swap derivatives as cash flow hedges of interest rate risk which effectively fixed the interest rate on a portion the variable-rate debt. Total notional amount of the interest rate swap derivatives as of September 30, 2019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As of September 30, 2019 The following table presents the balance sheet location and fair value of the derivative instruments designated as cash flow hedges of interest rate risk:
Fair Value of Asset (Liability)
Balance Sheet Location
September 30, 2019
December 31, 2018
Interest rate swap contracts
Other noncurrent liabilities
$
(20.4
)
$
—
Total derivatives designated as cash flow hedges of interest rate risk
$
(20.4
)
$
—
The impact of the effective portion of the interest rate swap contracts designated as cash flow hedging instruments on the Condensed Consolidated Statements of Comprehensive Income (Loss) is as follows:
Interest Rate Derivatives
Location of Gain
Effective Portion of Gain Recognized
Three Months Ended September 30, 2019
Other comprehensive loss, net of tax
$
(2.8
)
Nine Months Ended September 30, 2019
Other comprehensive loss, net of tax
$
(15.3
)</t>
  </si>
  <si>
    <t>Fair Value Measurements</t>
  </si>
  <si>
    <t>Fair Value Disclosures [Abstract]</t>
  </si>
  <si>
    <t>9.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September 30, 2019 and December 31, 2018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September 30, 2019 and December 31, 2018, are as follows:
September 30, 2019
December 31, 2018
Carrying Amount
Fair Value
Carrying Amount
Fair Value
Valuation Inputs
Assets:
Foreign currency contracts
$
20.6
$
20.6
$
2.5
$
2.5
Level 2
Liabilities:
5.00% senior notes due 2027
$
750.0
$
618.8
$
750.0
$
608.0
Level 2
8.25% senior notes due 2027
1,000.0
972.1
—
—
Level 2
6.00% senior notes due 2025
1,500.0
1,357.5
1,500.0
1,355.6
Level 2
5.50% senior notes due 2024
650.0
610.7
650.0
591.8
Level 2
5.00% senior notes due 2021
450.0
450.0
650.0
641.9
Level 2
6.00% senior secured notes due 2026
1,500.0
1,550.3
—
—
Level 2
5.50% senior secured notes due 2024
1,250.0
1,280.8
—
—
Level 2
Senior secured term loan due 2026
3,200.0
3,195.9
—
—
Level 2
Senior secured term loan due 2022
—
—
486.3
461.9
Level 2
Foreign currency contracts
8.7
8.7
3.0
3.0
Level 2
Interest rate swap contracts
20.4
20.4
—
—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10. SEGMENTS AND GEOGRAPHIC INFORMATION Following the Acquisition, the Company has the following five reportable segments, which align with the manner in which the business is managed: Connectivity Solutions (Connectivity), Mobility Solutions (Mobility), Customer Premises Equipment (CPE), Network &amp; Cloud (N&amp;C) and Ruckus Networks (Ruckus). Management intends to re-evaluate reportable segments once the integration of ARRIS is substantially complete. The Connectivity segment provides innovative fiber optic and copper cable and connectivity solutions for use in data centers and business enterprise, telecommunications, cable television and residential broadband networks. The Connectivity portfolio includes network solutions for indoor and outdoor network applications. Indoor network solutions are found in commercial buildings and data centers, while outdoor network solutions are found in both local-area and wide-area networks, central offices and headends, and “last-mile” fiber-to-the-x (FTTX) installations. The Mobility segment provides the integral building blocks for cellular base station sites and related connectivity, while focusing on all aspects of the radio access network (RAN) from the macro through the metro to the indoor layer. Macro cell solutions can be found at wireless tower sites and on rooftops. Metro cell solutions can be found on street poles and on other urban, outdoor structures and include radio frequency (RF) delivery and connectivity solutions, equipment housing and concealment. Distributed antenna systems and small cell indoor solutions allow wireless operators to increase spectral efficiency and thereby extend and enhance cellular coverage and capacity in challenging network conditions. The CPE segment offers broadband and video products. The segment includes subscriber-based solutions that support broadband and video applications connecting cable, telco and satellite service providers to a customer’s home and adds wireless connectivity or other wired connections integrating in-home devices together to enable the consumption of internet-based services and the delivery of broadcast, streamed and stored video to televisions and other connected devices. Broadband offerings include devices that provide residential connectivity to a Service Providers’ network, such as digital subscriber line (DSL) and cable modems and telephony and data gateways which incorporate routing and Wi-Fi functionality. Video offerings include set top boxes that support cable, satellite and IPTV content delivery and include products such as digital video recorders (DVRs), high definition set top boxes and hybrid set top devices. The N&amp;C segment’s product solutions include cable modem termination system, video infrastructure, distribution and transmission equipment and cloud solutions that enable facility-based service providers to construct a state-of-the-art residential and metro distribution network. The portfolio also includes a full suite of global services that offer technical support, professional services and system integration to enable solutions sales of the Company’s end-to-end product portfolio. The Ruckus segment provides converged wired (LAN) and wireless (WLAN, IoT) networks for enterprises and service providers. Product offerings include indoor and outdoor Wi-Fi and LTE access points, access, aggregation and core switches; on-premises and cloud-based control and management systems; and software and software-as-a-service (SaaS) applications addressing security, location, reporting and analytics. The following table provides summary financial information by reportable segment:
September 30, 2019
December 31, 2018
Identifiable segment-related assets:
Connectivity
$
4,252.5
$
4,258.1
Mobility
1,949.4
1,871.3
CPE
2,491.3
—
N&amp;C
4,745.6
—
Ruckus
1,069.3
—
Total identifiable segment-related assets
14,508.1
6,129.4
Reconciliation to total assets:
Cash and cash equivalents
609.1
458.2
Deferred income tax assets
56.6
42.9
Total assets
$
15,173.8
$
6,630.5
In the first quarter of 2019, the Company changed its measure of segment performance from adjusted operating income to adjusted EBITDA (earnings before interest, income taxes , depreciation and amortization ) . The Company defines adjusted EBITDA as operating income , adjusted to exclude depreciation, amortization of intangible assets , restructuring costs, asset impairments , equity-based compensation , transaction and integration costs and other items that the Company believes are useful to exclude in the evaluation of operating performance from period to period because these items are not representative of the Company’s core business . The following table provides net sales, adjusted EBITDA, depreciation expense and additions to property, plant and equipment by reportable segment:
Three Months Ended
Nine Months Ended
September 30,
September 30,
2019
2018
2019
2018
Net sales:
Connectivity
$
634.5
$
731.7
$
1,951.5
$
2,145.8
Mobility
405.9
418.7
1,388.7
1,365.0
CPE
826.4
—
1,715.4
—
N&amp;C
376.9
—
707.5
—
Ruckus
136.5
—
283.3
—
Consolidated net sales
$
2,380.2
$
1,150.4
$
6,046.4
$
3,510.8
Segment adjusted EBITDA:
Connectivity
$
121.0
$
160.8
$
370.8
$
440.6
Mobility
83.4
77.0
324.6
276.4
CPE
59.7
—
121.8
—
N&amp;C
94.9
—
139.9
—
Ruckus
10.8
—
16.7
—
Total segment adjusted EBITDA
369.8
237.8
973.8
717.0
Amortization of intangible assets
(163.9
)
(65.8
)
(387.3
)
(199.5
)
Restructuring costs, net
(19.5
)
(7.1
)
(78.3
)
(19.7
)
Equity-based compensation
(28.0
)
(11.3
)
(58.7
)
(33.7
)
Transaction and integration costs
(2.2
)
(2.7
)
(189.8
)
(5.3
)
Depreciation
(43.3
)
(18.7
)
(101.0
)
(58.2
)
Purchase accounting adjustments
(108.7
)
—
(272.9
)
—
Patent litigation settlement
(55.0
)
—
(55.0
)
—
Consolidated operating income (loss)
$
(50.8
)
$
132.2
$
(169.2
)
$
400.6
Depreciation expense:
Connectivity
$
12.3
$
13.3
$
37.0
$
41.6
Mobility
5.5
5.4
16.7
16.6
CPE
10.7
—
20.1
—
N&amp;C
11.5
—
20.7
—
Ruckus
3.3
—
6.5
—
Consolidated depreciation expense
$
43.3
$
18.7
$
101.0
$
58.2
Additions to property, plant and equipment:
Connectivity
$
14.7
$
18.1
$
41.2
$
39.6
Mobility
5.3
6.4
17.4
15.8
CPE
1.5
—
3.9
—
N&amp;C
2.1
—
8.8
—
Ruckus
0.7
—
1.0
—
Consolidated additions to property, plant and equipment
$
24.3
$
24.5
$
72.3
$
55.4
Sales to customers located outside of the U.S. comprised 39.8% and 40.9% of total net sales for the three and nine months ended September 30, 2019, respectively, compared to 43.2% and 43.7% of total net sales for the three and nine months ended September 30, 2018, respectively. Sales by geographic region, based on the destination of product shipments, were as follows:
Three Months Ended
Nine Months Ended
September 30,
September 30,
2019
2018
2019
2018
United States
$
1,432.7
$
653.0
$
3,572.5
$
1,975.1
Europe, Middle East and Africa
423.1
235.6
1,124.3
738.7
Asia Pacific
251.3
179.3
665.9
551.1
Caribbean and Latin America
187.6
59.4
476.5
177.1
Canada
85.5
23.1
207.2
68.8
Consolidated net sales
$
2,380.2
$
1,150.4
$
6,046.4
$
3,510.8</t>
  </si>
  <si>
    <t>Restructuring Costs</t>
  </si>
  <si>
    <t>Restructuring And Related Activities [Abstract]</t>
  </si>
  <si>
    <t>11. RESTRUCTURING COSTS The Company incurs costs associated with restructuring initiatives intended to improve overall operating performance and profitability. The costs related to restructuring actions are generally composed of employee-related costs, fixed asset related costs and lease related costs. Employee-related costs include the expected severance costs and related benefits as well as one-time severance benefits that are accrued over the remaining period employees are required to work in order to receive such benefits.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Effective January 1, 2019, with the adoption of ASU No. 2016-02, Lease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Company’s net pre-tax restructuring charges, by segment, were as follows:
Three Months Ended
Nine Months Ended
September 30,
September 30,
2019
2018
2019
2018
Connectivity
$
3.1
$
(0.4
)
$
13.8
$
6.6
Mobility
1.2
7.5
8.9
13.1
CPE
6.8
—
21.9
—
N&amp;C
5.5
—
26.9
—
Ruckus
2.9
—
6.8
—
Total
$
19.5
$
7.1
$
78.3
$
19.7
Restructuring reserves were included in the Company’s Condensed Consolidated Balance Sheets as follows:
September 30, 2019
December 31, 2018
Accrued and other liabilities
$
25.4
$
29.9
Other noncurrent liabilities
7.1
5.2
Total liability
$
32.5
$
35.1
BNS Integration Restructuring Actions Following the acquisition of the Broadband Network Solutions (BNS) business in 2015, the Company initiated a series of restructuring actions to integrate and streamline operations and achieve cost synergies. The activity within the liability established for the BNS integration restructuring actions was as follows:
Employee- Related Costs
Contractual Termination Costs
Fixed Asset Related Costs
Total
Balance at June 30, 2019
$
7.4
$
—
$
—
$
7.4
Additional charge recorded
0.2
0.2
(0.1
)
$
0.3
Cash paid
(3.6
)
(0.2
)
—
$
(3.8
)
Foreign exchange and other non-cash items
(0.1
)
—
0.1
$
—
Balance at September 30, 2019
$
3.9
$
—
$
—
$
3.9
Balance at December 31, 2018
$
29.2
$
0.3
$
—
$
29.5
Additional charge recorded
—
0.3
0.1
$
0.4
Cash paid
(25.2
)
(0.3
)
(0.2
)
$
(25.7
)
Foreign exchange and other non-cash items
(0.1
)
(0.3
)
0.1
$
(0.3
)
Balance at September 30, 2019
$
3.9
$
—
$
—
$
3.9
The BNS integration actions include the announced closures or reduction in activities at various U.S. and international facilities as well as headcount reductions in sales, marketing and administrative functions. The Company has recognized restructuring charges of $151.6 million since the BNS acquisition for integration actions. No additional restructuring actions are expected in connection with the BNS integration initiatives. The Company expects to make cash payments of $1.8 million during the remainder of 2019 and additional cash payments of $2.2 million between 2020 and 2022. ARRIS Integration Restructuring Actions In anticipation of and following the ARRIS Acquisition, the Company initiated a series of restructuring actions, which are currently ongoing, to integrate and streamline operations and achieve cost synergies. The activity within the liability established for the ARRIS integration restructuring actions was as follows:
Employee- Related Costs
Contractual Termination Costs
Total
Balance at June 30, 2019
$
33.3
$
—
$
33.3
Additional charge recorded
16.5
2.6
19.1
Cash paid
(22.9
)
(0.1
)
(23.0
)
Foreign exchange and other non-cash items
—
(0.8
)
(0.8
)
Balance at September 30, 2019
$
26.9
$
1.7
$
28.6
Balance at December 31, 2018
$
—
$
—
$
—
Obligation assumed in ARRIS acquisition
2.3
—
2.3
Additional charge recorded
75.0
3.0
78.0
Cash paid
(50.3
)
(0.5
)
(50.8
)
Foreign exchange and other non-cash items
(0.1
)
(0.8
)
(0.9
)
Balance at September 30, 2019
$
26.9
$
1.7
$
28.6
The ARRIS integration actions include headcount reductions in sales, engineering, marketing and administrative functions. The Company expects to make cash payments of $11.9 million during the remainder of 2019 and additional cash payments of $16.7 million between 2020 and 2022 to settle the announced ARRIS integration initiatives. Additional restructuring actions related to the ARRIS integration are expected to be identified and the resulting charges and cash requirements are expected to be material.</t>
  </si>
  <si>
    <t>Series A Convertible Preferred Stock</t>
  </si>
  <si>
    <t>Equity [Abstract]</t>
  </si>
  <si>
    <t>12. SERIES A CONVERTIBLE PREFERRED STOCK On April 4, 2019, the Company issued and sold 1,000,000 shares of the Convertible Preferred Stock to Carlyle Partners VII S1 Holdings, L.P. (Carlyle) for $1.0 billion, or $1,000 per share, pursuant to an Investment Agreement between the Company and Carlyle, dated November 8, 2018 (the Investment Agreement). In connection with the issuance of the Convertible Preferred Stock, the Company incurred direct and incremental expenses of $3.0 million, including financial advisory fees, closing costs, legal expenses and other offering-related expenses on behalf of Carlyle, and therefore treated these incremental expenses as a deemed dividend during the nine months ended September 30, 2019. The Convertible Preferred Stock ranks senior to the shares of the Company’s common stock, with respect to dividend rights and rights on the distribution of assets on any voluntary or involuntary liquidation, dissolution or winding up of the affairs of the Company. The Convertible Preferred Stock has a liquidation preference of $1,000 per share. Holders of the Convertible Preferred Stock are entitled to a cumulative dividend at the rate of 5.5% per year, payable quarterly in arrears. If CommScope does not declare and pay a dividend, the dividend rate will increase by 2.5% to 8.0% per year (and that rate will increase by an additional 0.50% every three months until such unpaid dividend is declared and paid, subject to a cap of 11.0% per year) until all accrued but unpaid dividends have been paid in full. Dividends can be paid in cash, in-kind through the issuance of additional shares of Convertible Preferred Stock or any combination of the two, at the Company’s option. During the three and nine months ended September 30, 2019, the Company authorized $13.8 million and $26.9 million, respectively, in dividends due for the dividend payment dates in the second and third quarters of 2019. The dividends were paid on July 1, 2019, the first business day following the initial payment date, and September 30, 2019, pursuant to the terms of the Certificate of Designations. The Convertible Preferred Stock is convertible at the option of the holders at any time into shares of CommScope common stock at an initial conversion rate of 36.3636 shares of common stock per share of the Convertible Preferred Stock (equivalent to $27.50 per common share). The conversion rate is subject to customary anti-dilution and other adjustments. At any time after the third anniversary of the issuance of the Convertible Preferred Stock, if the volume weighted average price of CommScope’s common stock exceeds the conversion price of $49.50, as may be adjusted pursuant to the Certificate of Designations, for at least thirty trading days in any period of forty-five consecutive trading days (including the final five trading days of any such forty-five-trading day period) all of the Convertible Preferred Stock may be converted at the election of CommScope into the relevant number of shares of CommScope common stock. Pending shareholder approval, to the extent required under Nasdaq listing rules, the issuance of shares of CommScope common stock upon conversion of the Convertible Preferred Stock and the 2,100,000 shares of common stock issuable by CommScope from capacity assumed under the existing share plans of ARRIS in connection with the Acquisition is capped at 19.9% of the CommScope common stock outstanding immediately prior to the Acquisition. On any date during the three months following the eight year and six-month anniversary of the Investment Agreement closing date and the three months following each anniversary thereafter, holders of the Convertible Preferred Stock will have the right to require CommScope to redeem all or any portion of the Convertible Preferred Stock at 100% of the liquidation preference thereof plus all accrued and unpaid dividends. The redemption price is payable, at the Company’s option, in cash or a combination of cash and common stock, subject to certain restrictions. Upon certain change of control events involving CommScope, CommScope has the right, subject to the holder’s right to convert prior to such redemption, to redeem all of the Convertible Preferred Stock for the greater of (i) an amount in cash equal to the sum of the liquidation preference of the Convertible Preferred Stock, all accrued but unpaid dividends and, if the applicable redemption date is prior to the fifth anniversary of the first dividend payment date, the present value, discounted at a rate of 10%, of any remaining scheduled dividends through the five year anniversary of the first dividend payment date, assuming CommScope chose to pay such dividends in cash and (ii) the consideration the holders would have received if they had converted their shares of the Convertible Preferred Stock into CommScope common stock immediately prior to the change of control event. To the extent that CommScope does not exercise the redemption right described in the foregoing sentence, following the effective date of any such change of control event, the holders of the Convertible Preferred Stock can require CommScope to repurchase the Convertible Preferred Stock at the greater of (i) an amount in cash equal to 100% of the liquidation preference thereof plus all accrued but unpaid dividends and (ii) the consideration the holders would have received if they had converted their shares of the Convertible Preferred Stock into CommScope common stock immediately prior to the change of control event. Holders of the Convertible Preferred Stock are entitled to vote with the holders of the Company’s common stock on an as-converted basis. Holders of the Convertible Preferred Stock are entitled to a separate class vote with respect to, among other things, amendments to CommScope’s organizational documents that have an adverse effect on the Convertible Preferred Stock, issuances by CommScope of securities that are senior to, or equal in priority with, the Convertible Preferred Stock and issuances of shares of the Convertible Preferred Stock after the closing date of the Acquisition, other than shares issued as dividends with respect to shares of the Convertible Preferred Stock.</t>
  </si>
  <si>
    <t>Stockholders' Equity</t>
  </si>
  <si>
    <t>13. STOCKHOLDERS’ EQUITY Equity-Based Compensation Plans Effective June 21, 2019, the Company’s stockholders approved the 2019 Long-Term Incentive Plan (the 2019 Plan) authorizing 8.0 million shares for issuance, plus additional shares underlying awards outstanding under the predecessor plans that are forfeited or cancelled after the effective date of the 2019 Plan. Awards under the 2019 Plan may include stock options, stock appreciation rights, restricted stock, stock units (including restricted stock units (RSUs) and deferred stock units), performance awards (represents any of the awards already listed with a performance-vesting component), other stock-based awards and cash-based awards. Shares remaining available for grant under the predecessor plans were carried over into the 2019 Plan and all future equity awards will be made from the 2019 Plan. Awards granted prior to June 21, 2019 remain subject to the provisions of the predecessor plans. As of September 30, 2019, $178.2 million of unrecognized compensation costs related to unvested stock options, restricted stock units (RSUs) and performance share units (PSUs) are expected to be recognized over a remaining weighted average period of 1.7 years. There were no significant capitalized equity-based compensation costs at September 30, 2019. The following table shows the location of equity-based compensation expense on the statement of operations:
Three Months Ended
Nine Months Ended
September 30,
September 30,
2019
2018
2019
2018
Selling, general and administrative
$
17.6
$
8.6
$
38.5
$
25.6
Cost of sales
3.7
1.4
7.7
4.3
Research and development
6.7
1.3
12.5
3.8
Total equity-based compensation expense
$
28.0
$
11.3
$
58.7
$
33.7
Stock Options Stock options are awards that allow the recipient to purchase shares of the Company’s common stock at a fixed price. Stock options are granted at an exercise price equal to the Company’s stock price at the date of grant. In prior years, these awards have generally vested over three years following the grant date and have a contractual term of ten years. During 2019, the Company granted 7.4 million stock options that vest over five years with a contractual term of ten years. The awards also contain an accelerated vesting term for a qualifying retirement during the period. Half of these awards vest based on a time-based component and the other half vest based on a performance-based component which is defined for each year but also includes a catchup feature over the five years. The number of shares that is expected to be issued is adjusted based on the probable achievement of the performance target. The final number of shares issued and the related compensation will be based on the final performance metrics. The following table summarizes the stock option activity (in millions, except per share data and years):
Shares
Weighted Average Option Exercise Price Per Share
Weighted Average Remaining Contractual Term in Years
Aggregate Intrinsic Value
Options outstanding at June 30, 2019
11.2
$
17.76
Granted
0.1
$
12.20
Forfeited
(1.3
)
$
18.75
Options outstanding at September 30, 2019
10.0
$
17.57
7.2
$
13.8
Options outstanding at December 31, 2018
4.7
$
15.51
Granted
7.4
$
18.47
Exercised
(0.6
)
$
5.44
Expired
(0.1
)
$
31.07
Forfeited
(1.4
)
$
19.62
Options outstanding at September 30, 2019
10.0
$
17.57
7.2
$
13.8
Options vested at September 30, 2019
3.5
$
13.86
2.9
$
13.8
Options unvested at September 30, 2019
6.5
$
19.60
9.5
$
—
The exercise prices of outstanding options at September 30, 2019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1.3
$
5.74
2.1
$
5.74
$5.75 to $22.99
6.4
9.2
$
17.94
0.3
$
8.62
$23.00 to $42.32
1.5
6.9
$
33.06
1.1
$
31.26
$2.96 to $42.32
10.0
7.2
$
17.57
3.5
$
13.86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during the three and nine months ended September 30, 2019 and 2018.
Three Months Ended
Nine Months Ended
September 30,
September 30,
2019
2018
2019
2018
Expected option term (in years)
6.4
6.0
6.3
6.0
Risk-free interest rate
1.6
%
2.8
%
2.2
%
2.7
%
Expected volatility
40.0
%
35.0
%
40.0
%
35.0
%
Weighted average exercise price
$
12.20
$
31.36
$
18.47
$
38.34
Weighted average fair value at grant date
$
5.21
$
12.18
$
8.00
$
14.83
Restricted Stock Units RSUs entitle the holder to shares of common stock after a vesting period that generally ranges from one to three years. The fair value of the awards is determined on the grant date based on the Company’s stock price. On April 4, 2019, the Company granted 3.6 million RSUs to ARRIS employees to replace a portion of their outstanding awards under ARRIS equity-compensation plans as of the Acquisition date. These awards assumed the same terms and vesting schedule as the ARRIS RSUs they replaced. In general, these awards are time-vesting over a four-year period, but they contain several provisions that are not in the standard CommScope awards, including restrictive covenants and special age-based provisions for some participants. These awards also contain a provision that accelerates vesting in the event of termination of employment without cause (and for executives, resignation for good reason) within one year following the closing of the Acquisition. The following table summarizes the RSU activity (in millions, except per share data):
Restricted Stock Units
Weighted Average Grant Date Fair Value Per Share
Non-vested RSUs at June 30, 2019
5.6
$
26.16
Granted
3.3
$
16.16
Vested and shares issued
(0.6
)
$
24.51
Forfeited
(0.2
)
$
22.80
Non-vested RSUs at September 30, 2019
8.1
$
22.34
Non-vested RSUs at December 31, 2018
2.0
$
35.43
Granted
8.4
$
20.43
Vested and shares issued
(1.7
)
$
29.33
Forfeited
(0.6
)
$
27.62
Non-vested RSUs at September 30, 2019
8.1
$
22.34
Performance Share Units Performance share units (PSUs) are stock-based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The ultimate number of shares issued and the related compensation cost recognized is based on the final performance metrics compared to the targets specified in the grants. The following table summarizes the PSU activity (in millions, except per share data):
Performance Share Units
Weighted Average Grant Date Fair Value Per Share
Non-vested PSUs at June 30, 2019
0.1
$
38.23
Granted
—
$
—
Vested and shares issued
—
$
—
Non-vested PSUs at September 30, 2019
0.1
$
38.23
Non-vested PSUs at December 31, 2018
0.3
$
33.52
Granted
—
$
—
Vested and shares issued
(0.2
)
$
25.10
Non-vested PSUs at September 30, 2019
0.1
$
38.23</t>
  </si>
  <si>
    <t>Subsequent Events</t>
  </si>
  <si>
    <t>Subsequent Events [Abstract]</t>
  </si>
  <si>
    <t>14. SUBSEQUENT EVENTS On October 10, 2019, the Company informed holders of the 2021 Notes that it would redeem $200.0 million aggregate principal amount of the 2021 Notes on October 20, 2019. The redemption price included the accrued and unpaid interest up to the date of redemption. Following the redemption, $250.0 million aggregate principal amount of the 2021 Notes remained outstanding.</t>
  </si>
  <si>
    <t>Background and Basis of Presentation (Policies)</t>
  </si>
  <si>
    <t>Basis of Presentation</t>
  </si>
  <si>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Acquisition was accounted for using the acquisition method of accounting and the ARRIS results of operations are reported in the Company’s unaudited condensed consolidated financial statements from April 4, 2019, the date of acquisition, through September 30, 2019.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8 (the 2018 Annual Report).</t>
  </si>
  <si>
    <t>Change In Accounting Policy</t>
  </si>
  <si>
    <t>Change in Accounting Policy Effective April 1, 2019, the Company made a voluntary change in accounting principle related to its classification of internal handling costs to prepare goods for shipment. Historically, the Company presented these handling costs within selling, general and administrative expense (SG&amp;A). Under the new policy, the Company is presenting these expenses within cost of sales in the Condensed Consolidated Statements of Operations. The Company believes that this change is preferable as the classification in cost of sales better reflects the costs of generating the related revenue and results in more meaningful presentation of gross margin. Additionally, this presentation enhances the comparability of the Company’s financial statements with industry peers and provides more consistency in the treatment of all shipping and handling costs. The accounting policy change was applied retrospectively to all periods presented. There was no change to net income (loss), earnings (loss) per share, retained earnings (accumulated deficit) or cash flows; however, cost of sales increased by $14.2 million and $41.9 million and SG&amp;A decreased by the same amounts for the three and nine months ended September 30, 2018, respectively. The Company recorded handling costs as a component of cost of sales for the three and nine months ended September 30, 2019. The Condensed Consolidated Statements of Operations was adjusted to reflect this change; however, there was no other impact on the condensed consolidated financial statements. The significant accounting policies followed by the Company are set forth in Note 2 within the Company’s audited consolidated financial statements included in the 2018 Annual Report. Other than the enhancements described below to revenue recognition policies as a result of the Acquisition, the changes described below to lease policies as a result of the adoption of Accounting Standards Update (ASU) No. 2016-02, Leases ,</t>
  </si>
  <si>
    <t>Revenue Recognition</t>
  </si>
  <si>
    <t>Revenue Recognition The Company recognizes revenue based on the satisfaction of distinct obligations to transfer goods and services to customers. The Company’s revenue is generated from product or equipment sales; bundled sales arrangements inclusive of product, software and services; and custom design and installation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these are usually the Master Purchase Agreement and amendments or customer purchase orders.
•
Identify the performance obligations in the contract. Performance obligations are identified as promised goods or services in an arrangement that are distinct.
•
Determine the transaction price. The transaction price is the amount of consideration the Company expects to receive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For product sales, revenue is recognized when control of the product has transferred to the customer,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Certain customer transactions may be project based and include multiple performance obligations based on the bundling of equipment, software and services. When a multiple performance obligation arrangement exists, the transaction price is allocated to the performance obligations, and revenue is recognized on a relative standalone selling price basis upon transfer of control of each deliverable . To determine the standalone selling price, the Company first looks to establish the standalone selling price through an observable price when the good or service is sold separately in similar circumstances. If the standalone selling price cannot be established through an observable price, the Company will make an estimate based on market conditions, customer specific factors and customer class. The Company may use a combination of approaches to estimate the standalone selling price. For performance obligations recognized over 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costs are recorded in the period in which the revisions to estimates are identified and the amounts can be reasonably estimated. Other customer contract types include a variety of post-contract support services offerings, including: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systems. The services are recognized over time because the customer simultaneously receives and consumes the benefits of the service as the services are performed.
•
Installation services relate to the routine installation of equipment ordered by the customer at the customer’s site and are distinct performance obligations from delivery of the related hardware. The associated revenues are recognized over time as the services are provided. Revenue is measured based on the consideration the Company expects to be entitled based on customer contracts. For sales to distributors, system integrators and value-added resellers, revenue is adjusted for variable consideration amounts, including but not limited to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Unbilled receivables are recorded when revenues are recognized in advance of invoice issuance. A contract asset is any portion of unbilled receivables for which the right to consideration is conditional on a factor other than the passage of time, which is common for certain project contract performance obligations.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t>
  </si>
  <si>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densed Consolidated Balance Sheets. CommScope does not currently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si>
  <si>
    <t>Concentrations of Risk and Related Party Transactions</t>
  </si>
  <si>
    <t>Concentrations of Risk and Related Party Transactions Net sales to Comcast Corporation (Comcast) accounted for 15% and 10% of the Company’s total net sales during the three and nine months ended September 30, 2019, respectively. Other than Comcast, no direct customer accounted for 10% Net sales to Anixter International Inc. and its affiliates (Anixter) accounted for 11% 1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19, funds affiliated with Carlyle Partners VII S1 Holdings, L.P. (Carlyle) owned 100% of the Convertible Preferred Stock, which is approximately 16% of the Company’s common stock on an if-converted basis.</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Nine Months Ended
September 30,
September 30,
2019
2018
2019
2018
Product warranty accrual, beginning of period
$
66.6
$
14.8
$
15.6
$
16.9
Obligation assumed in ARRIS acquisition
—
—
57.4
—
Provision for warranty claims
6.5
1.3
12.5
3.2
Warranty claims paid
(9.3
)
(1.6
)
(21.7
)
(5.6
)
Product warranty accrual, end of period
$
63.8
$
14.5
$
63.8
$
14.5</t>
  </si>
  <si>
    <t>Commitments and Contingencies</t>
  </si>
  <si>
    <t xml:space="preserve">Commitments and Contingencies The Company is either a plaintiff or a defendant in certain pending legal matters in the normal course of business. The Company may also be called upon to indemnify certain customers for costs related to products or services sold to such customers. Management believes none of these legal matters will have a material adverse effect on the Company’s business or financial condition upon final disposition. On October 15, 2018, the Company intervened as a defendant in Fractus, S.A. (Fractus) v. CommScope Technologies LLC, T-Mobile U.S., Inc., T-Mobile USA, Inc., Verizon Communications, Inc. and Cello Partnership d/b/a Verizon Wireless, which is a consolidated patent infringement action brought by Fractus, in the United States (U.S.) District Court for the Eastern District of Texas alleging that the defendants infringed on Fractus’ patents on cellular base station antenna technologies (the Fractus Litigation). The jury trial began in October 2019. In order to minimize risk, and without admitting liability, on October 9, 2019, the Company reached an agreement with Fractus for $55.0 million, with $30.0 million payable in January 2020 and $25.0 million payable in June 2020 (the Settlement Payment). Fractus agreed, among other things, to dismiss the Fractus Litigation and release CommScope from all liabilities relating to any claims of infringement of any patents or patent applications owned by Fractus as of October 9, 2019 or within five years thereafter. The Settlement Payment is recorded in accrued and other liabilities in the Condensed Consolidated Balance Sheets as of September 30, 2019, and the expense is recorded in cost of sales for the three and nine months ended September 30, 2019 in the Condensed Consolidated Statements of Operations.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
  </si>
  <si>
    <t>Asset Impairments</t>
  </si>
  <si>
    <t>Asset Impairments Goodwill is tested for impairment annually or at other times if events have occurred or circumstances exist that indicate the carrying value of the reporting unit may exceed its fair value. During the first quarter of 2019, the Company assessed goodwill for impairment due to a change in reporting units in the Connectivity segment. As a result, the Company performed impairment testing for goodwill under the Connectivity segment reporting unit structure immediately before the change and determined that no impairment existed. The Company reallocated goodwill to the new reporting units and performed impairment testing for goodwill immediately after the change and determined no impairment existed. During the second quarter of 2019, the Company determined that indicators of possible goodwill impairment existed for the reporting units from the recently acquired ARRIS business. Since the closing of the Acquisition on April 4, 2019, the ARRIS reporting units (CPE, N&amp;C and Ruckus) had experienced challenges that impacted the Company’s performance. These challenges included declines in spending by cable operator customers that resulted in declines in net sales and operating income for these reporting units and the loss of key leaders of these reporting units following the Acquisition. Certain of these challenges were expected to persist throughout the remainder of 2019 and were expected to impact management’s ability to grow these businesses at the rate that was originally estimated when the Acquisition was closed. The Company performed goodwill impairment testing during the second quarter of 2019 and determined that no impairment existed. No indicators of goodwill impairment were identified in the third quarter of 2019. There were no goodwill impairments identified during the three or nine months ended September 30, 2019 or 2018.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nine months ended September 30, 2019 or 2018.</t>
  </si>
  <si>
    <t>Income Taxes</t>
  </si>
  <si>
    <t>Income Taxes For the three and nine months ended September 30, 2019, the Company’s effective tax rate was 24.8% and 15.1%, respectively, and the Company recognized a tax benefit of $51.7 million on a pretax loss of $208.2 million and a tax benefit of $87.6 million on a pretax loss of $580.4 million, respectively. For the three and nine months ended September 30, 2019, the Company’s tax benefit was impacted favorably by the impact of federal tax credits, benefits recognized from adjustments related to the finalization of prior years’ tax returns and the expiration of statutes of limitations on various uncertain tax positions and impacted unfavorably by the impact of U.S. anti-deferral provisions and foreign withholding taxes. Excess tax costs related to equity-based compensation awards had an unfavorable impact on the Company’s tax benefit of $1.1 million and $1.5 The effective income tax rate of 2.7% for the three months ended September 30, 2018 was lower than the statutory rate of 21.0% due to a reduction in tax expense of $24.1 million related to the expiration of statutes of limitations on various uncertain tax positions. The effective income tax rate of 23.9% for the nine months ended September 30, 2018 was higher than the statutory rate of 21.0% primarily due to the effect of the provision for state income taxes, the impact of earnings in foreign jurisdictions that are taxed at rates higher than the U.S. statutory rate, the impact of the new U.S. anti-deferral provisions and the impact of repatriation taxes. These increases to the effective tax rate were partially offset by a reduction due to the expiration of statutes of limitations on various uncertain tax positions discussed above and the favorable impact of $4.7 million of excess tax benefits related to equity-based compensation awards for the nine months ended September 30, 2018.</t>
  </si>
  <si>
    <t>Earnings (Loss) Per Share</t>
  </si>
  <si>
    <t>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nine months ended September 30, 2019, 17.4 million shares and 10.8 million shares, respectively, of outstanding equity-based compensation awards were not included in the computation of diluted EPS because the effect was either antidilutive or the performance conditions were not met. Of those amounts, for the three and nine months ended September 30, 2019, 1.4 million shares and 2.3 million shares, respectively, would have been considered dilutive if the Company had not been in a net loss position. For the three and nine months ended September 30, 2018, 2.5 million and 1.8 million shares, respectively, were not included in the computation of diluted EPS because the effect was either antidilutive or the performance conditions were not met. For the three and nine months ended September 30, 2019, 36.4 million and 23.8 million, respectively,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PS computations (in millions, except per share data):
Three Months Ended
Nine Months Ended
September 30,
September 30,
2019
2018
2019
2018
Numerator:
Net income (loss)
$
(156.5
)
$
63.8
$
(492.8
)
$
163.5
Dividends on Series A convertible preferred stock
(13.8
)
—
(26.9
)
—
Deemed dividends on Series A convertible preferred stock
—
—
(3.0
)
—
Net income (loss) attributable to common stockholders
$
(170.3
)
$
63.8
$
(522.7
)
$
163.5
Denominator:
Weighted average common shares outstanding - basic
194.1
192.2
193.5
191.9
Dilutive effect of as-if converted Series A convertible preferred stock
—
—
—
—
Dilutive effect of equity-based awards
—
3.2
—
3.5
Weighted average common shares outstanding - diluted
194.1
195.4
193.5
195.4
Earnings (loss) per share:
Basic
$
(0.88
)
$
0.33
$
(2.70
)
$
0.85
Diluted
$
(0.88
)
$
0.33
$
(2.70
)
$
0.84</t>
  </si>
  <si>
    <t>Recent Accounting Pronouncements</t>
  </si>
  <si>
    <t>Recent Accounting Pronouncements Adopted During the Nine Months Ended September 30, 2019 On January 1, 2019, the Company adopted ASU No. 2016-02, Leases The adoption effect of the new guidance increased total assets and total liabilities in the Condensed Consolidated Balance Sheets by $98.8 million as of January 1, 2019 due to the addition of right-of-use assets and lease obligations for operating type leases, net of the elimination of existing prepaid rent, deferred rent and lease termination cost amounts. The adoption of the new standard did not materially affect the Condensed Consolidated Statements of Operations; and therefore, no cumulative effect adjustment was recorded. Adoption of the new standard also did not materially affect the Condensed Consolidated Statements of Cash Flows. See Note 5 for further discussion of the Company’s leasing activities. On January 1, 2019, the Company adopted ASU No. 2017-04, Simplifying the Test of Goodwill Impairment On January 1, 2019, the Company adopted ASU No. 2018-15, Customer’s Accounting for Implementation Costs Incurred in a Cloud Computing Arrangement (CCA) that is a Service Contract Issued but Not Adopted In June 2016, the FASB issued ASU No. 2016-13, Measurement of Credit Losses on Financial Instruments , and also issued subsequent amendments to the initial guidance: ASU 2018-19, ASU 2019-04 and ASU 2019-05 (collectively, Topic 326) and evaluate assumptions and models to estimate losses. Upon adoption of the guidance, the Company will be required to record a cumulative effect adjustment to retained earnings (accumulated deficit) for the impact as of the date of adoption. As credit losses from the Company's trade receivables have not historically been significant, the Company anticipates that the adoption of Topic 326 will not materially impact the consolidated financial statements.</t>
  </si>
  <si>
    <t>Background and Basis of Presentation (Tables)</t>
  </si>
  <si>
    <t>Summary of Activity in Product Warranty Accrual, Included in Accrued and Other Liabilities and Other Noncurrent Liabilities</t>
  </si>
  <si>
    <t>The following table summarizes the activity in the product warranty accrual, included in accrued and other liabilities and other noncurrent liabilities:
Three Months Ended
Nine Months Ended
September 30,
September 30,
2019
2018
2019
2018
Product warranty accrual, beginning of period
$
66.6
$
14.8
$
15.6
$
16.9
Obligation assumed in ARRIS acquisition
—
—
57.4
—
Provision for warranty claims
6.5
1.3
12.5
3.2
Warranty claims paid
(9.3
)
(1.6
)
(21.7
)
(5.6
)
Product warranty accrual, end of period
$
63.8
$
14.5
$
63.8
$
14.5</t>
  </si>
  <si>
    <t>Summary of EPS, Weighted Average Common Shares and Potential Common Shares Outstanding</t>
  </si>
  <si>
    <t>The following table presents the basis for the EPS computations (in millions, except per share data):
Three Months Ended
Nine Months Ended
September 30,
September 30,
2019
2018
2019
2018
Numerator:
Net income (loss)
$
(156.5
)
$
63.8
$
(492.8
)
$
163.5
Dividends on Series A convertible preferred stock
(13.8
)
—
(26.9
)
—
Deemed dividends on Series A convertible preferred stock
—
—
(3.0
)
—
Net income (loss) attributable to common stockholders
$
(170.3
)
$
63.8
$
(522.7
)
$
163.5
Denominator:
Weighted average common shares outstanding - basic
194.1
192.2
193.5
191.9
Dilutive effect of as-if converted Series A convertible preferred stock
—
—
—
—
Dilutive effect of equity-based awards
—
3.2
—
3.5
Weighted average common shares outstanding - diluted
194.1
195.4
193.5
195.4
Earnings (loss) per share:
Basic
$
(0.88
)
$
0.33
$
(2.70
)
$
0.85
Diluted
$
(0.88
)
$
0.33
$
(2.70
)
$
0.84</t>
  </si>
  <si>
    <t>Acquisitions (Tables)</t>
  </si>
  <si>
    <t>Preliminary Determination of Fair Value of Identifiable Assets Acquired and Liabilities Assumed</t>
  </si>
  <si>
    <t>The following amounts represent the preliminary determination of the fair value of identifiable assets acquired and liabilities assumed from the ARRIS acquisition. The final determination of the fair value of certain assets and liabilities will be completed within the one- year measurement period from the date of acquisition as required by Accounting Standards Codification (ASC) Topic 805, Business Combinations.
Amounts Recognized as of Acquisition Date
Q3 Measurement Period Adjustments
Amounts Recognized as of Acquisition Date (as adjusted)
Assets
Cash and cash equivalents
$
556.1
$
—
$
556.1
Accounts receivable
1,151.8
3.2
1,155.0
Inventory
1,063.4
—
1,063.4
Other current assets
131.0
1.0
132.0
Property, plant and equipment
328.2
(4.5
)
323.7
Goodwill
2,894.6
(9.0
)
2,885.6
Identifiable intangible assets
3,542.8
—
3,542.8
Other noncurrent assets
463.6
(14.7
)
448.9
Less: Liabilities assumed
Current liabilities
(1,505.9
)
17.1
(1,488.8
)
Debt
(2,052.0
)
—
(2,052.0
)
Other noncurrent liabilities
(959.3
)
10.4
(948.9
)
Net acquisition cost
$
5,614.3
$
3.5
$
5,617.8</t>
  </si>
  <si>
    <t>ARRIS [Member]</t>
  </si>
  <si>
    <t>Summary of Preliminary Valuations of Finite Lived Intangible Assets Acquired</t>
  </si>
  <si>
    <t>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ARRIS acquisition.
Estimated Fair Value
Weighted Average Estimated Useful Life (in years)
Customer contracts and relationships
$
1,605.0
18
Trademarks
457.0
13
Patents and technologies
1,437.8
7
Backlog
43.0
0.5
Total amortizable intangible assets
$
3,542.8</t>
  </si>
  <si>
    <t>Unaudited Consolidated Pro Forma Results of Operations</t>
  </si>
  <si>
    <t>The following table presents the unaudited pro forma consolidated results of operations for CommScope for the three and nine months ended September 30, 2019 and 2018 as though the acquisition of ARRIS had been completed as of January 1, 2018 (in millions, except per share amounts):
Three Months Ended
Nine Months Ended
September 30,
September 30,
2019
2018
2019
2018
Net sales
$
2,389.1
$
2,788.4
$
7,473.5
$
8,420.9
Net income (loss) attributable to common stockholders
(74.9
)
13.8
(245.7
)
(375.8
)
Net income (loss) per diluted share
$
(0.39
)
$
0.07
$
(1.27
)
$
(1.96
)</t>
  </si>
  <si>
    <t>Goodwill (Tables)</t>
  </si>
  <si>
    <t>Goodwill by Reportable Segment</t>
  </si>
  <si>
    <t>The following table presents goodwill by reportable segment:
Connectivity
Mobility
CPE
N&amp;C
Ruckus
Total
Goodwill, gross at December 31, 2018
$
2,161.6
$
901.7
$
—
$
—
$
—
$
3,063.3
Preliminary acquisition allocation
—
—
378.9
2,106.2
400.5
2,885.6
Foreign exchange and other
(13.3
)
0.2
(2.1
)
—
—
(15.2
)
Goodwill, gross at September 30, 2019
2,148.3
901.9
376.8
2,106.2
400.5
5,933.7
Accumulated impairment charges at December 31, 2018 and September 30, 2019
(51.5
)
(159.5
)
—
—
—
(211.0
)
Goodwill, net at September 30, 2019
$
2,096.8
$
742.4
$
376.8
$
2,106.2
$
400.5
$
5,722.7</t>
  </si>
  <si>
    <t>Revenue From Contracts With Customers (Tables)</t>
  </si>
  <si>
    <t>Schedule of Net Sales by Reportable Segment Disaggregated Based on Contract Type</t>
  </si>
  <si>
    <t>The following table presents net sales by reportable segment, disaggregated based on contract type:
Three Months Ended
September 30,
Connectivity
Mobility
CPE
N&amp;C
Ruckus
Total
2019
2018
2019
2018
2019
2018
2019
2018
2019
2018
2019
2018
Contract type:
Product contracts
$
632.7
$
728.6
$
387.3
$
395.6
$
821.1
$
—
$
313.9
$
—
$
122.0
$
—
$
2,277.0
$
1,124.2
Project contracts
—
0.3
9.9
13.1
—
—
1.0
—
—
—
10.9
13.4
Other contracts
1.8
2.8
8.7
10.0
5.3
—
62.0
—
14.5
—
92.3
12.8
Consolidated net sales
$
634.5
$
731.7
$
405.9
$
418.7
$
826.4
$
—
$
376.9
$
—
$
136.5
$
—
$
2,380.2
$
1,150.4
Nine Months Ended
September 30,
Connectivity
Mobility
CPE
N&amp;C
Ruckus
Total
2019
2018
2019
2018
2019
2018
2019
2018
2019
2018
2019
2018
Contract type:
Product contracts
$
1,946.4
$
2,138.6
$
1,330.8
$
1,295.4
$
1,706.3
$
—
$
552.0
$
—
$
255.4
$
—
$
5,790.9
$
3,434.0
Project contracts
—
0.4
33.1
37.1
—
—
17.7
—
—
—
50.8
37.5
Other contracts
5.1
6.8
24.8
32.5
9.1
—
137.8
—
27.9
—
204.7
39.3
Consolidated net sales
$
1,951.5
$
2,145.8
$
1,388.7
$
1,365.0
$
1,715.4
$
—
$
707.5
$
—
$
283.3
$
—
$
6,046.4
$
3,510.8</t>
  </si>
  <si>
    <t>Allowance for Doubtful Accounts</t>
  </si>
  <si>
    <t>Allowance for Doubtful Accounts
Three Months Ended
Nine Months Ended
September 30,
September 30,
2019
2018
2019
2018
Allowance for doubtful accounts, beginning of period
$
25.6
$
19.1
$
17.4
$
14.0
Charged to costs and expenses
6.8
—
13.8
6.6
Account write-offs and other
0.2
(1.0
)
1.4
(2.5
)
Allowance for doubtful accounts, end of period
$
32.6
$
18.1
$
32.6
$
18.1</t>
  </si>
  <si>
    <t>Summary of the Balance Sheet Location and Amounts of Contract Assets and Liabilities from Contracts with Customers</t>
  </si>
  <si>
    <t>The following table provides the balance sheet location and amounts of contract assets and liabilities from contracts with customers as of September 30, 2019 and December 31, 2018.
Balance Sheet Location
September 30, 2019
December 31, 2018
Unbilled accounts receivable
Accounts receivable, less allowance for doubtful accounts
$
40.7
$
3.1
Deferred revenue
Accrued and other liabilities and Other noncurrent liabilities
114.8
7.6</t>
  </si>
  <si>
    <t>Summary of Changes in Deferred Revenue</t>
  </si>
  <si>
    <t>The following table presents the changes in deferred revenue for the nine months ended September 30, 2019:
Nine Months Ended
September 30, 2019
Balance at beginning of period
$
7.6
Fair value of deferred revenue acquired in ARRIS acquisition
90.1
Deferral of revenue
78.2
Recognition of unearned revenue
(61.1
)
Balance at end of period
$
114.8</t>
  </si>
  <si>
    <t>Leases (Tables)</t>
  </si>
  <si>
    <t>Summary of Supplemental Cash Flow Information Related to Operating Leases</t>
  </si>
  <si>
    <t>Supplemental cash flow information related to operating leases:
Nine Months Ended
September 30, 2019
Operating cash paid to settle lease liabilities
$
49.2
Right of use asset additions in exchange for lease liabilities
21.3</t>
  </si>
  <si>
    <t>Summary of Supplemental Balance Sheet Information Related to Operating Leases</t>
  </si>
  <si>
    <t>Supplemental balance sheet information related to operating leases:
Balance Sheet Location
September 30, 2019
Right of use assets
Other noncurrent assets
$
227.1
Lease liabilities
Accrued and other liabilities
$
60.6
Lease liabilities
Other noncurrent liabilities
170.3
Total lease liabilities
$
230.9
Weighted average remaining lease term (in years)
4.5
Weighted average discount rate
6.6
%</t>
  </si>
  <si>
    <t>Summary of Future Minimum Lease Payments Under Non-Cancellable Leases</t>
  </si>
  <si>
    <t>Future minimum lease payments under non-cancellable leases as of September 30, 2019
Operating Leases
Remainder of 2019
$
19.5
2020
71.8
2021
62.8
2022
42.3
2023
32.0
Thereafter
44.4
Total minimum lease payments
$
272.8
Less: imputed interest
(41.9
)
Total
$
230.9</t>
  </si>
  <si>
    <t>Supplemental Financial Statement Information (Tables)</t>
  </si>
  <si>
    <t>Inventories
September 30, 2019
December 31, 2018
Raw materials
$
256.9
$
146.8
Work in process
122.2
98.8
Finished goods
790.1
227.7
$
1,169.2
$
473.3</t>
  </si>
  <si>
    <t>Accrued and Other Liabilities</t>
  </si>
  <si>
    <t>Accrued and Other Liabilities
September 30, 2019
December 31, 2018
Compensation and employee benefit liabilities
$
167.3
$
94.3
Operating lease liabilities
60.6
—
Accrued interest
65.9
18.5
Deferred revenue
80.2
7.6
Accrued royalties
60.5
1.2
Product warranty accrual
42.1
15.6
Restructuring reserve
25.4
29.9
Income taxes payable
18.7
7.7
Value-added taxes payable
31.1
12.4
Accrued professional fees
17.3
19.3
Patent litigation settlement
55.0
—
Other
158.2
84.9
$
782.3
$
291.4</t>
  </si>
  <si>
    <t>Changes in Accumulated Other Comprehensive Loss, Net of Tax</t>
  </si>
  <si>
    <t>The following table presents changes in accumulated other comprehensive loss (AOCL), net of tax:
Three Months Ended September 30,
Nine Months Ended September 30,
2019
2018
2019
2018
Foreign currency translation
Balance at beginning of period
$
(140.4
)
$
(114.5
)
$
(140.5
)
$
(52.7
)
Other comprehensive loss
(76.6
)
(22.5
)
(78.2
)
(84.3
)
Amounts reclassified from AOCL
—
—
1.7
—
Balance at end of period
$
(217.0
)
$
(137.0
)
$
(217.0
)
$
(137.0
)
Hedging instruments
Balance at beginning of period
$
(13.3
)
$
(2.5
)
$
(1.4
)
$
(5.0
)
Other comprehensive income (loss)
7.9
0.2
(4.0
)
2.7
Balance at end of period
$
(5.4
)
$
(2.3
)
$
(5.4
)
$
(2.3
)
Defined benefit plan activity
Balance at beginning of period
$
(17.4
)
$
(31.6
)
$
(17.3
)
$
(28.9
)
Amounts reclassified from AOCL
(0.1
)
(1.1
)
(0.2
)
(3.8
)
Balance at end of period
$
(17.5
)
$
(32.7
)
$
(17.5
)
$
(32.7
)
Net AOCL at end of period
$
(239.9
)
$
(172.0
)
$
(239.9
)
$
(172.0
)</t>
  </si>
  <si>
    <t>Cash Flow Information</t>
  </si>
  <si>
    <t>Cash Flow Information
Nine Months Ended September 30,
2019
2018
Cash paid during the period for:
Income taxes, net of refunds
$
82.5
$
94.7
Interest
353.3
146.4</t>
  </si>
  <si>
    <t>Financing (Tables)</t>
  </si>
  <si>
    <t>Summary of Debt</t>
  </si>
  <si>
    <t>September 30, 2019
December 31, 2018
5.00% senior notes due March 2027
$
750.0
$
750.0
8.25% senior notes due March 2027
1,000.0
—
6.00% senior notes due June 2025
1,500.0
1,500.0
5.50% senior notes due June 2024
650.0
650.0
5.00% senior notes due June 2021
450.0
650.0
6.00% senior secured notes due March 2026
1,500.0
—
5.50% senior secured notes due March 2024
1,250.0
—
Senior secured term loan due April 2026
3,200.0
—
Senior secured term loan due December 2022
—
486.3
Senior secured revolving credit facility
—
—
Total principal amount of debt
$
10,300.0
$
4,036.3
Less: Original issue discount, net of amortization
(30.2
)
(1.5
)
Less: Debt issuance costs, net of amortization
(136.6
)
(48.9
)
Less: Current portion
(32.0
)
—
Total long-term debt
$
10,101.2
$
3,985.9</t>
  </si>
  <si>
    <t>Scheduled Maturities of Long-Term Debt</t>
  </si>
  <si>
    <t>The following table summarizes scheduled maturities of long-term debt as of September 30, 2019:
Remainder of 2019
2020
2021
2022
2023
Thereafter
Scheduled maturities of long-term debt
$
8.0
$
32.0
$
482.0
$
32.0
$
32.0
$
9,714.0</t>
  </si>
  <si>
    <t>Derivatives and Hedging Activities (Tables)</t>
  </si>
  <si>
    <t>Not Designated as Hedging Instrument [Member]</t>
  </si>
  <si>
    <t>Balance Sheet Location and Fair Value of Company</t>
  </si>
  <si>
    <t>The following table presents the balance sheet location and fair value of the Company’s derivatives not designated as hedging instruments:
Fair Value of Asset (Liability)
Balance Sheet Location
September 30, 2019
December 31, 2018
Foreign currency contracts
Prepaid expenses and other current assets
$
2.6
$
1.7
Foreign currency contracts
Accrued and other liabilities
(8.7
)
(3.0
)
Total derivatives not designated as hedging instruments
$
(6.1
)
$
(1.3
)</t>
  </si>
  <si>
    <t>Pretax Impact of Foreign Currency Contracts, Both Matured and Outstanding, not Designated as Hedging Instruments</t>
  </si>
  <si>
    <t>The pretax impact of these foreign currency contracts, both matured and outstanding, on the Condensed Consolidated Statements of Operations is as follows:
Foreign Currency Forward Contracts
Location of Loss
Loss Recognized
Three Months Ended September 30, 2019
Other income (expense), net
$
(11.3
)
Three Months Ended September 30, 2018
Other income (expense), net
$
(4.9
)
Nine Months Ended September 30, 2019
Other income (expense), net
$
(16.3
)
Nine Months Ended September 30, 2018
Other income (expense), net
$
(12.5
)</t>
  </si>
  <si>
    <t>Derivative Instruments Designated as Hedging Instrument [Member] | Net Investment Hedges [Member]</t>
  </si>
  <si>
    <t>The following table presents the balance sheet location and fair value of the derivative instruments designated as net investment hedges:
Fair Value of Asset (Liability)
Balance Sheet Location
September 30, 2019
December 31, 2018
Foreign currency contracts
Prepaid expenses and other current assets
$
1.8
$
0.8
Foreign currency contracts
Other noncurrent assets
16.2
—
Total derivatives designated as net investment hedging instruments
$
18.0
$
0.8</t>
  </si>
  <si>
    <t>Impact of Effective Portion of Derivatives, Designated as Hedging Instruments</t>
  </si>
  <si>
    <t>The impact of the effective portion of foreign currency contracts designated as net investment hedging instruments, both matured and outstanding, on the Condensed Consolidated Statements of Comprehensive Income (Loss) is as follows:
Foreign Currency Forward Contracts
Location of Gain
Effective Portion of Gain Recognized
Three Months Ended September 30, 2019
Other comprehensive loss, net of tax
$
13.4
Three Months Ended September 30, 2018
Other comprehensive loss, net of tax
$
0.2
Nine Months Ended September 30, 2019
Other comprehensive loss, net of tax
$
14.4
Nine Months Ended September 30, 2018
Other comprehensive loss, net of tax
$
2.6</t>
  </si>
  <si>
    <t>Derivative Instruments Designated as Hedging Instrument [Member] | Cash Flow Hedges of Interest Rate Risk [Member]</t>
  </si>
  <si>
    <t>The following table presents the balance sheet location and fair value of the derivative instruments designated as cash flow hedges of interest rate risk:
Fair Value of Asset (Liability)
Balance Sheet Location
September 30, 2019
December 31, 2018
Interest rate swap contracts
Other noncurrent liabilities
$
(20.4
)
$
—
Total derivatives designated as cash flow hedges of interest rate risk
$
(20.4
)
$
—</t>
  </si>
  <si>
    <t>The impact of the effective portion of the interest rate swap contracts designated as cash flow hedging instruments on the Condensed Consolidated Statements of Comprehensive Income (Loss) is as follows:
Interest Rate Derivatives
Location of Gain
Effective Portion of Gain Recognized
Three Months Ended September 30, 2019
Other comprehensive loss, net of tax
$
(2.8
)
Nine Months Ended September 30, 2019
Other comprehensive loss, net of tax
$
(15.3
)</t>
  </si>
  <si>
    <t>Fair Value Measurements (Tables)</t>
  </si>
  <si>
    <t>Carrying Amounts, Estimated Fair Values and Valuation Input Levels of the Company's Debt Instruments, Interest Rate Derivatives and Foreign Currency Contracts</t>
  </si>
  <si>
    <t>The carrying amounts, estimated fair values and valuation input levels of the Company’s debt instruments, interest rate derivatives and foreign currency contracts as of September 30, 2019 and December 31, 2018, are as follows:
September 30, 2019
December 31, 2018
Carrying Amount
Fair Value
Carrying Amount
Fair Value
Valuation Inputs
Assets:
Foreign currency contracts
$
20.6
$
20.6
$
2.5
$
2.5
Level 2
Liabilities:
5.00% senior notes due 2027
$
750.0
$
618.8
$
750.0
$
608.0
Level 2
8.25% senior notes due 2027
1,000.0
972.1
—
—
Level 2
6.00% senior notes due 2025
1,500.0
1,357.5
1,500.0
1,355.6
Level 2
5.50% senior notes due 2024
650.0
610.7
650.0
591.8
Level 2
5.00% senior notes due 2021
450.0
450.0
650.0
641.9
Level 2
6.00% senior secured notes due 2026
1,500.0
1,550.3
—
—
Level 2
5.50% senior secured notes due 2024
1,250.0
1,280.8
—
—
Level 2
Senior secured term loan due 2026
3,200.0
3,195.9
—
—
Level 2
Senior secured term loan due 2022
—
—
486.3
461.9
Level 2
Foreign currency contracts
8.7
8.7
3.0
3.0
Level 2
Interest rate swap contracts
20.4
20.4
—
—
Level 2</t>
  </si>
  <si>
    <t>Segments and Geographic Information (Tables)</t>
  </si>
  <si>
    <t>Summary of Financial Information by Reportable Segment</t>
  </si>
  <si>
    <t>The following table provides summary financial information by reportable segment:
September 30, 2019
December 31, 2018
Identifiable segment-related assets:
Connectivity
$
4,252.5
$
4,258.1
Mobility
1,949.4
1,871.3
CPE
2,491.3
—
N&amp;C
4,745.6
—
Ruckus
1,069.3
—
Total identifiable segment-related assets
14,508.1
6,129.4
Reconciliation to total assets:
Cash and cash equivalents
609.1
458.2
Deferred income tax assets
56.6
42.9
Total assets
$
15,173.8
$
6,630.5</t>
  </si>
  <si>
    <t>Summary of Net Sales, Adjusted EBITDA, Depreciation Expense and Additions to PP&amp;E by Reportable Segment</t>
  </si>
  <si>
    <t>The following table provides net sales, adjusted EBITDA, depreciation expense and additions to property, plant and equipment by reportable segment:
Three Months Ended
Nine Months Ended
September 30,
September 30,
2019
2018
2019
2018
Net sales:
Connectivity
$
634.5
$
731.7
$
1,951.5
$
2,145.8
Mobility
405.9
418.7
1,388.7
1,365.0
CPE
826.4
—
1,715.4
—
N&amp;C
376.9
—
707.5
—
Ruckus
136.5
—
283.3
—
Consolidated net sales
$
2,380.2
$
1,150.4
$
6,046.4
$
3,510.8
Segment adjusted EBITDA:
Connectivity
$
121.0
$
160.8
$
370.8
$
440.6
Mobility
83.4
77.0
324.6
276.4
CPE
59.7
—
121.8
—
N&amp;C
94.9
—
139.9
—
Ruckus
10.8
—
16.7
—
Total segment adjusted EBITDA
369.8
237.8
973.8
717.0
Amortization of intangible assets
(163.9
)
(65.8
)
(387.3
)
(199.5
)
Restructuring costs, net
(19.5
)
(7.1
)
(78.3
)
(19.7
)
Equity-based compensation
(28.0
)
(11.3
)
(58.7
)
(33.7
)
Transaction and integration costs
(2.2
)
(2.7
)
(189.8
)
(5.3
)
Depreciation
(43.3
)
(18.7
)
(101.0
)
(58.2
)
Purchase accounting adjustments
(108.7
)
—
(272.9
)
—
Patent litigation settlement
(55.0
)
—
(55.0
)
—
Consolidated operating income (loss)
$
(50.8
)
$
132.2
$
(169.2
)
$
400.6
Depreciation expense:
Connectivity
$
12.3
$
13.3
$
37.0
$
41.6
Mobility
5.5
5.4
16.7
16.6
CPE
10.7
—
20.1
—
N&amp;C
11.5
—
20.7
—
Ruckus
3.3
—
6.5
—
Consolidated depreciation expense
$
43.3
$
18.7
$
101.0
$
58.2
Additions to property, plant and equipment:
Connectivity
$
14.7
$
18.1
$
41.2
$
39.6
Mobility
5.3
6.4
17.4
15.8
CPE
1.5
—
3.9
—
N&amp;C
2.1
—
8.8
—
Ruckus
0.7
—
1.0
—
Consolidated additions to property, plant and equipment
$
24.3
$
24.5
$
72.3
$
55.4</t>
  </si>
  <si>
    <t>Summary of Sales by Geographic Region, Based on Destination of Product Shipments</t>
  </si>
  <si>
    <t>Sales by geographic region, based on the destination of product shipments, were as follows:
Three Months Ended
Nine Months Ended
September 30,
September 30,
2019
2018
2019
2018
United States
$
1,432.7
$
653.0
$
3,572.5
$
1,975.1
Europe, Middle East and Africa
423.1
235.6
1,124.3
738.7
Asia Pacific
251.3
179.3
665.9
551.1
Caribbean and Latin America
187.6
59.4
476.5
177.1
Canada
85.5
23.1
207.2
68.8
Consolidated net sales
$
2,380.2
$
1,150.4
$
6,046.4
$
3,510.8</t>
  </si>
  <si>
    <t>Restructuring Costs (Tables)</t>
  </si>
  <si>
    <t>Summary of Company's Net Pre-tax Restructuring Charges</t>
  </si>
  <si>
    <t>The Company’s net pre-tax restructuring charges, by segment, were as follows:
Three Months Ended
Nine Months Ended
September 30,
September 30,
2019
2018
2019
2018
Connectivity
$
3.1
$
(0.4
)
$
13.8
$
6.6
Mobility
1.2
7.5
8.9
13.1
CPE
6.8
—
21.9
—
N&amp;C
5.5
—
26.9
—
Ruckus
2.9
—
6.8
—
Total
$
19.5
$
7.1
$
78.3
$
19.7</t>
  </si>
  <si>
    <t>Restructuring Reserves Included in Company's Condensed Consolidated Balance Sheets</t>
  </si>
  <si>
    <t>Restructuring reserves were included in the Company’s Condensed Consolidated Balance Sheets as follows:
September 30, 2019
December 31, 2018
Accrued and other liabilities
$
25.4
$
29.9
Other noncurrent liabilities
7.1
5.2
Total liability
$
32.5
$
35.1</t>
  </si>
  <si>
    <t>BNS Integration Restructuring Plan [Member]</t>
  </si>
  <si>
    <t>Activity within Liability Established for Restructuring Actions, Included in Other Accrued Liabilities</t>
  </si>
  <si>
    <t>Employee- Related Costs
Contractual Termination Costs
Fixed Asset Related Costs
Total
Balance at June 30, 2019
$
7.4
$
—
$
—
$
7.4
Additional charge recorded
0.2
0.2
(0.1
)
$
0.3
Cash paid
(3.6
)
(0.2
)
—
$
(3.8
)
Foreign exchange and other non-cash items
(0.1
)
—
0.1
$
—
Balance at September 30, 2019
$
3.9
$
—
$
—
$
3.9
Balance at December 31, 2018
$
29.2
$
0.3
$
—
$
29.5
Additional charge recorded
—
0.3
0.1
$
0.4
Cash paid
(25.2
)
(0.3
)
(0.2
)
$
(25.7
)
Foreign exchange and other non-cash items
(0.1
)
(0.3
)
0.1
$
(0.3
)
Balance at September 30, 2019
$
3.9
$
—
$
—
$
3.9</t>
  </si>
  <si>
    <t>ARRIS Integration Restructuring Plan [Member]</t>
  </si>
  <si>
    <t>Employee- Related Costs
Contractual Termination Costs
Total
Balance at June 30, 2019
$
33.3
$
—
$
33.3
Additional charge recorded
16.5
2.6
19.1
Cash paid
(22.9
)
(0.1
)
(23.0
)
Foreign exchange and other non-cash items
—
(0.8
)
(0.8
)
Balance at September 30, 2019
$
26.9
$
1.7
$
28.6
Balance at December 31, 2018
$
—
$
—
$
—
Obligation assumed in ARRIS acquisition
2.3
—
2.3
Additional charge recorded
75.0
3.0
78.0
Cash paid
(50.3
)
(0.5
)
(50.8
)
Foreign exchange and other non-cash items
(0.1
)
(0.8
)
(0.9
)
Balance at September 30, 2019
$
26.9
$
1.7
$
28.6</t>
  </si>
  <si>
    <t>Stockholders' Equity (Tables)</t>
  </si>
  <si>
    <t>Summary of Location of Equity-Based Compensation Expense on Statement of Operations</t>
  </si>
  <si>
    <t>The following table shows the location of equity-based compensation expense on the statement of operations:
Three Months Ended
Nine Months Ended
September 30,
September 30,
2019
2018
2019
2018
Selling, general and administrative
$
17.6
$
8.6
$
38.5
$
25.6
Cost of sales
3.7
1.4
7.7
4.3
Research and development
6.7
1.3
12.5
3.8
Total equity-based compensation expense
$
28.0
$
11.3
$
58.7
$
33.7</t>
  </si>
  <si>
    <t>Summary of Stock Option Activity</t>
  </si>
  <si>
    <t>The following table summarizes the stock option activity (in millions, except per share data and years):
Shares
Weighted Average Option Exercise Price Per Share
Weighted Average Remaining Contractual Term in Years
Aggregate Intrinsic Value
Options outstanding at June 30, 2019
11.2
$
17.76
Granted
0.1
$
12.20
Forfeited
(1.3
)
$
18.75
Options outstanding at September 30, 2019
10.0
$
17.57
7.2
$
13.8
Options outstanding at December 31, 2018
4.7
$
15.51
Granted
7.4
$
18.47
Exercised
(0.6
)
$
5.44
Expired
(0.1
)
$
31.07
Forfeited
(1.4
)
$
19.62
Options outstanding at September 30, 2019
10.0
$
17.57
7.2
$
13.8
Options vested at September 30, 2019
3.5
$
13.86
2.9
$
13.8
Options unvested at September 30, 2019
6.5
$
19.60
9.5
$
—</t>
  </si>
  <si>
    <t>Summary of Exercise Price</t>
  </si>
  <si>
    <t>The exercise prices of outstanding options at September 30, 2019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1.3
$
5.74
2.1
$
5.74
$5.75 to $22.99
6.4
9.2
$
17.94
0.3
$
8.62
$23.00 to $42.32
1.5
6.9
$
33.06
1.1
$
31.26
$2.96 to $42.32
10.0
7.2
$
17.57
3.5
$
13.86</t>
  </si>
  <si>
    <t>Summary of Weighted Average Assumptions Used to Estimate Fair Value of Stock Option</t>
  </si>
  <si>
    <t>The following table presents the weighted average assumptions used to estimate the fair value of stock option awards granted during the three and nine months ended September 30, 2019 and 2018.
Three Months Ended
Nine Months Ended
September 30,
September 30,
2019
2018
2019
2018
Expected option term (in years)
6.4
6.0
6.3
6.0
Risk-free interest rate
1.6
%
2.8
%
2.2
%
2.7
%
Expected volatility
40.0
%
35.0
%
40.0
%
35.0
%
Weighted average exercise price
$
12.20
$
31.36
$
18.47
$
38.34
Weighted average fair value at grant date
$
5.21
$
12.18
$
8.00
$
14.83</t>
  </si>
  <si>
    <t>Summary of RSU Activity</t>
  </si>
  <si>
    <t>The following table summarizes the RSU activity (in millions, except per share data):
Restricted Stock Units
Weighted Average Grant Date Fair Value Per Share
Non-vested RSUs at June 30, 2019
5.6
$
26.16
Granted
3.3
$
16.16
Vested and shares issued
(0.6
)
$
24.51
Forfeited
(0.2
)
$
22.80
Non-vested RSUs at September 30, 2019
8.1
$
22.34
Non-vested RSUs at December 31, 2018
2.0
$
35.43
Granted
8.4
$
20.43
Vested and shares issued
(1.7
)
$
29.33
Forfeited
(0.6
)
$
27.62
Non-vested RSUs at September 30, 2019
8.1
$
22.34</t>
  </si>
  <si>
    <t>Summary of PSU Activity</t>
  </si>
  <si>
    <t>The following table summarizes the PSU activity (in millions, except per share data):
Performance Share Units
Weighted Average Grant Date Fair Value Per Share
Non-vested PSUs at June 30, 2019
0.1
$
38.23
Granted
—
$
—
Vested and shares issued
—
$
—
Non-vested PSUs at September 30, 2019
0.1
$
38.23
Non-vested PSUs at December 31, 2018
0.3
$
33.52
Granted
—
$
—
Vested and shares issued
(0.2
)
$
25.10
Non-vested PSUs at September 30, 2019
0.1
$
38.23</t>
  </si>
  <si>
    <t>Background and Basis of Presentation - Additional Information (Detail) shares in Millions</t>
  </si>
  <si>
    <t>Oct. 09, 2019USD ($)</t>
  </si>
  <si>
    <t>Apr. 04, 2019USD ($)</t>
  </si>
  <si>
    <t>Sep. 30, 2019USD ($)Customershares</t>
  </si>
  <si>
    <t>Sep. 30, 2018USD ($)Customershares</t>
  </si>
  <si>
    <t>Jun. 30, 2020USD ($)</t>
  </si>
  <si>
    <t>Jan. 31, 2020USD ($)</t>
  </si>
  <si>
    <t>Jan. 01, 2019USD ($)</t>
  </si>
  <si>
    <t>Organization Consolidation And Presentation Of Financial Statements [Line Items]</t>
  </si>
  <si>
    <t>Change in net income (loss)</t>
  </si>
  <si>
    <t>Change in retained earnings (aacumulated deficit)</t>
  </si>
  <si>
    <t>Impact of adjustment in financial statement</t>
  </si>
  <si>
    <t>Product warranty term</t>
  </si>
  <si>
    <t>These product warranties extend over various periods, depending upon the product subject to the warranty and the terms of the individual agreements.</t>
  </si>
  <si>
    <t>Goodwill impairment charges</t>
  </si>
  <si>
    <t>Intangible asset impairment charges, excluding goodwill</t>
  </si>
  <si>
    <t>Other long-Lived assets Impairments</t>
  </si>
  <si>
    <t>Effective income tax rate</t>
  </si>
  <si>
    <t>24.80%</t>
  </si>
  <si>
    <t>2.70%</t>
  </si>
  <si>
    <t>15.10%</t>
  </si>
  <si>
    <t>23.90%</t>
  </si>
  <si>
    <t>Net loss for the period</t>
  </si>
  <si>
    <t>Impact of recent accounting pronouncements</t>
  </si>
  <si>
    <t>Statutory tax rate</t>
  </si>
  <si>
    <t>21.00%</t>
  </si>
  <si>
    <t>Dilutive effect of equity-based awards | shares</t>
  </si>
  <si>
    <t>Operating leases right of use assets</t>
  </si>
  <si>
    <t>Operating lease obligations</t>
  </si>
  <si>
    <t>ASU 2016-02 [Member]</t>
  </si>
  <si>
    <t>Cumulative effect adjustment</t>
  </si>
  <si>
    <t>Stock Compensation Plan [Member]</t>
  </si>
  <si>
    <t>Amount of outstanding equity based awards not included in computation of diluted EPS | shares</t>
  </si>
  <si>
    <t>Fractus [Member]</t>
  </si>
  <si>
    <t>Loss Contingency, Settlement Agreement, Date</t>
  </si>
  <si>
    <t>October 9, 2019</t>
  </si>
  <si>
    <t>Fractus [Member] | Subsequent Event [Member]</t>
  </si>
  <si>
    <t>Litigation Settlement Amount</t>
  </si>
  <si>
    <t>Scenario Forecast [Member] | Fractus [Member]</t>
  </si>
  <si>
    <t>Litigation liability</t>
  </si>
  <si>
    <t>Carlyle [Member]</t>
  </si>
  <si>
    <t>Percentage of convertible preferred stock owned</t>
  </si>
  <si>
    <t>100.00%</t>
  </si>
  <si>
    <t>Percentage of common stock converted basis</t>
  </si>
  <si>
    <t>16.00%</t>
  </si>
  <si>
    <t>Customer Concentration Risk [Member]</t>
  </si>
  <si>
    <t>Percentage of net sales to comcast</t>
  </si>
  <si>
    <t>15.00%</t>
  </si>
  <si>
    <t>10.00%</t>
  </si>
  <si>
    <t>Customer Concentration Risk [Member] | Sales Revenue, Net [Member]</t>
  </si>
  <si>
    <t>Direct customer accounted for 10% or more of the Company's accounts receivable and total net sales | Customer</t>
  </si>
  <si>
    <t>Customer Concentration Risk [Member] | Sales Revenue, Net [Member] | Anixter International Inc. [Member]</t>
  </si>
  <si>
    <t>Concentration risk percentage</t>
  </si>
  <si>
    <t>11.00%</t>
  </si>
  <si>
    <t>Customer Concentration Risk [Member] | Sales Revenue, Net [Member] | Other Customers [Member]</t>
  </si>
  <si>
    <t>Customer Concentration Risk [Member] | Accounts Receivable [Member]</t>
  </si>
  <si>
    <t>Customer Concentration Risk [Member] | Maximum [Member] | Sales Revenue, Net [Member]</t>
  </si>
  <si>
    <t>Customer Concentration Risk [Member] | Maximum [Member] | Sales Revenue, Net [Member] | Other Customers [Member]</t>
  </si>
  <si>
    <t>Customer Concentration Risk [Member] | Maximum [Member] | Accounts Receivable [Member]</t>
  </si>
  <si>
    <t>Cost of Sales [Member]</t>
  </si>
  <si>
    <t>Increase (decrease) in operating results</t>
  </si>
  <si>
    <t>Selling, General and Administrative [Member]</t>
  </si>
  <si>
    <t>Convertible Preferred Stock [Member] | Stock Compensation Plan [Member]</t>
  </si>
  <si>
    <t>Total purchase price</t>
  </si>
  <si>
    <t>Senior secured debt</t>
  </si>
  <si>
    <t>ARRIS [Member] | Convertible Preferred Stock [Member]</t>
  </si>
  <si>
    <t>Convertible preferred stock, shares issued value</t>
  </si>
  <si>
    <t>Background and Basis of Presentation - Summary of Activity in Product Warranty Accrual, Included in Accrued and Other Liabilities and Other Noncurrent Liabilities (Detail) - USD ($) $ in Millions</t>
  </si>
  <si>
    <t>Product Warranty Liability [Line Items]</t>
  </si>
  <si>
    <t>Product warranty accrual, beginning of period</t>
  </si>
  <si>
    <t>Provision for warranty claims</t>
  </si>
  <si>
    <t>Warranty claims paid</t>
  </si>
  <si>
    <t>Product warranty accrual, end of period</t>
  </si>
  <si>
    <t>Obligation assumed in ARRIS acquisition</t>
  </si>
  <si>
    <t>Background and Basis of Presentation - Summary of EPS, Weighted Average Common Shares and Potential Common Shares Outstanding (Detail) - USD ($) $ / shares in Units, shares in Millions, $ in Millions</t>
  </si>
  <si>
    <t>Numerator:</t>
  </si>
  <si>
    <t>Dividends on Series A convertible preferred stock</t>
  </si>
  <si>
    <t>Deemed dividends on Series A convertible preferred stock</t>
  </si>
  <si>
    <t>Denominator:</t>
  </si>
  <si>
    <t>Weighted average common shares outstanding - basic</t>
  </si>
  <si>
    <t>Dilutive effect of equity-based awards</t>
  </si>
  <si>
    <t>Weighted average common shares outstanding - diluted</t>
  </si>
  <si>
    <t>Acquisitions - Additional Information (Detail) - ARRIS [Member] - USD ($) $ in Millions</t>
  </si>
  <si>
    <t>Apr. 04, 2019</t>
  </si>
  <si>
    <t>Business Acquisition [Line Items]</t>
  </si>
  <si>
    <t>Operating loss</t>
  </si>
  <si>
    <t>Transaction and integration costs</t>
  </si>
  <si>
    <t>Fair value of net accounts receivable</t>
  </si>
  <si>
    <t>Gross contractual amount</t>
  </si>
  <si>
    <t>Estimated uncollectible</t>
  </si>
  <si>
    <t>Cash settlement of outstanding unvested equity compensation awards</t>
  </si>
  <si>
    <t>Pro forma adjustments</t>
  </si>
  <si>
    <t>Acquisitions - Preliminary Determination of Fair Value of Identifiable Assets Acquired and Liabilities Assumed (Detail) - USD ($) $ in Millions</t>
  </si>
  <si>
    <t>Inventory</t>
  </si>
  <si>
    <t>Other current assets</t>
  </si>
  <si>
    <t>Property, plant and equipment</t>
  </si>
  <si>
    <t>Identifiable intangible assets</t>
  </si>
  <si>
    <t>Less: Liabilities assumed</t>
  </si>
  <si>
    <t>Current liabilities</t>
  </si>
  <si>
    <t>Debt</t>
  </si>
  <si>
    <t>Net acquisition cost</t>
  </si>
  <si>
    <t>ARRIS [Member] | Measurement Period Adjustment [Member]</t>
  </si>
  <si>
    <t>ARRIS [Member] | Amount recognized as of Acquisition Date [Member]</t>
  </si>
  <si>
    <t>Acquisitions - Summary of Preliminary Valuations of Finite Lived Intangible Assets Acquired (Detail) - ARRIS [Member] $ in Millions</t>
  </si>
  <si>
    <t>Acquired Finite Lived Intangible Assets [Line Items]</t>
  </si>
  <si>
    <t>Estimated Fair Value</t>
  </si>
  <si>
    <t>Customer Relationships [Member]</t>
  </si>
  <si>
    <t>Weighted Average Estimated Useful Life (in years)</t>
  </si>
  <si>
    <t>18 years</t>
  </si>
  <si>
    <t>Trademarks [Member]</t>
  </si>
  <si>
    <t>13 years</t>
  </si>
  <si>
    <t>Technology Based Intangible Assets [Member]</t>
  </si>
  <si>
    <t>7 years</t>
  </si>
  <si>
    <t>Backlog [Member]</t>
  </si>
  <si>
    <t>6 months</t>
  </si>
  <si>
    <t>Acquisitions - Unaudited Consolidated Pro Forma Results of Operations (Detail) - ARRIS [Member] - USD ($) $ / shares in Units, $ in Millions</t>
  </si>
  <si>
    <t>Net income (loss) per diluted share</t>
  </si>
  <si>
    <t>Goodwill - Goodwill by Reportable Segment (Detail) - USD ($) $ in Millions</t>
  </si>
  <si>
    <t>Goodwill [Line Items]</t>
  </si>
  <si>
    <t>Goodwill, gross, Beginning balance</t>
  </si>
  <si>
    <t>Preliminary acquisition allocation</t>
  </si>
  <si>
    <t>Foreign exchange and other</t>
  </si>
  <si>
    <t>Goodwill, gross, Ending balance</t>
  </si>
  <si>
    <t>Accumulated impairment charges</t>
  </si>
  <si>
    <t>Goodwill, net</t>
  </si>
  <si>
    <t>Connectivity [Member]</t>
  </si>
  <si>
    <t>Mobility [Member]</t>
  </si>
  <si>
    <t>CPE [Member]</t>
  </si>
  <si>
    <t>N&amp;C [Member]</t>
  </si>
  <si>
    <t>Ruckus [Member]</t>
  </si>
  <si>
    <t>Revenue From Contracts With Customers - Schedule of Net Sales by Reportable Segment Disaggregated Based on Contract Type (Detail) - USD ($) $ in Millions</t>
  </si>
  <si>
    <t>Disaggregation Of Revenue [Line Items]</t>
  </si>
  <si>
    <t>Consolidated net sales</t>
  </si>
  <si>
    <t>Product Contracts [Member]</t>
  </si>
  <si>
    <t>Product Contracts [Member] | Connectivity [Member]</t>
  </si>
  <si>
    <t>Product Contracts [Member] | Mobility [Member]</t>
  </si>
  <si>
    <t>Product Contracts [Member] | CPE [Member]</t>
  </si>
  <si>
    <t>Product Contracts [Member] | N&amp;C [Member]</t>
  </si>
  <si>
    <t>Product Contracts [Member] | Ruckus [Member]</t>
  </si>
  <si>
    <t>Project Contracts [Member]</t>
  </si>
  <si>
    <t>Project Contracts [Member] | Connectivity [Member]</t>
  </si>
  <si>
    <t>Project Contracts [Member] | Mobility [Member]</t>
  </si>
  <si>
    <t>Project Contracts [Member] | N&amp;C [Member]</t>
  </si>
  <si>
    <t>Other Contracts [Member]</t>
  </si>
  <si>
    <t>Other Contracts [Member] | Connectivity [Member]</t>
  </si>
  <si>
    <t>Other Contracts [Member] | Mobility [Member]</t>
  </si>
  <si>
    <t>Other Contracts [Member] | CPE [Member]</t>
  </si>
  <si>
    <t>Other Contracts [Member] | N&amp;C [Member]</t>
  </si>
  <si>
    <t>Other Contracts [Member] | Ruckus [Member]</t>
  </si>
  <si>
    <t>Revenue From Contracts With Customers - Allowance for Doubtful Accounts (Detail) - USD ($) $ in Millions</t>
  </si>
  <si>
    <t>Accounts Notes And Loans Receivable Classified [Abstract]</t>
  </si>
  <si>
    <t>Allowance for doubtful accounts, beginning of period</t>
  </si>
  <si>
    <t>Charged to costs and expenses</t>
  </si>
  <si>
    <t>Account write-offs and other</t>
  </si>
  <si>
    <t>Allowance for doubtful accounts, end of period</t>
  </si>
  <si>
    <t>Revenue From Contracts With Customers - Summary of the Balance Sheet Location and Amounts of Contract Assets and Liabilities from Contracts with Customers (Detail) - USD ($) $ in Millions</t>
  </si>
  <si>
    <t>Schedule Of Contract Assets And Liabilities [Line Items]</t>
  </si>
  <si>
    <t>Deferred revenue</t>
  </si>
  <si>
    <t>Accounts Receivable, Less Allowance for Doubtful Accounts [Member]</t>
  </si>
  <si>
    <t>Unbilled accounts receivable</t>
  </si>
  <si>
    <t>Accrued and Other Liabilities and Other Noncurrent Liabilities [Member]</t>
  </si>
  <si>
    <t>Revenue From Contracts With Customers - Additional Information (Detail 1) $ in Millions</t>
  </si>
  <si>
    <t>Sep. 30, 2019USD ($)</t>
  </si>
  <si>
    <t>Revenue, Remaining Performance Obligation, Expected Timing of Satisfaction, Start Date: 2019-07-01</t>
  </si>
  <si>
    <t>Revenue Remaining Performance Obligation Expected Timing Of Satisfaction [Line Items]</t>
  </si>
  <si>
    <t>Performance obligations</t>
  </si>
  <si>
    <t>Revenue, Remaining Performance Obligation, Expected Timing of Satisfaction, Start Date: 2020-07-01</t>
  </si>
  <si>
    <t>Maximum [Member] | Revenue, Remaining Performance Obligation, Expected Timing of Satisfaction, Start Date: 2019-07-01</t>
  </si>
  <si>
    <t>Revenue, Remaining Performance Obligation, Expected Timing of Satisfaction, Period</t>
  </si>
  <si>
    <t>1 year</t>
  </si>
  <si>
    <t>Minimum [Member] | Revenue, Remaining Performance Obligation, Expected Timing of Satisfaction, Start Date: 2020-07-01</t>
  </si>
  <si>
    <t>Revenue From Contracts With Customers - Additional Information (Detail)</t>
  </si>
  <si>
    <t>Revenue, Performance Obligation Satisfied over Time, Method Used, Description</t>
  </si>
  <si>
    <t>As of September 30, 2019, the aggregate amount of the transaction price allocated to performance obligations that are unsatisfied and that have a duration of one year or less was $80.2 million, with the remaining $34.6 million having a duration greater than one year.</t>
  </si>
  <si>
    <t>Revenue from Contract with Customers - Summary of Changes in Deferred Revenue (Detail) $ in Millions</t>
  </si>
  <si>
    <t>Contract With Customer Liability [Abstract]</t>
  </si>
  <si>
    <t>Balance at beginning of period</t>
  </si>
  <si>
    <t>Fair value of deferred revenue acquired in ARRIS acquisition</t>
  </si>
  <si>
    <t>Deferral of revenue</t>
  </si>
  <si>
    <t>Recognition of unearned revenue</t>
  </si>
  <si>
    <t>Balance at end of period</t>
  </si>
  <si>
    <t>Leases - Additional Information (Detail) $ in Millions</t>
  </si>
  <si>
    <t>Lessee Lease Description [Line Items]</t>
  </si>
  <si>
    <t>Finance lease, right-of-use asset</t>
  </si>
  <si>
    <t>Finance lease, liability</t>
  </si>
  <si>
    <t>Operating lease, option to extend</t>
  </si>
  <si>
    <t>Operating lease, option to extend, description</t>
  </si>
  <si>
    <t>some of which may include options to extend the leases for up to 5 years</t>
  </si>
  <si>
    <t>Operating lease, option to terminate</t>
  </si>
  <si>
    <t>Operating lease, option to terminate, description</t>
  </si>
  <si>
    <t>options to terminate the leases within 1 year</t>
  </si>
  <si>
    <t>Operating lease, option to terminate, term</t>
  </si>
  <si>
    <t>Operating lease expense</t>
  </si>
  <si>
    <t>Cost for short-term, cancellable and variable leases</t>
  </si>
  <si>
    <t>Maximum [Member]</t>
  </si>
  <si>
    <t>Operating leases remaining lease terms</t>
  </si>
  <si>
    <t>10 years</t>
  </si>
  <si>
    <t>Operating lease, option to extend term</t>
  </si>
  <si>
    <t>5 years</t>
  </si>
  <si>
    <t>Leases - Summary of Supplemental Cash Flow Information Related to Operating Leases (Detail) $ in Millions</t>
  </si>
  <si>
    <t>Operating cash paid to settle lease liabilities</t>
  </si>
  <si>
    <t>Right of use asset additions in exchange for lease liabilities</t>
  </si>
  <si>
    <t>Leases - Summary of Supplemental Balance Sheet Information Related to Operating Leases (Detail) $ in Millions</t>
  </si>
  <si>
    <t>Fair Value of Assets (Liability), Right of use assets</t>
  </si>
  <si>
    <t>Operating Lease, Right-of-Use Asset, Statement of Financial Position [Extensible List]</t>
  </si>
  <si>
    <t>us-gaap:OtherNoncurrentAssetsMember</t>
  </si>
  <si>
    <t>Fair Value of Assets (Liability), Total lease liabilities</t>
  </si>
  <si>
    <t>Operating Lease, Liability, Current, Statement of Financial Position [Extensible List]</t>
  </si>
  <si>
    <t>comm:AccruedAndOtherLiabilitiesCurrent</t>
  </si>
  <si>
    <t>Operating Lease, Liability, Noncurrent, Statement of Financial Position [Extensible List]</t>
  </si>
  <si>
    <t>us-gaap:OtherLiabilitiesNoncurrent</t>
  </si>
  <si>
    <t>Weighted average remaining lease term (in years)</t>
  </si>
  <si>
    <t>4 years 6 months</t>
  </si>
  <si>
    <t>Weighted average discount rate</t>
  </si>
  <si>
    <t>6.60%</t>
  </si>
  <si>
    <t>Leases - Summary of Future Minimum Lease Payments Under Non-Cancellable Leases (Detail) $ in Millions</t>
  </si>
  <si>
    <t>Operating Leases, Remainder of 2019</t>
  </si>
  <si>
    <t>Operating Leases, 2020</t>
  </si>
  <si>
    <t>Operating Leases, 2021</t>
  </si>
  <si>
    <t>Operating Leases, 2022</t>
  </si>
  <si>
    <t>Operating Leases, 2023</t>
  </si>
  <si>
    <t>Operating Leases, Thereafter</t>
  </si>
  <si>
    <t>Operating Leases, Total minimum lease payments</t>
  </si>
  <si>
    <t>Less: imputed interest</t>
  </si>
  <si>
    <t>Supplemental Financial Statement Information - Inventories (Detail) - USD ($) $ in Millions</t>
  </si>
  <si>
    <t>Inventory Disclosure [Abstract]</t>
  </si>
  <si>
    <t>Raw materials</t>
  </si>
  <si>
    <t>Work in process</t>
  </si>
  <si>
    <t>Finished goods</t>
  </si>
  <si>
    <t>Supplemental Financial Statement Information - Accrued and Other Liabilities (Detail) - USD ($) $ in Millions</t>
  </si>
  <si>
    <t>Jun. 30, 2019</t>
  </si>
  <si>
    <t>Jun. 30, 2018</t>
  </si>
  <si>
    <t>Dec. 31, 2017</t>
  </si>
  <si>
    <t>Accrued and Other Liabilities [Abstract]</t>
  </si>
  <si>
    <t>Compensation and employee benefit liabilities</t>
  </si>
  <si>
    <t>Operating lease liabilities</t>
  </si>
  <si>
    <t>Accrued interest</t>
  </si>
  <si>
    <t>Accrued royalties</t>
  </si>
  <si>
    <t>Product warranty accrual</t>
  </si>
  <si>
    <t>Restructuring reserve</t>
  </si>
  <si>
    <t>Income taxes payable</t>
  </si>
  <si>
    <t>Value-added taxes payable</t>
  </si>
  <si>
    <t>Accrued professional fees</t>
  </si>
  <si>
    <t>Patent litigation settlement</t>
  </si>
  <si>
    <t>Supplemental Financial Statement Information - Changes in Accumulated Other Comprehensive Loss, Net of Tax (Detail) - USD ($) $ in Millions</t>
  </si>
  <si>
    <t>Accumulated Other Comprehensive Income (Loss) [Line Items]</t>
  </si>
  <si>
    <t>Beginning balance</t>
  </si>
  <si>
    <t>Ending balance</t>
  </si>
  <si>
    <t>Foreign Currency Translation [Member]</t>
  </si>
  <si>
    <t>Other comprehensive income (loss)</t>
  </si>
  <si>
    <t>Amounts reclassified from AOCL</t>
  </si>
  <si>
    <t>Hedging Instruments [Member]</t>
  </si>
  <si>
    <t>Defined Benefit Plan Activity [Member]</t>
  </si>
  <si>
    <t>Supplemental Financial Statement Information - Cash Flow Information (Detail) - USD ($) $ in Millions</t>
  </si>
  <si>
    <t>Cash paid during the period for:</t>
  </si>
  <si>
    <t>Income taxes, net of refunds</t>
  </si>
  <si>
    <t>Interest</t>
  </si>
  <si>
    <t>Financing - Summary of Debt (Detail) - USD ($)</t>
  </si>
  <si>
    <t>Feb. 19, 2019</t>
  </si>
  <si>
    <t>Debt Instrument [Line Items]</t>
  </si>
  <si>
    <t>Total principal amount of debt</t>
  </si>
  <si>
    <t>Less: Original issue discount, net of amortization</t>
  </si>
  <si>
    <t>Less: Debt issuance costs, net of amortization</t>
  </si>
  <si>
    <t>Less: Current portion</t>
  </si>
  <si>
    <t>5.00% Senior Notes Due March 2027 [Member]</t>
  </si>
  <si>
    <t>Senior notes</t>
  </si>
  <si>
    <t>8.25% Senior Notes Due 2027 [Member]</t>
  </si>
  <si>
    <t>6.00% Senior Notes Due June 2025 [Member]</t>
  </si>
  <si>
    <t>5.50% Senior Notes Due June 2024 [Member]</t>
  </si>
  <si>
    <t>5.00% Senior Notes Due June 2021 [Member]</t>
  </si>
  <si>
    <t>6.00% Senior Secured Notes Due 2026 [Member]</t>
  </si>
  <si>
    <t>Senior secured notes</t>
  </si>
  <si>
    <t>5.50% Senior Secured Notes Due 2024 [Member]</t>
  </si>
  <si>
    <t>Senior Secured Term Loan Due April 2026 [Member]</t>
  </si>
  <si>
    <t>Senior Secured Term Loan Due December 2022 [Member]</t>
  </si>
  <si>
    <t>Financing - Summary of Debt (Parenthetical) (Detail)</t>
  </si>
  <si>
    <t>Maturity month and year</t>
  </si>
  <si>
    <t>2027-03</t>
  </si>
  <si>
    <t>Interest rate</t>
  </si>
  <si>
    <t>5.00%</t>
  </si>
  <si>
    <t>8.25%</t>
  </si>
  <si>
    <t>2025-06</t>
  </si>
  <si>
    <t>6.00%</t>
  </si>
  <si>
    <t>2024-06</t>
  </si>
  <si>
    <t>5.50%</t>
  </si>
  <si>
    <t>2021-06</t>
  </si>
  <si>
    <t>2026-03</t>
  </si>
  <si>
    <t>2024-03</t>
  </si>
  <si>
    <t>2026-04</t>
  </si>
  <si>
    <t>2022-12</t>
  </si>
  <si>
    <t>Financing - Additional Information (Detail) - USD ($)</t>
  </si>
  <si>
    <t>Aug. 31, 2019</t>
  </si>
  <si>
    <t>Mar. 31, 2019</t>
  </si>
  <si>
    <t>Debt issuance cost Write-Off</t>
  </si>
  <si>
    <t>Current portion of long term debt</t>
  </si>
  <si>
    <t>Excess cash flow percentage</t>
  </si>
  <si>
    <t>50.00%</t>
  </si>
  <si>
    <t>Weighted average effective interest rate</t>
  </si>
  <si>
    <t>6.18%</t>
  </si>
  <si>
    <t>5.73%</t>
  </si>
  <si>
    <t>Non Guarantor Subsidiaries Concentration Risk [Member]</t>
  </si>
  <si>
    <t>Assets, Total [Member] | Non Guarantor Subsidiaries Concentration Risk [Member]</t>
  </si>
  <si>
    <t>32.00%</t>
  </si>
  <si>
    <t>36.00%</t>
  </si>
  <si>
    <t>Liabilities, Total [Member] | Non Guarantor Subsidiaries Concentration Risk [Member]</t>
  </si>
  <si>
    <t>1.00%</t>
  </si>
  <si>
    <t>9.00%</t>
  </si>
  <si>
    <t>Sales Revenue, Net [Member] | Non Guarantor Subsidiaries Concentration Risk [Member]</t>
  </si>
  <si>
    <t>17.00%</t>
  </si>
  <si>
    <t>39.00%</t>
  </si>
  <si>
    <t>29.00%</t>
  </si>
  <si>
    <t>40.00%</t>
  </si>
  <si>
    <t>LIBOR floor Rate [Member] | Maximum [Member]</t>
  </si>
  <si>
    <t>Debt instrument, basis spread on variable rate</t>
  </si>
  <si>
    <t>0.50%</t>
  </si>
  <si>
    <t>LIBOR floor Rate [Member] | Minimum [Member]</t>
  </si>
  <si>
    <t>0.25%</t>
  </si>
  <si>
    <t>Eurodollar [Member] | Maximum [Member]</t>
  </si>
  <si>
    <t>1.50%</t>
  </si>
  <si>
    <t>Eurodollar [Member] | Minimum [Member]</t>
  </si>
  <si>
    <t>1.25%</t>
  </si>
  <si>
    <t>Senior Note 2021</t>
  </si>
  <si>
    <t>Debt Instrument Amount Redeemed</t>
  </si>
  <si>
    <t>Maturity date</t>
  </si>
  <si>
    <t>Mar. 1,
		2027</t>
  </si>
  <si>
    <t>8.25% Senior Notes Due 2027 [Member] | Senior Notes [Member]</t>
  </si>
  <si>
    <t>Debt issuance costs incurred</t>
  </si>
  <si>
    <t>8.25% Senior Notes Due 2027 [Member] | Senior Notes [Member] | Debt Instrument, Redemption, Period One [Member]</t>
  </si>
  <si>
    <t>Redemption date, period end date</t>
  </si>
  <si>
    <t>Mar. 1,
		2022</t>
  </si>
  <si>
    <t>8.25% Senior Notes Due 2027 [Member] | Senior Notes [Member] | Debt Instrument, Redemption, Period Two [Member]</t>
  </si>
  <si>
    <t>Debt instrument redemption price percentage</t>
  </si>
  <si>
    <t>8.25% Senior Notes Due 2027 [Member] | Senior Notes [Member] | Redemption Under Certain Circumstances [Member]</t>
  </si>
  <si>
    <t>108.25%</t>
  </si>
  <si>
    <t>Percentage of principal amount of debt redeemed</t>
  </si>
  <si>
    <t>8.25% Senior Notes Due 2027 [Member] | Senior Notes [Member] | Option of the Holders [Member] | Redemption Upon Certain Change of Control Events [Member]</t>
  </si>
  <si>
    <t>101.00%</t>
  </si>
  <si>
    <t>Debt instrument, maturity year</t>
  </si>
  <si>
    <t>2026</t>
  </si>
  <si>
    <t>Mar. 1,
		2026</t>
  </si>
  <si>
    <t>6.00% Senior Secured Notes Due 2026 [Member] | Senior Notes [Member]</t>
  </si>
  <si>
    <t>6.00% Senior Secured Notes Due 2026 [Member] | Senior Notes [Member] | Debt Instrument, Redemption, Period One [Member]</t>
  </si>
  <si>
    <t>6.00% Senior Secured Notes Due 2026 [Member] | Senior Notes [Member] | Debt Instrument, Redemption, Period Two [Member]</t>
  </si>
  <si>
    <t>6.00% Senior Secured Notes Due 2026 [Member] | Senior Notes [Member] | Redemption Under Certain Circumstances [Member]</t>
  </si>
  <si>
    <t>106.00%</t>
  </si>
  <si>
    <t>6.00% Senior Secured Notes Due 2026 [Member] | Senior Notes [Member] | Option of the Holders [Member] | Redemption Upon Certain Change of Control Events [Member]</t>
  </si>
  <si>
    <t>2024</t>
  </si>
  <si>
    <t>Mar. 1,
		2024</t>
  </si>
  <si>
    <t>5.50% Senior Secured Notes Due 2024 [Member] | Senior Notes [Member]</t>
  </si>
  <si>
    <t>5.50% Senior Secured Notes Due 2024 [Member] | Senior Notes [Member] | Debt Instrument, Redemption, Period One [Member]</t>
  </si>
  <si>
    <t>5.50% Senior Secured Notes Due 2024 [Member] | Senior Notes [Member] | Debt Instrument, Redemption, Period Two [Member]</t>
  </si>
  <si>
    <t>Mar. 1,
		2021</t>
  </si>
  <si>
    <t>5.50% Senior Secured Notes Due 2024 [Member] | Senior Notes [Member] | Redemption Under Certain Circumstances [Member]</t>
  </si>
  <si>
    <t>105.50%</t>
  </si>
  <si>
    <t>5.50% Senior Secured Notes Due 2024 [Member] | Senior Notes [Member] | Option of the Holders [Member] | Redemption Upon Certain Change of Control Events [Member]</t>
  </si>
  <si>
    <t>Senior Secured Credit Facilities [Member]</t>
  </si>
  <si>
    <t>Repayments of senior debt</t>
  </si>
  <si>
    <t>Original issue discount</t>
  </si>
  <si>
    <t>Debt discount written off</t>
  </si>
  <si>
    <t>Debt issuance cost written off</t>
  </si>
  <si>
    <t>Debt instrument, variable rate basis</t>
  </si>
  <si>
    <t>The interest rate is, at the Company’s option, either (1) the base rate (which is the highest of (w) the greater of the then-current federal funds rate set by the Federal Reserve Bank of New York and the overnight federal funds rate, in each case, plus 0.5%, (x) the prime rate on such day, (y) the one-month Eurodollar rate published on such date plus 1.00% and (z) 1.00% per annum) plus an applicable margin of 2.25% or (2) one-, two-, three- or six-month LIBOR or, if available from all lenders, 12-month LIBOR or any shorter period (selected at the option of CommScope, Inc.) plus an applicable margin of 3.25%. The 2026 Term Loan is subject to a LIBOR floor of 0.00%.</t>
  </si>
  <si>
    <t>Commitment fee amount</t>
  </si>
  <si>
    <t>Scheduled amortization payments per year</t>
  </si>
  <si>
    <t>Senior secured term loan, frequency of payments</t>
  </si>
  <si>
    <t>quarterly</t>
  </si>
  <si>
    <t>Senior secured term loan, maturity date</t>
  </si>
  <si>
    <t>Incremental borrowings maximum term loan facility on principal amount</t>
  </si>
  <si>
    <t>Incremental borrowings criteria percentage of consolidated EBITDA</t>
  </si>
  <si>
    <t>Senior Secured Term Loan Due April 2026 [Member] | Federal Reserve Bank of New York and Federal Funds Rate, Plus Base Rate [Member] | Interest Rate on Term Loan, Scenario Plan One [Member]</t>
  </si>
  <si>
    <t>Senior Secured Term Loan Due April 2026 [Member] | Eurodollar Rate, Plus Base Rate [Member] | Interest Rate on Term Loan, Scenario Plan One [Member]</t>
  </si>
  <si>
    <t>Senior Secured Term Loan Due April 2026 [Member] | Percentage per Annum, Base Rate [Member] | Interest Rate on Term Loan, Scenario Plan One [Member]</t>
  </si>
  <si>
    <t>Senior Secured Term Loan Due April 2026 [Member] | 1.00% per Annum, Plus Base Rate [Member] | Interest Rate on Term Loan, Scenario Plan One [Member]</t>
  </si>
  <si>
    <t>2.25%</t>
  </si>
  <si>
    <t>Senior Secured Term Loan Due April 2026 [Member] | LIBOR, Plus Base Rate [Member] | Interest Rate on Term Loan, Scenario Plan Two [Member]</t>
  </si>
  <si>
    <t>3.25%</t>
  </si>
  <si>
    <t>Senior Secured Term Loan Due April 2026 [Member] | LIBOR floor Rate [Member]</t>
  </si>
  <si>
    <t>0.00%</t>
  </si>
  <si>
    <t>Asset Based Revolving Credit Facility [Member]</t>
  </si>
  <si>
    <t>Asset-based revolving credit facility maximum borrowing capacity</t>
  </si>
  <si>
    <t>Asset-based revolving credit facility, maturity month and year</t>
  </si>
  <si>
    <t>2024-04</t>
  </si>
  <si>
    <t>Asset-based revolving credit facility costs incurred</t>
  </si>
  <si>
    <t>Asset-based revolving credit facility amount borrowed</t>
  </si>
  <si>
    <t>Asset-based revolving credit facility amount repaid</t>
  </si>
  <si>
    <t>Asset-based revolving credit facility outstanding amount</t>
  </si>
  <si>
    <t>Asset-based revolving credit facility available borrowing capacity</t>
  </si>
  <si>
    <t>Asset-based revolving credit facility, description</t>
  </si>
  <si>
    <t>The following fees are applicable under the new asset-based revolving credit facility: (i) an unused line fee of (x) 0.25% per annum of the unused portion of the new asset-based revolving credit facility when the average unused portion of the facility is less than 50% of the aggregate commitments under the new asset-based revolving credit facility or (y) 0.375% per annum of the unused portion of the new asset-based revolving credit facility when the average unused portion of the facility is equal to or greater than 50% of the aggregate commitments under the new asset-based revolving credit facility; (ii) a letter of credit participation fee on the aggregate stated amount of each letter of credit equal to the applicable margin for adjusted Eurodollar rate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t>
  </si>
  <si>
    <t>Asset-based revolving credit facility unused capacity commitment fee when average unused portion is less than 50% percentage</t>
  </si>
  <si>
    <t>Asset-based revolving credit facility unused capacity commitment fee when average unused portion is equal to or greater than 50% percentage</t>
  </si>
  <si>
    <t>0.375%</t>
  </si>
  <si>
    <t>Letter of credit fronting fee</t>
  </si>
  <si>
    <t>0.125%</t>
  </si>
  <si>
    <t>New asset-based revolving credit facility, covenant, description</t>
  </si>
  <si>
    <t>The new asset-based revolving credit facility contains a Covenant Fixed Charge Coverage Ratio (as defined in the credit agreement governing the asset-based revolving credit facility) of 1.00 to 1.00. The credit agreement provides that, in the event excess availability under the asset-based revolving credit facility is less than the greater of  $80 million and 10% of the borrowing base as of the end of any fiscal quarter, the Covenant Fixed Charge Coverage Ratio for that fiscal quarter must be tested and must exceed the level set forth above.</t>
  </si>
  <si>
    <t>Credit agreement covenant fixed charge coverage ratio</t>
  </si>
  <si>
    <t>Debt covenant fixed charge coverage ratio, triggering event, minimum percentage on borrowings base</t>
  </si>
  <si>
    <t>Asset Based Revolving Credit Facility [Member] | Maximum [Member]</t>
  </si>
  <si>
    <t>Asset Based Revolving Credit Facility [Member] | Minimum [Member]</t>
  </si>
  <si>
    <t>Financing - Scheduled Maturities of Long- Term Debt (Detail) $ in Millions</t>
  </si>
  <si>
    <t>Long Term Debt By Maturity [Abstract]</t>
  </si>
  <si>
    <t>Remainder of 2019</t>
  </si>
  <si>
    <t>2020</t>
  </si>
  <si>
    <t>2021</t>
  </si>
  <si>
    <t>2022</t>
  </si>
  <si>
    <t>2023</t>
  </si>
  <si>
    <t>Thereafter</t>
  </si>
  <si>
    <t>Derivatives and Hedging Activities - Additional Information (Detail) $ in Millions</t>
  </si>
  <si>
    <t>Foreign Currency Contracts [Member] | Not Designated as Hedging Instrument [Member]</t>
  </si>
  <si>
    <t>Derivatives, Fair Value [Line Items]</t>
  </si>
  <si>
    <t>Notional value</t>
  </si>
  <si>
    <t>Foreign Currency Contracts [Member] | Not Designated as Hedging Instrument [Member] | Maximum [Member]</t>
  </si>
  <si>
    <t>Maturities ranging</t>
  </si>
  <si>
    <t>10 months</t>
  </si>
  <si>
    <t>Foreign Currency Contracts [Member] | Derivative Instruments Designated as Hedging Instrument [Member] | Net Investment Hedges [Member]</t>
  </si>
  <si>
    <t>Foreign Currency Contracts [Member] | Derivative Instruments Designated as Hedging Instrument [Member] | Net Investment Hedges [Member] | Intrest Expense [Member]</t>
  </si>
  <si>
    <t>Pre-tax income from hedge effectiveness under spot method</t>
  </si>
  <si>
    <t>Foreign Currency Contracts [Member] | Derivative Instruments Designated as Hedging Instrument [Member] | Maximum [Member] | Net Investment Hedges [Member]</t>
  </si>
  <si>
    <t>21 months</t>
  </si>
  <si>
    <t>Interest Rate Swap Contracts [Member] | Derivative Instruments Designated as Hedging Instrument [Member] | Cash Flow Hedges of Interest Rate Risk [Member]</t>
  </si>
  <si>
    <t>Interest Rate Swap Contracts [Member] | Derivative Instruments Designated as Hedging Instrument [Member] | Maximum [Member] | Cash Flow Hedges of Interest Rate Risk [Member]</t>
  </si>
  <si>
    <t>54 months</t>
  </si>
  <si>
    <t>Derivatives and Hedging Activities - Balance Sheet Location and Fair Value of the Company's Derivatives (Detail) - USD ($) $ in Millions</t>
  </si>
  <si>
    <t>Total derivatives</t>
  </si>
  <si>
    <t>Not Designated as Hedging Instrument [Member] | Prepaid Expenses and Other Current Assets [Member]</t>
  </si>
  <si>
    <t>Foreign currency contracts</t>
  </si>
  <si>
    <t>Not Designated as Hedging Instrument [Member] | Accrued and Other Liabilities [Member]</t>
  </si>
  <si>
    <t>Derivative Instruments Designated as Hedging Instrument [Member] | Prepaid Expenses and Other Current Assets [Member] | Net Investment Hedges [Member]</t>
  </si>
  <si>
    <t>Derivative Instruments Designated as Hedging Instrument [Member] | Prepaid Expenses and Other Current Assets [Member] | Cash Flow Hedges of Interest Rate Risk [Member]</t>
  </si>
  <si>
    <t>Interest rate swap contracts</t>
  </si>
  <si>
    <t>Derivative Instruments Designated as Hedging Instrument [Member] | Other Noncurrent Assets [Member] | Net Investment Hedges [Member]</t>
  </si>
  <si>
    <t>Derivatives and Hedging Activities - Pretax Impact of Foreign Currency Contracts, Both Matured and Outstanding, not Designated as Hedging Instruments (Detail) - USD ($) $ in Millions</t>
  </si>
  <si>
    <t>Other Income (Expense), Net [Member] | Foreign Currency Contracts [Member] | Not Designated as Hedging Instrument [Member]</t>
  </si>
  <si>
    <t>Derivative Instruments, Gain (Loss) [Line Items]</t>
  </si>
  <si>
    <t>Loss Recognized on Foreign Currency Forward Contracts</t>
  </si>
  <si>
    <t>Derivatives and Hedging Activities - Impact of Effective Portion of Foreign Currency Contracts, Designated as Net Investment Hedging Instruments (Detail) - USD ($) $ in Millions</t>
  </si>
  <si>
    <t>Other Comprehensive Loss, Net of Tax [Member] | Foreign Currency Contracts [Member] | Derivative Instruments Designated as Hedging Instrument [Member] | Net Investment Hedges [Member]</t>
  </si>
  <si>
    <t>Effective Portion of Gain Recognized on Foreign Currency Forward Contracts</t>
  </si>
  <si>
    <t>Derivatives and Hedging Activities - Impact of Effective Portion of Interest Rate Swap Contracts Designated as Cash Flow Hedging Instruments (Detail) - USD ($) $ in Millions</t>
  </si>
  <si>
    <t>Other Comprehensive Loss, Net of Tax [Member] | Interest Rate Swap Contracts [Member] | Derivative Instruments Designated as Hedging Instrument [Member] | Cash Flow Hedges of Interest Rate Risk [Member]</t>
  </si>
  <si>
    <t>Effective Portion of Gain Recognized on Interest Rate Swap Contracts</t>
  </si>
  <si>
    <t>Fair Value Measurements - Carrying Amounts, Estimated Fair Values and Valuation Input Levels of the Company's Debt Instruments, Interest Rate Derivatives and Foreign Currency Contracts (Detail) - USD ($)</t>
  </si>
  <si>
    <t>Carrying Amount [Member] | Prepaid Expenses and Other Current Assets [Member]</t>
  </si>
  <si>
    <t>Fair Value Balance Sheet Grouping Financial Statement Captions [Line Items]</t>
  </si>
  <si>
    <t>Carrying Amount [Member] | Other Accrued Liabilities [Member]</t>
  </si>
  <si>
    <t>Carrying Amount [Member] | Other Noncurrent Liabilities [Member]</t>
  </si>
  <si>
    <t>Fair Value [Member] | Prepaid Expenses and Other Current Assets [Member] | Level 2 [Member]</t>
  </si>
  <si>
    <t>Fair Value [Member] | Other Accrued Liabilities [Member] | Level 2 [Member]</t>
  </si>
  <si>
    <t>Fair Value [Member] | Other Noncurrent Liabilities [Member] | Level 2 [Member]</t>
  </si>
  <si>
    <t>5.00% Senior Notes Due 2027 [Member]</t>
  </si>
  <si>
    <t>5.00% Senior Notes Due 2027 [Member] | Carrying Amount [Member] | Long Term Debt Noncurrent [Member]</t>
  </si>
  <si>
    <t>5.00% Senior Notes Due 2027 [Member] | Fair Value [Member] | Level 2 [Member]</t>
  </si>
  <si>
    <t>8.25% Senior Notes Due 2027 [Member] | Carrying Amount [Member] | Long Term Debt Noncurrent [Member]</t>
  </si>
  <si>
    <t>8.25% Senior Notes Due 2027 [Member] | Fair Value [Member] | Level 2 [Member]</t>
  </si>
  <si>
    <t>6.00% Senior Notes Due 2025 [Member]</t>
  </si>
  <si>
    <t>6.00% Senior Notes Due 2025 [Member] | Carrying Amount [Member] | Long Term Debt Noncurrent [Member]</t>
  </si>
  <si>
    <t>6.00% Senior Notes Due 2025 [Member] | Fair Value [Member] | Level 2 [Member]</t>
  </si>
  <si>
    <t>5.50% Senior Notes Due 2024 [Member]</t>
  </si>
  <si>
    <t>5.50% Senior Notes Due 2024 [Member] | Carrying Amount [Member] | Long Term Debt Noncurrent [Member]</t>
  </si>
  <si>
    <t>5.50% Senior Notes Due 2024 [Member] | Fair Value [Member] | Level 2 [Member]</t>
  </si>
  <si>
    <t>5.00% Senior Notes Due 2021 [Member]</t>
  </si>
  <si>
    <t>5.00% Senior Notes Due 2021 [Member] | Carrying Amount [Member]</t>
  </si>
  <si>
    <t>5.00% Senior Notes Due 2021 [Member] | Fair Value [Member] | Level 2 [Member]</t>
  </si>
  <si>
    <t>6.00% Senior Secured Notes Due 2026 [Member] | Carrying Amount [Member]</t>
  </si>
  <si>
    <t>6.00% Senior Secured Notes Due 2026 [Member] | Fair Value [Member] | Level 2 [Member]</t>
  </si>
  <si>
    <t>5.50% Senior Secured Notes Due 2024 [Member] | Carrying Amount [Member]</t>
  </si>
  <si>
    <t>5.50% Senior Secured Notes Due 2024 [Member] | Fair Value [Member] | Level 2 [Member]</t>
  </si>
  <si>
    <t>Senior Secured Term Loan Due 2026 (Member) | Carrying Amount [Member]</t>
  </si>
  <si>
    <t>Senior Secured Term Loan Due 2022 [Member] | Carrying Amount [Member] | Long Term Debt Noncurrent [Member]</t>
  </si>
  <si>
    <t>Senior Secured Term Loan Due 2022 [Member] | Fair Value [Member] | Long Term Debt Noncurrent [Member] | Level 2 [Member]</t>
  </si>
  <si>
    <t>Senior secured term loans</t>
  </si>
  <si>
    <t>Senior Secured Term Loans Due 2026 (Member) | Fair Value [Member] | Level 2 [Member]</t>
  </si>
  <si>
    <t>Segments and Geographic Information - Additional Information (Detail) - Segment</t>
  </si>
  <si>
    <t>Segment Reporting Information [Line Items]</t>
  </si>
  <si>
    <t>Number of reportable segments</t>
  </si>
  <si>
    <t>Sales Revenue, Net [Member] | Customers Located Outside of the U.S [Member]</t>
  </si>
  <si>
    <t>39.80%</t>
  </si>
  <si>
    <t>43.20%</t>
  </si>
  <si>
    <t>40.90%</t>
  </si>
  <si>
    <t>43.70%</t>
  </si>
  <si>
    <t>Segments and Geographic Information - Summary of Financial Information by Reportable Segment (Detail) - USD ($) $ in Millions</t>
  </si>
  <si>
    <t>Operating Segments</t>
  </si>
  <si>
    <t>Operating Segments | Connectivity [Member]</t>
  </si>
  <si>
    <t>Operating Segments | Mobility [Member]</t>
  </si>
  <si>
    <t>Operating Segments | CPE [Member]</t>
  </si>
  <si>
    <t>Operating Segments | N&amp;C [Member]</t>
  </si>
  <si>
    <t>Operating Segments | Ruckus [Member]</t>
  </si>
  <si>
    <t>Segment Reconciling Items [Member]</t>
  </si>
  <si>
    <t>Deferred income tax assets</t>
  </si>
  <si>
    <t>Segments and Geographic Information - Summary of Net Sales, Adjusted EBITDA, Depreciation Expense and Additions to PP&amp;E by Reportable Segment (Detail) - USD ($) $ in Millions</t>
  </si>
  <si>
    <t>Total segment adjusted EBITDA</t>
  </si>
  <si>
    <t>Amortization of intangible assets</t>
  </si>
  <si>
    <t>Depreciation</t>
  </si>
  <si>
    <t>Purchase accounting adjustments</t>
  </si>
  <si>
    <t>Consolidated operating income (loss)</t>
  </si>
  <si>
    <t>Segments and Geographic Information - Summary of Sales by Geographic Region, Based on Destination of Product Shipments (Detail) - USD ($) $ in Millions</t>
  </si>
  <si>
    <t>Revenues from External Customers and Long-Lived Assets [Line Items]</t>
  </si>
  <si>
    <t>United States [Member]</t>
  </si>
  <si>
    <t>Europe, Middle East and Africa [Member]</t>
  </si>
  <si>
    <t>Asia Pacific [Member]</t>
  </si>
  <si>
    <t>Caribbean and Latin America [Member]</t>
  </si>
  <si>
    <t>Canada [Member]</t>
  </si>
  <si>
    <t>Restructuring Costs - Summary of Company's Net Pre-tax Restructuring Charges (Detail) - USD ($) $ in Millions</t>
  </si>
  <si>
    <t>Restructuring Cost and Reserve [Line Items]</t>
  </si>
  <si>
    <t>Restructuring Costs - Restructuring Reserves Included in Company's Condensed Consolidated Balance Sheets (Detail) - USD ($) $ in Millions</t>
  </si>
  <si>
    <t>Accrued and Other Liabilities [Member]</t>
  </si>
  <si>
    <t>Other Noncurrent Liabilities [Member]</t>
  </si>
  <si>
    <t>Restructuring reserve, non-current</t>
  </si>
  <si>
    <t>Restructuring Costs - Activity within Liability Established for Restructuring Actions (Detail) - USD ($) $ in Millions</t>
  </si>
  <si>
    <t>Additional charge recorded</t>
  </si>
  <si>
    <t>Cash paid</t>
  </si>
  <si>
    <t>Foreign exchange and other non-cash items</t>
  </si>
  <si>
    <t>Employee-Related Costs [Member] | BNS Integration Restructuring Plan [Member]</t>
  </si>
  <si>
    <t>Employee-Related Costs [Member] | ARRIS Integration Restructuring Plan [Member]</t>
  </si>
  <si>
    <t>Contractual Termination Costs [Member] | BNS Integration Restructuring Plan [Member]</t>
  </si>
  <si>
    <t>Contractual Termination Costs [Member] | ARRIS Integration Restructuring Plan [Member]</t>
  </si>
  <si>
    <t>Fixed Asset Related Costs [Member] | BNS Integration Restructuring Plan [Member]</t>
  </si>
  <si>
    <t>Restructuring Costs - Additional Information (Detail)</t>
  </si>
  <si>
    <t>BNS [Member]</t>
  </si>
  <si>
    <t>Recognized restructuring charges</t>
  </si>
  <si>
    <t>BNS [Member] | Remainder of 2019 [Member]</t>
  </si>
  <si>
    <t>Expected cash payments</t>
  </si>
  <si>
    <t>BNS [Member] | 2020 to 2022 [Member]</t>
  </si>
  <si>
    <t>ARRIS [Member] | Remainder of 2019 [Member]</t>
  </si>
  <si>
    <t>ARRIS [Member] | 2020 to 2022 [Member]</t>
  </si>
  <si>
    <t>Series A Convertible Preferred Stock - Additional Information (Detail) - USD ($) $ / shares in Units, $ in Millions</t>
  </si>
  <si>
    <t>Jul. 01, 2019</t>
  </si>
  <si>
    <t>Series A Convertible Preferred Stock [Member]</t>
  </si>
  <si>
    <t>Class Of Stock [Line Items]</t>
  </si>
  <si>
    <t>Convertible preferred stock liquidation preference</t>
  </si>
  <si>
    <t>Discounted rate of remaining scheduled dvidends</t>
  </si>
  <si>
    <t>Agreement date</t>
  </si>
  <si>
    <t>Nov. 8,
		2018</t>
  </si>
  <si>
    <t>Carlyle [Member] | Series A Convertible Preferred Stock [Member]</t>
  </si>
  <si>
    <t>Convertible preferred stock, share issued</t>
  </si>
  <si>
    <t>Total purchase price per share</t>
  </si>
  <si>
    <t>Direct and incremental expenses incurred</t>
  </si>
  <si>
    <t>Convertible preferred stock, conversion price per share</t>
  </si>
  <si>
    <t>Initial conversion rate of common stock per share of the convertible preferred stock</t>
  </si>
  <si>
    <t>Convertible preferred stock threshold trading days</t>
  </si>
  <si>
    <t>30 days</t>
  </si>
  <si>
    <t>Convertible preferred stock threshold consecutive trading days</t>
  </si>
  <si>
    <t>45 days</t>
  </si>
  <si>
    <t>Convertible preferred stock threshold final trading days of consecutive trading days</t>
  </si>
  <si>
    <t>5 days</t>
  </si>
  <si>
    <t>Liquidation perference per share</t>
  </si>
  <si>
    <t>Convertible preferred stock, dividend payment terms</t>
  </si>
  <si>
    <t>Holders of the Convertible Preferred Stock are entitled to a cumulative dividend at the rate of 5.5% per year, payable quarterly in arrears.</t>
  </si>
  <si>
    <t>Convertible preferred stock, dividend rate percentage</t>
  </si>
  <si>
    <t>Increase in convertible preferred stock dividend rate percentage</t>
  </si>
  <si>
    <t>2.50%</t>
  </si>
  <si>
    <t>Convertible preferred stock, dividend rate if dividend not paid</t>
  </si>
  <si>
    <t>8.00%</t>
  </si>
  <si>
    <t>Additional increase in convertible preferred stock dividend rate percentage quaterly.</t>
  </si>
  <si>
    <t>Convertible preferred stock dividend rate percentage subject to a cap per year</t>
  </si>
  <si>
    <t>Dividends declared payable in cash</t>
  </si>
  <si>
    <t>Dividends paid date</t>
  </si>
  <si>
    <t>Business acquisition, percentage of common stock issuable capped at common stock outstanding</t>
  </si>
  <si>
    <t>19.90%</t>
  </si>
  <si>
    <t>Stockholders' Equity - Additional Information (Detail) - USD ($)</t>
  </si>
  <si>
    <t>Aug. 09, 2019</t>
  </si>
  <si>
    <t>Jun. 21, 2019</t>
  </si>
  <si>
    <t>Stockholders Equity [Line Items]</t>
  </si>
  <si>
    <t>Unrecognized compensation costs related to unvested stock options, restricted stock units (RSUs) and performance share units (PSUs)</t>
  </si>
  <si>
    <t>Recognition period of unrecognized compensation expense</t>
  </si>
  <si>
    <t>1 year 8 months 12 days</t>
  </si>
  <si>
    <t>Capitalized equity-based compensation costs</t>
  </si>
  <si>
    <t>Projected dividend yield</t>
  </si>
  <si>
    <t>Stock Options [Member]</t>
  </si>
  <si>
    <t>Vesting period, year</t>
  </si>
  <si>
    <t>3 years</t>
  </si>
  <si>
    <t>Contractual term</t>
  </si>
  <si>
    <t>Stock option awards granted</t>
  </si>
  <si>
    <t>Vesting period for new options granted</t>
  </si>
  <si>
    <t>Restricted Stock Units (RSUs) [Member]</t>
  </si>
  <si>
    <t>Number of shares granted to employees</t>
  </si>
  <si>
    <t>Restricted Stock Units (RSUs) [Member] | ARRIS [Member]</t>
  </si>
  <si>
    <t>4 years</t>
  </si>
  <si>
    <t>Restricted Stock Units (RSUs) [Member] | Minimum [Member]</t>
  </si>
  <si>
    <t>Restricted Stock Units (RSUs) [Member] | Maximum [Member]</t>
  </si>
  <si>
    <t>Performance Shares [Member]</t>
  </si>
  <si>
    <t>Performance Shares [Member] | Minimum [Member]</t>
  </si>
  <si>
    <t>Number of shares issued on performance</t>
  </si>
  <si>
    <t>Performance Shares [Member] | Maximum [Member]</t>
  </si>
  <si>
    <t>200.00%</t>
  </si>
  <si>
    <t>2019 Plan [Member]</t>
  </si>
  <si>
    <t>Number of common stock authorizing for issuance</t>
  </si>
  <si>
    <t>Stockholders' Equity - Summary of Location of Equity-Based Compensation Expense on Statement of Operations (Detail) - USD ($) $ in Millions</t>
  </si>
  <si>
    <t>Share-based Compensation Arrangement by Share-based Payment Award, Compensation Cost [Line Items]</t>
  </si>
  <si>
    <t>Total equity-based compensation expense</t>
  </si>
  <si>
    <t>Research and Development [Member]</t>
  </si>
  <si>
    <t>Stockholders' Equity - Summary of Stock Option Activity (Detail) - Non Qualified Stock Option [Member] $ / shares in Units, shares in Millions, $ in Millions</t>
  </si>
  <si>
    <t>Sep. 30, 2019USD ($)$ / sharesshares</t>
  </si>
  <si>
    <t>Share-based Compensation Arrangement by Share-based Payment Award [Line Items]</t>
  </si>
  <si>
    <t>Shares, Options Beginning Balance | shares</t>
  </si>
  <si>
    <t>Shares, Granted | shares</t>
  </si>
  <si>
    <t>Shares, Exercised | shares</t>
  </si>
  <si>
    <t>Shares, Expired | shares</t>
  </si>
  <si>
    <t>Shares, Forfeited | shares</t>
  </si>
  <si>
    <t>Shares, Options Ending Balance | shares</t>
  </si>
  <si>
    <t>Shares, Options vested Ending Balance | shares</t>
  </si>
  <si>
    <t>Shares, Options unvested Ending Balance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Expired | $ / shares</t>
  </si>
  <si>
    <t>Weighted Average Option Exercise Price Per Share, Forfeit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7 years 2 months 12 days</t>
  </si>
  <si>
    <t>Weighted Average Remaining Contractual Term in Years, Options vested</t>
  </si>
  <si>
    <t>2 years 10 months 24 days</t>
  </si>
  <si>
    <t>Weighted Average Remaining Contractual Term in Years, Options unvested</t>
  </si>
  <si>
    <t>9 years 6 months</t>
  </si>
  <si>
    <t>Aggregate Intrinsic Value, Options outstanding as of June 30, 2019 | $</t>
  </si>
  <si>
    <t>Aggregate Intrinsic Value, Options vested as of June 30, 2019 | $</t>
  </si>
  <si>
    <t>Stockholders' Equity - Summary of Exercise Price (Detail) shares in Millions</t>
  </si>
  <si>
    <t>Sep. 30, 2019$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1 year 3 months 18 days</t>
  </si>
  <si>
    <t>Weighted Average Exercise Price Per Share, Options Outstanding</t>
  </si>
  <si>
    <t>Options Exercisable Shares | shares</t>
  </si>
  <si>
    <t>Weighted Average Exercise Price Per Share, Options Exercisable</t>
  </si>
  <si>
    <t>$5.75 to $22.99 [Member]</t>
  </si>
  <si>
    <t>9 years 2 months 12 days</t>
  </si>
  <si>
    <t>$23.00 to $42.32 [Member]</t>
  </si>
  <si>
    <t>6 years 10 months 24 days</t>
  </si>
  <si>
    <t>$2.96 to $42.32 [Member]</t>
  </si>
  <si>
    <t>Stockholders' Equity - Summary of Weighted Average Assumptions Used to Estimate Fair Value of Stock Option (Detail) - Stock Options [Member] - $ / shares</t>
  </si>
  <si>
    <t>Expected option term (in years)</t>
  </si>
  <si>
    <t>6 years 4 months 24 days</t>
  </si>
  <si>
    <t>6 years</t>
  </si>
  <si>
    <t>6 years 3 months 18 days</t>
  </si>
  <si>
    <t>Risk-free interest rate</t>
  </si>
  <si>
    <t>1.60%</t>
  </si>
  <si>
    <t>2.80%</t>
  </si>
  <si>
    <t>2.20%</t>
  </si>
  <si>
    <t>Expected volatility</t>
  </si>
  <si>
    <t>35.00%</t>
  </si>
  <si>
    <t>Weighted average exercise price</t>
  </si>
  <si>
    <t>Weighted average fair value at grant date</t>
  </si>
  <si>
    <t>Stockholders' Equity - Summary of RSU Activity (Detail) - Restricted Stock Units (RSUs) [Member] - $ / shares shares in Millions</t>
  </si>
  <si>
    <t>Non-vested share units, Beginning balance</t>
  </si>
  <si>
    <t>Shares, Granted</t>
  </si>
  <si>
    <t>Shares, Vested and shares issued</t>
  </si>
  <si>
    <t>Shares, Forfeited</t>
  </si>
  <si>
    <t>Non-vested share units, Ending balance</t>
  </si>
  <si>
    <t>Weighted Average Grant Date Fair Value Per Share, Non-vested share units, Beginning balance</t>
  </si>
  <si>
    <t>Weighted Average Grant Date Fair Value Per Share, Granted</t>
  </si>
  <si>
    <t>Weighted Average Grant Date Fair Value Per Share, Vested and shares issued</t>
  </si>
  <si>
    <t>Weighted Average Grant Date Fair Value Per Share, Forfeited</t>
  </si>
  <si>
    <t>Weighted Average Grant Date Fair Value Per Share, Non-vested share units, Ending balance</t>
  </si>
  <si>
    <t>Stockholders' Equity - Summary of PSU Activity (Detail) - Performance Shares [Member] - $ / shares shares in Millions</t>
  </si>
  <si>
    <t>Subsequent Events - Additional Information (Detail) - 5.00% Senior Notes Due June 2021 [Member] - USD ($) $ in Millions</t>
  </si>
  <si>
    <t>Oct. 10, 2019</t>
  </si>
  <si>
    <t>Subsequent Event [Line Items]</t>
  </si>
  <si>
    <t>Debt outstanding</t>
  </si>
  <si>
    <t>Subsequent Event [Member]</t>
  </si>
  <si>
    <t>Redemption date</t>
  </si>
  <si>
    <t>Oct. 20,
		2019</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94239567</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204</v>
      </c>
    </row>
    <row r="4" spans="1:2">
      <c r="A4" s="4" t="s">
        <v>101</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380.2</v>
      </c>
      <c r="C4" s="6" t="n">
        <v>1150.4</v>
      </c>
      <c r="D4" s="6" t="n">
        <v>6046.4</v>
      </c>
      <c r="E4" s="6" t="n">
        <v>3510.8</v>
      </c>
    </row>
    <row r="5" spans="1:5">
      <c r="A5" s="4" t="s">
        <v>62</v>
      </c>
      <c r="B5" s="7" t="n">
        <v>1770.3</v>
      </c>
      <c r="C5" s="7" t="n">
        <v>740.7</v>
      </c>
      <c r="D5" s="7" t="n">
        <v>4378.5</v>
      </c>
      <c r="E5" s="7" t="n">
        <v>2246.1</v>
      </c>
    </row>
    <row r="6" spans="1:5">
      <c r="A6" s="4" t="s">
        <v>63</v>
      </c>
      <c r="B6" s="7" t="n">
        <v>609.9</v>
      </c>
      <c r="C6" s="7" t="n">
        <v>409.7</v>
      </c>
      <c r="D6" s="7" t="n">
        <v>1667.9</v>
      </c>
      <c r="E6" s="7" t="n">
        <v>1264.7</v>
      </c>
    </row>
    <row r="7" spans="1:5">
      <c r="A7" s="3" t="s">
        <v>64</v>
      </c>
    </row>
    <row r="8" spans="1:5">
      <c r="A8" s="4" t="s">
        <v>65</v>
      </c>
      <c r="B8" s="7" t="n">
        <v>305.8</v>
      </c>
      <c r="C8" s="7" t="n">
        <v>159.8</v>
      </c>
      <c r="D8" s="5" t="n">
        <v>972</v>
      </c>
      <c r="E8" s="7" t="n">
        <v>502.5</v>
      </c>
    </row>
    <row r="9" spans="1:5">
      <c r="A9" s="4" t="s">
        <v>66</v>
      </c>
      <c r="B9" s="7" t="n">
        <v>171.5</v>
      </c>
      <c r="C9" s="7" t="n">
        <v>44.8</v>
      </c>
      <c r="D9" s="7" t="n">
        <v>399.5</v>
      </c>
      <c r="E9" s="7" t="n">
        <v>142.4</v>
      </c>
    </row>
    <row r="10" spans="1:5">
      <c r="A10" s="4" t="s">
        <v>67</v>
      </c>
      <c r="B10" s="7" t="n">
        <v>163.9</v>
      </c>
      <c r="C10" s="7" t="n">
        <v>65.8</v>
      </c>
      <c r="D10" s="7" t="n">
        <v>387.3</v>
      </c>
      <c r="E10" s="7" t="n">
        <v>199.5</v>
      </c>
    </row>
    <row r="11" spans="1:5">
      <c r="A11" s="4" t="s">
        <v>68</v>
      </c>
      <c r="B11" s="7" t="n">
        <v>19.5</v>
      </c>
      <c r="C11" s="7" t="n">
        <v>7.1</v>
      </c>
      <c r="D11" s="7" t="n">
        <v>78.3</v>
      </c>
      <c r="E11" s="7" t="n">
        <v>19.7</v>
      </c>
    </row>
    <row r="12" spans="1:5">
      <c r="A12" s="4" t="s">
        <v>69</v>
      </c>
      <c r="B12" s="7" t="n">
        <v>660.7</v>
      </c>
      <c r="C12" s="7" t="n">
        <v>277.5</v>
      </c>
      <c r="D12" s="7" t="n">
        <v>1837.1</v>
      </c>
      <c r="E12" s="7" t="n">
        <v>864.1</v>
      </c>
    </row>
    <row r="13" spans="1:5">
      <c r="A13" s="4" t="s">
        <v>70</v>
      </c>
      <c r="B13" s="7" t="n">
        <v>-50.8</v>
      </c>
      <c r="C13" s="7" t="n">
        <v>132.2</v>
      </c>
      <c r="D13" s="7" t="n">
        <v>-169.2</v>
      </c>
      <c r="E13" s="7" t="n">
        <v>400.6</v>
      </c>
    </row>
    <row r="14" spans="1:5">
      <c r="A14" s="4" t="s">
        <v>71</v>
      </c>
      <c r="B14" s="7" t="n">
        <v>1.5</v>
      </c>
      <c r="C14" s="7" t="n">
        <v>-2.4</v>
      </c>
      <c r="D14" s="7" t="n">
        <v>-3.6</v>
      </c>
      <c r="E14" s="7" t="n">
        <v>-4.4</v>
      </c>
    </row>
    <row r="15" spans="1:5">
      <c r="A15" s="4" t="s">
        <v>72</v>
      </c>
      <c r="B15" s="7" t="n">
        <v>-160.7</v>
      </c>
      <c r="C15" s="7" t="n">
        <v>-66.09999999999999</v>
      </c>
      <c r="D15" s="7" t="n">
        <v>-423.5</v>
      </c>
      <c r="E15" s="7" t="n">
        <v>-186.7</v>
      </c>
    </row>
    <row r="16" spans="1:5">
      <c r="A16" s="4" t="s">
        <v>73</v>
      </c>
      <c r="B16" s="7" t="n">
        <v>1.8</v>
      </c>
      <c r="C16" s="7" t="n">
        <v>1.9</v>
      </c>
      <c r="D16" s="7" t="n">
        <v>15.9</v>
      </c>
      <c r="E16" s="7" t="n">
        <v>5.4</v>
      </c>
    </row>
    <row r="17" spans="1:5">
      <c r="A17" s="4" t="s">
        <v>74</v>
      </c>
      <c r="B17" s="7" t="n">
        <v>-208.2</v>
      </c>
      <c r="C17" s="7" t="n">
        <v>65.59999999999999</v>
      </c>
      <c r="D17" s="7" t="n">
        <v>-580.4</v>
      </c>
      <c r="E17" s="7" t="n">
        <v>214.9</v>
      </c>
    </row>
    <row r="18" spans="1:5">
      <c r="A18" s="4" t="s">
        <v>75</v>
      </c>
      <c r="B18" s="7" t="n">
        <v>51.7</v>
      </c>
      <c r="C18" s="7" t="n">
        <v>-1.8</v>
      </c>
      <c r="D18" s="7" t="n">
        <v>87.59999999999999</v>
      </c>
      <c r="E18" s="7" t="n">
        <v>-51.4</v>
      </c>
    </row>
    <row r="19" spans="1:5">
      <c r="A19" s="4" t="s">
        <v>76</v>
      </c>
      <c r="B19" s="7" t="n">
        <v>-156.5</v>
      </c>
      <c r="C19" s="7" t="n">
        <v>63.8</v>
      </c>
      <c r="D19" s="7" t="n">
        <v>-492.8</v>
      </c>
      <c r="E19" s="7" t="n">
        <v>163.5</v>
      </c>
    </row>
    <row r="20" spans="1:5">
      <c r="A20" s="4" t="s">
        <v>77</v>
      </c>
      <c r="B20" s="7" t="n">
        <v>-13.8</v>
      </c>
      <c r="D20" s="7" t="n">
        <v>-26.9</v>
      </c>
    </row>
    <row r="21" spans="1:5">
      <c r="A21" s="4" t="s">
        <v>78</v>
      </c>
      <c r="D21" s="5" t="n">
        <v>-3</v>
      </c>
    </row>
    <row r="22" spans="1:5">
      <c r="A22" s="4" t="s">
        <v>79</v>
      </c>
      <c r="B22" s="6" t="n">
        <v>-170.3</v>
      </c>
      <c r="C22" s="6" t="n">
        <v>63.8</v>
      </c>
      <c r="D22" s="6" t="n">
        <v>-522.7</v>
      </c>
      <c r="E22" s="6" t="n">
        <v>163.5</v>
      </c>
    </row>
    <row r="23" spans="1:5">
      <c r="A23" s="3" t="s">
        <v>80</v>
      </c>
    </row>
    <row r="24" spans="1:5">
      <c r="A24" s="4" t="s">
        <v>81</v>
      </c>
      <c r="B24" s="8" t="n">
        <v>-0.88</v>
      </c>
      <c r="C24" s="8" t="n">
        <v>0.33</v>
      </c>
      <c r="D24" s="8" t="n">
        <v>-2.7</v>
      </c>
      <c r="E24" s="8" t="n">
        <v>0.85</v>
      </c>
    </row>
    <row r="25" spans="1:5">
      <c r="A25" s="4" t="s">
        <v>82</v>
      </c>
      <c r="B25" s="8" t="n">
        <v>-0.88</v>
      </c>
      <c r="C25" s="8" t="n">
        <v>0.33</v>
      </c>
      <c r="D25" s="8" t="n">
        <v>-2.7</v>
      </c>
      <c r="E25" s="8" t="n">
        <v>0.84</v>
      </c>
    </row>
    <row r="26" spans="1:5">
      <c r="A26" s="3" t="s">
        <v>83</v>
      </c>
    </row>
    <row r="27" spans="1:5">
      <c r="A27" s="4" t="s">
        <v>81</v>
      </c>
      <c r="B27" s="7" t="n">
        <v>194.1</v>
      </c>
      <c r="C27" s="7" t="n">
        <v>192.2</v>
      </c>
      <c r="D27" s="7" t="n">
        <v>193.5</v>
      </c>
      <c r="E27" s="7" t="n">
        <v>191.9</v>
      </c>
    </row>
    <row r="28" spans="1:5">
      <c r="A28" s="4" t="s">
        <v>82</v>
      </c>
      <c r="B28" s="7" t="n">
        <v>194.1</v>
      </c>
      <c r="C28" s="7" t="n">
        <v>195.4</v>
      </c>
      <c r="D28" s="7" t="n">
        <v>193.5</v>
      </c>
      <c r="E28" s="7" t="n">
        <v>19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09</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13</v>
      </c>
    </row>
    <row r="4" spans="1:2">
      <c r="A4" s="4" t="s">
        <v>147</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76</v>
      </c>
      <c r="B4" s="6" t="n">
        <v>-156.5</v>
      </c>
      <c r="C4" s="6" t="n">
        <v>63.8</v>
      </c>
      <c r="D4" s="6" t="n">
        <v>-492.8</v>
      </c>
      <c r="E4" s="6" t="n">
        <v>163.5</v>
      </c>
    </row>
    <row r="5" spans="1:5">
      <c r="A5" s="3" t="s">
        <v>86</v>
      </c>
    </row>
    <row r="6" spans="1:5">
      <c r="A6" s="4" t="s">
        <v>87</v>
      </c>
      <c r="B6" s="7" t="n">
        <v>-76.59999999999999</v>
      </c>
      <c r="C6" s="7" t="n">
        <v>-22.5</v>
      </c>
      <c r="D6" s="7" t="n">
        <v>-76.5</v>
      </c>
      <c r="E6" s="7" t="n">
        <v>-84.3</v>
      </c>
    </row>
    <row r="7" spans="1:5">
      <c r="A7" s="4" t="s">
        <v>88</v>
      </c>
      <c r="B7" s="7" t="n">
        <v>-0.1</v>
      </c>
      <c r="C7" s="7" t="n">
        <v>-1.1</v>
      </c>
      <c r="D7" s="7" t="n">
        <v>-0.2</v>
      </c>
      <c r="E7" s="7" t="n">
        <v>-3.8</v>
      </c>
    </row>
    <row r="8" spans="1:5">
      <c r="A8" s="4" t="s">
        <v>89</v>
      </c>
      <c r="B8" s="7" t="n">
        <v>7.9</v>
      </c>
      <c r="C8" s="7" t="n">
        <v>0.2</v>
      </c>
      <c r="D8" s="5" t="n">
        <v>-4</v>
      </c>
      <c r="E8" s="7" t="n">
        <v>2.7</v>
      </c>
    </row>
    <row r="9" spans="1:5">
      <c r="A9" s="4" t="s">
        <v>90</v>
      </c>
      <c r="B9" s="7" t="n">
        <v>-68.8</v>
      </c>
      <c r="C9" s="7" t="n">
        <v>-23.4</v>
      </c>
      <c r="D9" s="7" t="n">
        <v>-80.7</v>
      </c>
      <c r="E9" s="7" t="n">
        <v>-85.40000000000001</v>
      </c>
    </row>
    <row r="10" spans="1:5">
      <c r="A10" s="4" t="s">
        <v>91</v>
      </c>
      <c r="B10" s="6" t="n">
        <v>-225.3</v>
      </c>
      <c r="C10" s="6" t="n">
        <v>40.4</v>
      </c>
      <c r="D10" s="6" t="n">
        <v>-573.5</v>
      </c>
      <c r="E10" s="6" t="n">
        <v>78.0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4" t="s">
        <v>307</v>
      </c>
      <c r="B4" s="4" t="s">
        <v>308</v>
      </c>
    </row>
    <row r="5" spans="1:2">
      <c r="A5" s="4" t="s">
        <v>309</v>
      </c>
      <c r="B5" s="4" t="s">
        <v>310</v>
      </c>
    </row>
    <row r="6" spans="1:2">
      <c r="A6" s="4" t="s">
        <v>311</v>
      </c>
    </row>
    <row r="7" spans="1:2">
      <c r="A7" s="4" t="s">
        <v>307</v>
      </c>
      <c r="B7" s="4" t="s">
        <v>312</v>
      </c>
    </row>
    <row r="8" spans="1:2">
      <c r="A8" s="4" t="s">
        <v>313</v>
      </c>
      <c r="B8" s="4" t="s">
        <v>314</v>
      </c>
    </row>
    <row r="9" spans="1:2">
      <c r="A9" s="4" t="s">
        <v>315</v>
      </c>
    </row>
    <row r="10" spans="1:2">
      <c r="A10" s="4" t="s">
        <v>307</v>
      </c>
      <c r="B10" s="4" t="s">
        <v>316</v>
      </c>
    </row>
    <row r="11" spans="1:2">
      <c r="A11" s="4" t="s">
        <v>313</v>
      </c>
      <c r="B11"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row>
    <row r="6" spans="1:2">
      <c r="A6" s="4" t="s">
        <v>334</v>
      </c>
      <c r="B6" s="4" t="s">
        <v>335</v>
      </c>
    </row>
    <row r="7" spans="1:2">
      <c r="A7" s="4" t="s">
        <v>336</v>
      </c>
    </row>
    <row r="8" spans="1:2">
      <c r="A8" s="4" t="s">
        <v>334</v>
      </c>
      <c r="B8"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80"/>
    <col customWidth="1" max="7" min="7" width="35"/>
    <col customWidth="1" max="8" min="8" width="21"/>
    <col customWidth="1" max="9" min="9" width="21"/>
    <col customWidth="1" max="10" min="10" width="21"/>
  </cols>
  <sheetData>
    <row r="1" spans="1:10">
      <c r="A1" s="1" t="s">
        <v>351</v>
      </c>
      <c r="B1" s="2" t="s">
        <v>352</v>
      </c>
      <c r="C1" s="2" t="s">
        <v>353</v>
      </c>
      <c r="D1" s="2" t="s">
        <v>354</v>
      </c>
      <c r="E1" s="2" t="s">
        <v>355</v>
      </c>
      <c r="F1" s="2" t="s">
        <v>354</v>
      </c>
      <c r="G1" s="2" t="s">
        <v>355</v>
      </c>
      <c r="H1" s="2" t="s">
        <v>356</v>
      </c>
      <c r="I1" s="2" t="s">
        <v>357</v>
      </c>
      <c r="J1" s="2" t="s">
        <v>358</v>
      </c>
    </row>
    <row r="2" spans="1:10">
      <c r="A2" s="3" t="s">
        <v>359</v>
      </c>
    </row>
    <row r="3" spans="1:10">
      <c r="A3" s="4" t="s">
        <v>360</v>
      </c>
      <c r="F3" s="9" t="n">
        <v>0</v>
      </c>
    </row>
    <row r="4" spans="1:10">
      <c r="A4" s="4" t="s">
        <v>361</v>
      </c>
      <c r="D4" s="9" t="n">
        <v>0</v>
      </c>
      <c r="F4" s="5" t="n">
        <v>0</v>
      </c>
    </row>
    <row r="5" spans="1:10">
      <c r="A5" s="4" t="s">
        <v>362</v>
      </c>
      <c r="F5" s="9" t="n">
        <v>0</v>
      </c>
    </row>
    <row r="6" spans="1:10">
      <c r="A6" s="4" t="s">
        <v>363</v>
      </c>
      <c r="F6" s="4" t="s">
        <v>364</v>
      </c>
    </row>
    <row r="7" spans="1:10">
      <c r="A7" s="4" t="s">
        <v>365</v>
      </c>
      <c r="D7" s="5" t="n">
        <v>0</v>
      </c>
      <c r="E7" s="9" t="n">
        <v>0</v>
      </c>
      <c r="F7" s="9" t="n">
        <v>0</v>
      </c>
      <c r="G7" s="9" t="n">
        <v>0</v>
      </c>
    </row>
    <row r="8" spans="1:10">
      <c r="A8" s="4" t="s">
        <v>366</v>
      </c>
      <c r="D8" s="5" t="n">
        <v>0</v>
      </c>
      <c r="E8" s="5" t="n">
        <v>0</v>
      </c>
      <c r="F8" s="5" t="n">
        <v>0</v>
      </c>
      <c r="G8" s="5" t="n">
        <v>0</v>
      </c>
    </row>
    <row r="9" spans="1:10">
      <c r="A9" s="4" t="s">
        <v>367</v>
      </c>
      <c r="D9" s="9" t="n">
        <v>0</v>
      </c>
      <c r="E9" s="9" t="n">
        <v>0</v>
      </c>
      <c r="F9" s="9" t="n">
        <v>0</v>
      </c>
      <c r="G9" s="9" t="n">
        <v>0</v>
      </c>
    </row>
    <row r="10" spans="1:10">
      <c r="A10" s="4" t="s">
        <v>368</v>
      </c>
      <c r="D10" s="4" t="s">
        <v>369</v>
      </c>
      <c r="E10" s="4" t="s">
        <v>370</v>
      </c>
      <c r="F10" s="4" t="s">
        <v>371</v>
      </c>
      <c r="G10" s="4" t="s">
        <v>372</v>
      </c>
    </row>
    <row r="11" spans="1:10">
      <c r="A11" s="4" t="s">
        <v>75</v>
      </c>
      <c r="D11" s="9" t="n">
        <v>51700000</v>
      </c>
      <c r="E11" s="9" t="n">
        <v>-1800000</v>
      </c>
      <c r="F11" s="9" t="n">
        <v>87600000</v>
      </c>
      <c r="G11" s="9" t="n">
        <v>-51400000</v>
      </c>
    </row>
    <row r="12" spans="1:10">
      <c r="A12" s="4" t="s">
        <v>373</v>
      </c>
      <c r="D12" s="5" t="n">
        <v>208200000</v>
      </c>
      <c r="E12" s="5" t="n">
        <v>-65600000</v>
      </c>
      <c r="F12" s="5" t="n">
        <v>580400000</v>
      </c>
      <c r="G12" s="5" t="n">
        <v>-214900000</v>
      </c>
    </row>
    <row r="13" spans="1:10">
      <c r="A13" s="4" t="s">
        <v>374</v>
      </c>
      <c r="D13" s="5" t="n">
        <v>1500000</v>
      </c>
      <c r="E13" s="9" t="n">
        <v>24100000</v>
      </c>
      <c r="F13" s="5" t="n">
        <v>1500000</v>
      </c>
      <c r="G13" s="9" t="n">
        <v>4700000</v>
      </c>
    </row>
    <row r="14" spans="1:10">
      <c r="A14" s="4" t="s">
        <v>375</v>
      </c>
      <c r="G14" s="4" t="s">
        <v>376</v>
      </c>
    </row>
    <row r="15" spans="1:10">
      <c r="A15" s="4" t="s">
        <v>377</v>
      </c>
      <c r="E15" s="7" t="n">
        <v>3.2</v>
      </c>
      <c r="G15" s="7" t="n">
        <v>3.5</v>
      </c>
    </row>
    <row r="16" spans="1:10">
      <c r="A16" s="4" t="s">
        <v>378</v>
      </c>
      <c r="D16" s="5" t="n">
        <v>227100000</v>
      </c>
      <c r="F16" s="5" t="n">
        <v>227100000</v>
      </c>
    </row>
    <row r="17" spans="1:10">
      <c r="A17" s="4" t="s">
        <v>379</v>
      </c>
      <c r="D17" s="9" t="n">
        <v>230900000</v>
      </c>
      <c r="F17" s="9" t="n">
        <v>230900000</v>
      </c>
    </row>
    <row r="18" spans="1:10">
      <c r="A18" s="4" t="s">
        <v>380</v>
      </c>
    </row>
    <row r="19" spans="1:10">
      <c r="A19" s="3" t="s">
        <v>359</v>
      </c>
    </row>
    <row r="20" spans="1:10">
      <c r="A20" s="4" t="s">
        <v>378</v>
      </c>
      <c r="J20" s="9" t="n">
        <v>98800000</v>
      </c>
    </row>
    <row r="21" spans="1:10">
      <c r="A21" s="4" t="s">
        <v>379</v>
      </c>
      <c r="J21" s="5" t="n">
        <v>98800000</v>
      </c>
    </row>
    <row r="22" spans="1:10">
      <c r="A22" s="4" t="s">
        <v>381</v>
      </c>
      <c r="J22" s="9" t="n">
        <v>0</v>
      </c>
    </row>
    <row r="23" spans="1:10">
      <c r="A23" s="4" t="s">
        <v>382</v>
      </c>
    </row>
    <row r="24" spans="1:10">
      <c r="A24" s="3" t="s">
        <v>359</v>
      </c>
    </row>
    <row r="25" spans="1:10">
      <c r="A25" s="4" t="s">
        <v>383</v>
      </c>
      <c r="D25" s="7" t="n">
        <v>17.4</v>
      </c>
      <c r="E25" s="7" t="n">
        <v>2.5</v>
      </c>
      <c r="F25" s="7" t="n">
        <v>10.8</v>
      </c>
      <c r="G25" s="7" t="n">
        <v>1.8</v>
      </c>
    </row>
    <row r="26" spans="1:10">
      <c r="A26" s="4" t="s">
        <v>377</v>
      </c>
      <c r="D26" s="7" t="n">
        <v>1.4</v>
      </c>
      <c r="F26" s="7" t="n">
        <v>2.3</v>
      </c>
    </row>
    <row r="27" spans="1:10">
      <c r="A27" s="4" t="s">
        <v>384</v>
      </c>
    </row>
    <row r="28" spans="1:10">
      <c r="A28" s="3" t="s">
        <v>359</v>
      </c>
    </row>
    <row r="29" spans="1:10">
      <c r="A29" s="4" t="s">
        <v>385</v>
      </c>
      <c r="F29" s="4" t="s">
        <v>386</v>
      </c>
    </row>
    <row r="30" spans="1:10">
      <c r="A30" s="4" t="s">
        <v>387</v>
      </c>
    </row>
    <row r="31" spans="1:10">
      <c r="A31" s="3" t="s">
        <v>359</v>
      </c>
    </row>
    <row r="32" spans="1:10">
      <c r="A32" s="4" t="s">
        <v>388</v>
      </c>
      <c r="B32" s="9" t="n">
        <v>55000000</v>
      </c>
    </row>
    <row r="33" spans="1:10">
      <c r="A33" s="4" t="s">
        <v>389</v>
      </c>
    </row>
    <row r="34" spans="1:10">
      <c r="A34" s="3" t="s">
        <v>359</v>
      </c>
    </row>
    <row r="35" spans="1:10">
      <c r="A35" s="4" t="s">
        <v>390</v>
      </c>
      <c r="H35" s="9" t="n">
        <v>25000000</v>
      </c>
      <c r="I35" s="9" t="n">
        <v>30000000</v>
      </c>
    </row>
    <row r="36" spans="1:10">
      <c r="A36" s="4" t="s">
        <v>391</v>
      </c>
    </row>
    <row r="37" spans="1:10">
      <c r="A37" s="3" t="s">
        <v>359</v>
      </c>
    </row>
    <row r="38" spans="1:10">
      <c r="A38" s="4" t="s">
        <v>392</v>
      </c>
      <c r="D38" s="4" t="s">
        <v>393</v>
      </c>
      <c r="F38" s="4" t="s">
        <v>393</v>
      </c>
    </row>
    <row r="39" spans="1:10">
      <c r="A39" s="4" t="s">
        <v>394</v>
      </c>
      <c r="F39" s="4" t="s">
        <v>395</v>
      </c>
    </row>
    <row r="40" spans="1:10">
      <c r="A40" s="4" t="s">
        <v>396</v>
      </c>
    </row>
    <row r="41" spans="1:10">
      <c r="A41" s="3" t="s">
        <v>359</v>
      </c>
    </row>
    <row r="42" spans="1:10">
      <c r="A42" s="4" t="s">
        <v>397</v>
      </c>
      <c r="D42" s="4" t="s">
        <v>398</v>
      </c>
      <c r="F42" s="4" t="s">
        <v>399</v>
      </c>
    </row>
    <row r="43" spans="1:10">
      <c r="A43" s="4" t="s">
        <v>400</v>
      </c>
    </row>
    <row r="44" spans="1:10">
      <c r="A44" s="3" t="s">
        <v>359</v>
      </c>
    </row>
    <row r="45" spans="1:10">
      <c r="A45" s="4" t="s">
        <v>401</v>
      </c>
      <c r="D45" s="5" t="n">
        <v>0</v>
      </c>
      <c r="F45" s="5" t="n">
        <v>0</v>
      </c>
    </row>
    <row r="46" spans="1:10">
      <c r="A46" s="4" t="s">
        <v>402</v>
      </c>
    </row>
    <row r="47" spans="1:10">
      <c r="A47" s="3" t="s">
        <v>359</v>
      </c>
    </row>
    <row r="48" spans="1:10">
      <c r="A48" s="4" t="s">
        <v>403</v>
      </c>
      <c r="E48" s="4" t="s">
        <v>404</v>
      </c>
      <c r="G48" s="4" t="s">
        <v>404</v>
      </c>
    </row>
    <row r="49" spans="1:10">
      <c r="A49" s="4" t="s">
        <v>405</v>
      </c>
    </row>
    <row r="50" spans="1:10">
      <c r="A50" s="3" t="s">
        <v>359</v>
      </c>
    </row>
    <row r="51" spans="1:10">
      <c r="A51" s="4" t="s">
        <v>401</v>
      </c>
      <c r="E51" s="5" t="n">
        <v>0</v>
      </c>
      <c r="G51" s="5" t="n">
        <v>0</v>
      </c>
    </row>
    <row r="52" spans="1:10">
      <c r="A52" s="4" t="s">
        <v>406</v>
      </c>
    </row>
    <row r="53" spans="1:10">
      <c r="A53" s="3" t="s">
        <v>359</v>
      </c>
    </row>
    <row r="54" spans="1:10">
      <c r="A54" s="4" t="s">
        <v>401</v>
      </c>
      <c r="F54" s="5" t="n">
        <v>0</v>
      </c>
    </row>
    <row r="55" spans="1:10">
      <c r="A55" s="4" t="s">
        <v>407</v>
      </c>
    </row>
    <row r="56" spans="1:10">
      <c r="A56" s="3" t="s">
        <v>359</v>
      </c>
    </row>
    <row r="57" spans="1:10">
      <c r="A57" s="4" t="s">
        <v>403</v>
      </c>
      <c r="D57" s="4" t="s">
        <v>399</v>
      </c>
      <c r="F57" s="4" t="s">
        <v>399</v>
      </c>
    </row>
    <row r="58" spans="1:10">
      <c r="A58" s="4" t="s">
        <v>408</v>
      </c>
    </row>
    <row r="59" spans="1:10">
      <c r="A59" s="3" t="s">
        <v>359</v>
      </c>
    </row>
    <row r="60" spans="1:10">
      <c r="A60" s="4" t="s">
        <v>403</v>
      </c>
      <c r="E60" s="4" t="s">
        <v>399</v>
      </c>
      <c r="G60" s="4" t="s">
        <v>399</v>
      </c>
    </row>
    <row r="61" spans="1:10">
      <c r="A61" s="4" t="s">
        <v>409</v>
      </c>
    </row>
    <row r="62" spans="1:10">
      <c r="A62" s="3" t="s">
        <v>359</v>
      </c>
    </row>
    <row r="63" spans="1:10">
      <c r="A63" s="4" t="s">
        <v>403</v>
      </c>
      <c r="F63" s="4" t="s">
        <v>399</v>
      </c>
    </row>
    <row r="64" spans="1:10">
      <c r="A64" s="4" t="s">
        <v>410</v>
      </c>
    </row>
    <row r="65" spans="1:10">
      <c r="A65" s="3" t="s">
        <v>359</v>
      </c>
    </row>
    <row r="66" spans="1:10">
      <c r="A66" s="4" t="s">
        <v>411</v>
      </c>
      <c r="E66" s="9" t="n">
        <v>14200000</v>
      </c>
      <c r="G66" s="9" t="n">
        <v>41900000</v>
      </c>
    </row>
    <row r="67" spans="1:10">
      <c r="A67" s="4" t="s">
        <v>412</v>
      </c>
    </row>
    <row r="68" spans="1:10">
      <c r="A68" s="3" t="s">
        <v>359</v>
      </c>
    </row>
    <row r="69" spans="1:10">
      <c r="A69" s="4" t="s">
        <v>411</v>
      </c>
      <c r="E69" s="9" t="n">
        <v>-14200000</v>
      </c>
      <c r="G69" s="9" t="n">
        <v>-41900000</v>
      </c>
    </row>
    <row r="70" spans="1:10">
      <c r="A70" s="4" t="s">
        <v>413</v>
      </c>
    </row>
    <row r="71" spans="1:10">
      <c r="A71" s="3" t="s">
        <v>359</v>
      </c>
    </row>
    <row r="72" spans="1:10">
      <c r="A72" s="4" t="s">
        <v>377</v>
      </c>
      <c r="D72" s="7" t="n">
        <v>36.4</v>
      </c>
      <c r="F72" s="7" t="n">
        <v>23.8</v>
      </c>
    </row>
    <row r="73" spans="1:10">
      <c r="A73" s="4" t="s">
        <v>268</v>
      </c>
    </row>
    <row r="74" spans="1:10">
      <c r="A74" s="3" t="s">
        <v>359</v>
      </c>
    </row>
    <row r="75" spans="1:10">
      <c r="A75" s="4" t="s">
        <v>414</v>
      </c>
      <c r="C75" s="9" t="n">
        <v>7700000000</v>
      </c>
    </row>
    <row r="76" spans="1:10">
      <c r="A76" s="4" t="s">
        <v>415</v>
      </c>
      <c r="C76" s="5" t="n">
        <v>7000000000</v>
      </c>
    </row>
    <row r="77" spans="1:10">
      <c r="A77" s="4" t="s">
        <v>365</v>
      </c>
      <c r="F77" s="9" t="n">
        <v>0</v>
      </c>
    </row>
    <row r="78" spans="1:10">
      <c r="A78" s="4" t="s">
        <v>416</v>
      </c>
    </row>
    <row r="79" spans="1:10">
      <c r="A79" s="3" t="s">
        <v>359</v>
      </c>
    </row>
    <row r="80" spans="1:10">
      <c r="A80" s="4" t="s">
        <v>417</v>
      </c>
      <c r="C80" s="9" t="n">
        <v>10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58</v>
      </c>
      <c r="D1" s="2" t="s">
        <v>1</v>
      </c>
    </row>
    <row r="2" spans="1:5">
      <c r="B2" s="2" t="s">
        <v>2</v>
      </c>
      <c r="C2" s="2" t="s">
        <v>59</v>
      </c>
      <c r="D2" s="2" t="s">
        <v>2</v>
      </c>
      <c r="E2" s="2" t="s">
        <v>59</v>
      </c>
    </row>
    <row r="3" spans="1:5">
      <c r="A3" s="3" t="s">
        <v>419</v>
      </c>
    </row>
    <row r="4" spans="1:5">
      <c r="A4" s="4" t="s">
        <v>420</v>
      </c>
      <c r="B4" s="6" t="n">
        <v>66.59999999999999</v>
      </c>
      <c r="C4" s="6" t="n">
        <v>14.8</v>
      </c>
      <c r="D4" s="6" t="n">
        <v>15.6</v>
      </c>
      <c r="E4" s="6" t="n">
        <v>16.9</v>
      </c>
    </row>
    <row r="5" spans="1:5">
      <c r="A5" s="4" t="s">
        <v>421</v>
      </c>
      <c r="B5" s="7" t="n">
        <v>6.5</v>
      </c>
      <c r="C5" s="7" t="n">
        <v>1.3</v>
      </c>
      <c r="D5" s="7" t="n">
        <v>12.5</v>
      </c>
      <c r="E5" s="7" t="n">
        <v>3.2</v>
      </c>
    </row>
    <row r="6" spans="1:5">
      <c r="A6" s="4" t="s">
        <v>422</v>
      </c>
      <c r="B6" s="7" t="n">
        <v>-9.300000000000001</v>
      </c>
      <c r="C6" s="7" t="n">
        <v>-1.6</v>
      </c>
      <c r="D6" s="7" t="n">
        <v>-21.7</v>
      </c>
      <c r="E6" s="7" t="n">
        <v>-5.6</v>
      </c>
    </row>
    <row r="7" spans="1:5">
      <c r="A7" s="4" t="s">
        <v>423</v>
      </c>
      <c r="B7" s="6" t="n">
        <v>63.8</v>
      </c>
      <c r="C7" s="6" t="n">
        <v>14.5</v>
      </c>
      <c r="D7" s="7" t="n">
        <v>63.8</v>
      </c>
      <c r="E7" s="6" t="n">
        <v>14.5</v>
      </c>
    </row>
    <row r="8" spans="1:5">
      <c r="A8" s="4" t="s">
        <v>268</v>
      </c>
    </row>
    <row r="9" spans="1:5">
      <c r="A9" s="3" t="s">
        <v>419</v>
      </c>
    </row>
    <row r="10" spans="1:5">
      <c r="A10" s="4" t="s">
        <v>424</v>
      </c>
      <c r="D10" s="6" t="n">
        <v>5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58</v>
      </c>
      <c r="D1" s="2" t="s">
        <v>1</v>
      </c>
    </row>
    <row r="2" spans="1:5">
      <c r="B2" s="2" t="s">
        <v>2</v>
      </c>
      <c r="C2" s="2" t="s">
        <v>59</v>
      </c>
      <c r="D2" s="2" t="s">
        <v>2</v>
      </c>
      <c r="E2" s="2" t="s">
        <v>59</v>
      </c>
    </row>
    <row r="3" spans="1:5">
      <c r="A3" s="3" t="s">
        <v>426</v>
      </c>
    </row>
    <row r="4" spans="1:5">
      <c r="A4" s="4" t="s">
        <v>76</v>
      </c>
      <c r="B4" s="6" t="n">
        <v>-156.5</v>
      </c>
      <c r="C4" s="6" t="n">
        <v>63.8</v>
      </c>
      <c r="D4" s="6" t="n">
        <v>-492.8</v>
      </c>
      <c r="E4" s="6" t="n">
        <v>163.5</v>
      </c>
    </row>
    <row r="5" spans="1:5">
      <c r="A5" s="4" t="s">
        <v>427</v>
      </c>
      <c r="B5" s="7" t="n">
        <v>-13.8</v>
      </c>
      <c r="D5" s="7" t="n">
        <v>-26.9</v>
      </c>
    </row>
    <row r="6" spans="1:5">
      <c r="A6" s="4" t="s">
        <v>428</v>
      </c>
      <c r="D6" s="5" t="n">
        <v>-3</v>
      </c>
    </row>
    <row r="7" spans="1:5">
      <c r="A7" s="4" t="s">
        <v>79</v>
      </c>
      <c r="B7" s="6" t="n">
        <v>-170.3</v>
      </c>
      <c r="C7" s="6" t="n">
        <v>63.8</v>
      </c>
      <c r="D7" s="6" t="n">
        <v>-522.7</v>
      </c>
      <c r="E7" s="6" t="n">
        <v>163.5</v>
      </c>
    </row>
    <row r="8" spans="1:5">
      <c r="A8" s="3" t="s">
        <v>429</v>
      </c>
    </row>
    <row r="9" spans="1:5">
      <c r="A9" s="4" t="s">
        <v>430</v>
      </c>
      <c r="B9" s="7" t="n">
        <v>194.1</v>
      </c>
      <c r="C9" s="7" t="n">
        <v>192.2</v>
      </c>
      <c r="D9" s="7" t="n">
        <v>193.5</v>
      </c>
      <c r="E9" s="7" t="n">
        <v>191.9</v>
      </c>
    </row>
    <row r="10" spans="1:5">
      <c r="A10" s="4" t="s">
        <v>431</v>
      </c>
      <c r="C10" s="7" t="n">
        <v>3.2</v>
      </c>
      <c r="E10" s="7" t="n">
        <v>3.5</v>
      </c>
    </row>
    <row r="11" spans="1:5">
      <c r="A11" s="4" t="s">
        <v>432</v>
      </c>
      <c r="B11" s="7" t="n">
        <v>194.1</v>
      </c>
      <c r="C11" s="7" t="n">
        <v>195.4</v>
      </c>
      <c r="D11" s="7" t="n">
        <v>193.5</v>
      </c>
      <c r="E11" s="7" t="n">
        <v>195.4</v>
      </c>
    </row>
    <row r="12" spans="1:5">
      <c r="A12" s="3" t="s">
        <v>80</v>
      </c>
    </row>
    <row r="13" spans="1:5">
      <c r="A13" s="4" t="s">
        <v>81</v>
      </c>
      <c r="B13" s="8" t="n">
        <v>-0.88</v>
      </c>
      <c r="C13" s="8" t="n">
        <v>0.33</v>
      </c>
      <c r="D13" s="8" t="n">
        <v>-2.7</v>
      </c>
      <c r="E13" s="8" t="n">
        <v>0.85</v>
      </c>
    </row>
    <row r="14" spans="1:5">
      <c r="A14" s="4" t="s">
        <v>82</v>
      </c>
      <c r="B14" s="8" t="n">
        <v>-0.88</v>
      </c>
      <c r="C14" s="8" t="n">
        <v>0.33</v>
      </c>
      <c r="D14" s="8" t="n">
        <v>-2.7</v>
      </c>
      <c r="E14" s="8" t="n">
        <v>0.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2</v>
      </c>
      <c r="D1" s="2" t="s">
        <v>59</v>
      </c>
      <c r="E1" s="2" t="s">
        <v>2</v>
      </c>
      <c r="F1" s="2" t="s">
        <v>59</v>
      </c>
    </row>
    <row r="2" spans="1:6">
      <c r="A2" s="3" t="s">
        <v>435</v>
      </c>
    </row>
    <row r="3" spans="1:6">
      <c r="A3" s="4" t="s">
        <v>414</v>
      </c>
      <c r="B3" s="9" t="n">
        <v>7700</v>
      </c>
    </row>
    <row r="4" spans="1:6">
      <c r="A4" s="4" t="s">
        <v>61</v>
      </c>
      <c r="C4" s="9" t="n">
        <v>1300</v>
      </c>
      <c r="E4" s="9" t="n">
        <v>2700</v>
      </c>
    </row>
    <row r="5" spans="1:6">
      <c r="A5" s="4" t="s">
        <v>436</v>
      </c>
      <c r="C5" s="5" t="n">
        <v>100</v>
      </c>
      <c r="E5" s="5" t="n">
        <v>500</v>
      </c>
    </row>
    <row r="6" spans="1:6">
      <c r="A6" s="4" t="s">
        <v>437</v>
      </c>
      <c r="C6" s="7" t="n">
        <v>2.2</v>
      </c>
      <c r="E6" s="7" t="n">
        <v>189.8</v>
      </c>
    </row>
    <row r="7" spans="1:6">
      <c r="A7" s="4" t="s">
        <v>438</v>
      </c>
      <c r="B7" s="5" t="n">
        <v>1155</v>
      </c>
    </row>
    <row r="8" spans="1:6">
      <c r="A8" s="4" t="s">
        <v>439</v>
      </c>
      <c r="B8" s="5" t="n">
        <v>1170</v>
      </c>
    </row>
    <row r="9" spans="1:6">
      <c r="A9" s="4" t="s">
        <v>440</v>
      </c>
      <c r="B9" s="5" t="n">
        <v>15</v>
      </c>
    </row>
    <row r="10" spans="1:6">
      <c r="A10" s="4" t="s">
        <v>441</v>
      </c>
      <c r="B10" s="6" t="n">
        <v>131.1</v>
      </c>
    </row>
    <row r="11" spans="1:6">
      <c r="A11" s="4" t="s">
        <v>442</v>
      </c>
      <c r="C11" s="9" t="n">
        <v>106</v>
      </c>
      <c r="D11" s="6" t="n">
        <v>-18.9</v>
      </c>
      <c r="E11" s="6" t="n">
        <v>447.6</v>
      </c>
      <c r="F11" s="6" t="n">
        <v>-46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434</v>
      </c>
      <c r="D1" s="2" t="s">
        <v>93</v>
      </c>
    </row>
    <row r="2" spans="1:4">
      <c r="A2" s="3" t="s">
        <v>94</v>
      </c>
    </row>
    <row r="3" spans="1:4">
      <c r="A3" s="4" t="s">
        <v>101</v>
      </c>
      <c r="B3" s="6" t="n">
        <v>5722.7</v>
      </c>
      <c r="D3" s="6" t="n">
        <v>2852.3</v>
      </c>
    </row>
    <row r="4" spans="1:4">
      <c r="A4" s="4" t="s">
        <v>268</v>
      </c>
    </row>
    <row r="5" spans="1:4">
      <c r="A5" s="3" t="s">
        <v>94</v>
      </c>
    </row>
    <row r="6" spans="1:4">
      <c r="A6" s="4" t="s">
        <v>95</v>
      </c>
      <c r="C6" s="6" t="n">
        <v>556.1</v>
      </c>
    </row>
    <row r="7" spans="1:4">
      <c r="A7" s="4" t="s">
        <v>146</v>
      </c>
      <c r="C7" s="7" t="n">
        <v>1151.8</v>
      </c>
    </row>
    <row r="8" spans="1:4">
      <c r="A8" s="4" t="s">
        <v>444</v>
      </c>
      <c r="C8" s="7" t="n">
        <v>1063.4</v>
      </c>
    </row>
    <row r="9" spans="1:4">
      <c r="A9" s="4" t="s">
        <v>445</v>
      </c>
      <c r="C9" s="5" t="n">
        <v>131</v>
      </c>
    </row>
    <row r="10" spans="1:4">
      <c r="A10" s="4" t="s">
        <v>446</v>
      </c>
      <c r="C10" s="7" t="n">
        <v>328.2</v>
      </c>
    </row>
    <row r="11" spans="1:4">
      <c r="A11" s="4" t="s">
        <v>101</v>
      </c>
      <c r="C11" s="7" t="n">
        <v>2894.6</v>
      </c>
    </row>
    <row r="12" spans="1:4">
      <c r="A12" s="4" t="s">
        <v>447</v>
      </c>
      <c r="C12" s="7" t="n">
        <v>3542.8</v>
      </c>
    </row>
    <row r="13" spans="1:4">
      <c r="A13" s="4" t="s">
        <v>103</v>
      </c>
      <c r="C13" s="7" t="n">
        <v>463.6</v>
      </c>
    </row>
    <row r="14" spans="1:4">
      <c r="A14" s="3" t="s">
        <v>448</v>
      </c>
    </row>
    <row r="15" spans="1:4">
      <c r="A15" s="4" t="s">
        <v>449</v>
      </c>
      <c r="C15" s="7" t="n">
        <v>-1505.9</v>
      </c>
    </row>
    <row r="16" spans="1:4">
      <c r="A16" s="4" t="s">
        <v>450</v>
      </c>
      <c r="C16" s="5" t="n">
        <v>-2052</v>
      </c>
    </row>
    <row r="17" spans="1:4">
      <c r="A17" s="4" t="s">
        <v>112</v>
      </c>
      <c r="C17" s="7" t="n">
        <v>-959.3</v>
      </c>
    </row>
    <row r="18" spans="1:4">
      <c r="A18" s="4" t="s">
        <v>451</v>
      </c>
      <c r="C18" s="7" t="n">
        <v>5614.3</v>
      </c>
    </row>
    <row r="19" spans="1:4">
      <c r="A19" s="4" t="s">
        <v>452</v>
      </c>
    </row>
    <row r="20" spans="1:4">
      <c r="A20" s="3" t="s">
        <v>94</v>
      </c>
    </row>
    <row r="21" spans="1:4">
      <c r="A21" s="4" t="s">
        <v>146</v>
      </c>
      <c r="C21" s="7" t="n">
        <v>3.2</v>
      </c>
    </row>
    <row r="22" spans="1:4">
      <c r="A22" s="4" t="s">
        <v>445</v>
      </c>
      <c r="C22" s="5" t="n">
        <v>1</v>
      </c>
    </row>
    <row r="23" spans="1:4">
      <c r="A23" s="4" t="s">
        <v>446</v>
      </c>
      <c r="C23" s="7" t="n">
        <v>-4.5</v>
      </c>
    </row>
    <row r="24" spans="1:4">
      <c r="A24" s="4" t="s">
        <v>101</v>
      </c>
      <c r="C24" s="5" t="n">
        <v>-9</v>
      </c>
    </row>
    <row r="25" spans="1:4">
      <c r="A25" s="4" t="s">
        <v>103</v>
      </c>
      <c r="C25" s="7" t="n">
        <v>-14.7</v>
      </c>
    </row>
    <row r="26" spans="1:4">
      <c r="A26" s="3" t="s">
        <v>448</v>
      </c>
    </row>
    <row r="27" spans="1:4">
      <c r="A27" s="4" t="s">
        <v>449</v>
      </c>
      <c r="C27" s="7" t="n">
        <v>17.1</v>
      </c>
    </row>
    <row r="28" spans="1:4">
      <c r="A28" s="4" t="s">
        <v>112</v>
      </c>
      <c r="C28" s="7" t="n">
        <v>10.4</v>
      </c>
    </row>
    <row r="29" spans="1:4">
      <c r="A29" s="4" t="s">
        <v>451</v>
      </c>
      <c r="C29" s="7" t="n">
        <v>3.5</v>
      </c>
    </row>
    <row r="30" spans="1:4">
      <c r="A30" s="4" t="s">
        <v>453</v>
      </c>
    </row>
    <row r="31" spans="1:4">
      <c r="A31" s="3" t="s">
        <v>94</v>
      </c>
    </row>
    <row r="32" spans="1:4">
      <c r="A32" s="4" t="s">
        <v>95</v>
      </c>
      <c r="C32" s="7" t="n">
        <v>556.1</v>
      </c>
    </row>
    <row r="33" spans="1:4">
      <c r="A33" s="4" t="s">
        <v>146</v>
      </c>
      <c r="C33" s="5" t="n">
        <v>1155</v>
      </c>
    </row>
    <row r="34" spans="1:4">
      <c r="A34" s="4" t="s">
        <v>444</v>
      </c>
      <c r="C34" s="7" t="n">
        <v>1063.4</v>
      </c>
    </row>
    <row r="35" spans="1:4">
      <c r="A35" s="4" t="s">
        <v>445</v>
      </c>
      <c r="C35" s="5" t="n">
        <v>132</v>
      </c>
    </row>
    <row r="36" spans="1:4">
      <c r="A36" s="4" t="s">
        <v>446</v>
      </c>
      <c r="C36" s="7" t="n">
        <v>323.7</v>
      </c>
    </row>
    <row r="37" spans="1:4">
      <c r="A37" s="4" t="s">
        <v>101</v>
      </c>
      <c r="C37" s="7" t="n">
        <v>2885.6</v>
      </c>
    </row>
    <row r="38" spans="1:4">
      <c r="A38" s="4" t="s">
        <v>447</v>
      </c>
      <c r="C38" s="7" t="n">
        <v>3542.8</v>
      </c>
    </row>
    <row r="39" spans="1:4">
      <c r="A39" s="4" t="s">
        <v>103</v>
      </c>
      <c r="C39" s="7" t="n">
        <v>448.9</v>
      </c>
    </row>
    <row r="40" spans="1:4">
      <c r="A40" s="3" t="s">
        <v>448</v>
      </c>
    </row>
    <row r="41" spans="1:4">
      <c r="A41" s="4" t="s">
        <v>449</v>
      </c>
      <c r="C41" s="7" t="n">
        <v>-1488.8</v>
      </c>
    </row>
    <row r="42" spans="1:4">
      <c r="A42" s="4" t="s">
        <v>450</v>
      </c>
      <c r="C42" s="5" t="n">
        <v>-2052</v>
      </c>
    </row>
    <row r="43" spans="1:4">
      <c r="A43" s="4" t="s">
        <v>112</v>
      </c>
      <c r="C43" s="7" t="n">
        <v>-948.9</v>
      </c>
    </row>
    <row r="44" spans="1:4">
      <c r="A44" s="4" t="s">
        <v>451</v>
      </c>
      <c r="C44" s="6" t="n">
        <v>56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609.1</v>
      </c>
      <c r="C3" s="6" t="n">
        <v>458.2</v>
      </c>
    </row>
    <row r="4" spans="1:3">
      <c r="A4" s="4" t="s">
        <v>96</v>
      </c>
      <c r="B4" s="7" t="n">
        <v>1778.9</v>
      </c>
      <c r="C4" s="7" t="n">
        <v>810.4</v>
      </c>
    </row>
    <row r="5" spans="1:3">
      <c r="A5" s="4" t="s">
        <v>97</v>
      </c>
      <c r="B5" s="7" t="n">
        <v>1169.2</v>
      </c>
      <c r="C5" s="7" t="n">
        <v>473.3</v>
      </c>
    </row>
    <row r="6" spans="1:3">
      <c r="A6" s="4" t="s">
        <v>98</v>
      </c>
      <c r="B6" s="7" t="n">
        <v>245.5</v>
      </c>
      <c r="C6" s="7" t="n">
        <v>135.9</v>
      </c>
    </row>
    <row r="7" spans="1:3">
      <c r="A7" s="4" t="s">
        <v>99</v>
      </c>
      <c r="B7" s="7" t="n">
        <v>3802.7</v>
      </c>
      <c r="C7" s="7" t="n">
        <v>1877.8</v>
      </c>
    </row>
    <row r="8" spans="1:3">
      <c r="A8" s="4" t="s">
        <v>100</v>
      </c>
      <c r="B8" s="5" t="n">
        <v>737</v>
      </c>
      <c r="C8" s="7" t="n">
        <v>450.9</v>
      </c>
    </row>
    <row r="9" spans="1:3">
      <c r="A9" s="4" t="s">
        <v>101</v>
      </c>
      <c r="B9" s="7" t="n">
        <v>5722.7</v>
      </c>
      <c r="C9" s="7" t="n">
        <v>2852.3</v>
      </c>
    </row>
    <row r="10" spans="1:3">
      <c r="A10" s="4" t="s">
        <v>102</v>
      </c>
      <c r="B10" s="7" t="n">
        <v>4493.5</v>
      </c>
      <c r="C10" s="5" t="n">
        <v>1352</v>
      </c>
    </row>
    <row r="11" spans="1:3">
      <c r="A11" s="4" t="s">
        <v>103</v>
      </c>
      <c r="B11" s="7" t="n">
        <v>417.9</v>
      </c>
      <c r="C11" s="7" t="n">
        <v>97.5</v>
      </c>
    </row>
    <row r="12" spans="1:3">
      <c r="A12" s="4" t="s">
        <v>104</v>
      </c>
      <c r="B12" s="7" t="n">
        <v>15173.8</v>
      </c>
      <c r="C12" s="7" t="n">
        <v>6630.5</v>
      </c>
    </row>
    <row r="13" spans="1:3">
      <c r="A13" s="3" t="s">
        <v>105</v>
      </c>
    </row>
    <row r="14" spans="1:3">
      <c r="A14" s="4" t="s">
        <v>106</v>
      </c>
      <c r="B14" s="7" t="n">
        <v>1226.4</v>
      </c>
      <c r="C14" s="7" t="n">
        <v>399.2</v>
      </c>
    </row>
    <row r="15" spans="1:3">
      <c r="A15" s="4" t="s">
        <v>107</v>
      </c>
      <c r="B15" s="7" t="n">
        <v>782.3</v>
      </c>
      <c r="C15" s="7" t="n">
        <v>291.4</v>
      </c>
    </row>
    <row r="16" spans="1:3">
      <c r="A16" s="4" t="s">
        <v>108</v>
      </c>
      <c r="B16" s="5" t="n">
        <v>32</v>
      </c>
    </row>
    <row r="17" spans="1:3">
      <c r="A17" s="4" t="s">
        <v>109</v>
      </c>
      <c r="B17" s="7" t="n">
        <v>2040.7</v>
      </c>
      <c r="C17" s="7" t="n">
        <v>690.6</v>
      </c>
    </row>
    <row r="18" spans="1:3">
      <c r="A18" s="4" t="s">
        <v>110</v>
      </c>
      <c r="B18" s="7" t="n">
        <v>10101.2</v>
      </c>
      <c r="C18" s="7" t="n">
        <v>3985.9</v>
      </c>
    </row>
    <row r="19" spans="1:3">
      <c r="A19" s="4" t="s">
        <v>111</v>
      </c>
      <c r="B19" s="7" t="n">
        <v>268.7</v>
      </c>
      <c r="C19" s="7" t="n">
        <v>83.3</v>
      </c>
    </row>
    <row r="20" spans="1:3">
      <c r="A20" s="4" t="s">
        <v>112</v>
      </c>
      <c r="B20" s="7" t="n">
        <v>552.1</v>
      </c>
      <c r="C20" s="7" t="n">
        <v>113.9</v>
      </c>
    </row>
    <row r="21" spans="1:3">
      <c r="A21" s="4" t="s">
        <v>113</v>
      </c>
      <c r="B21" s="7" t="n">
        <v>12962.7</v>
      </c>
      <c r="C21" s="7" t="n">
        <v>4873.7</v>
      </c>
    </row>
    <row r="22" spans="1:3">
      <c r="A22" s="4" t="s">
        <v>114</v>
      </c>
      <c r="B22" s="4" t="s">
        <v>115</v>
      </c>
      <c r="C22" s="4" t="s">
        <v>115</v>
      </c>
    </row>
    <row r="23" spans="1:3">
      <c r="A23" s="4" t="s">
        <v>116</v>
      </c>
      <c r="B23" s="5" t="n">
        <v>1000</v>
      </c>
    </row>
    <row r="24" spans="1:3">
      <c r="A24" s="3" t="s">
        <v>117</v>
      </c>
    </row>
    <row r="25" spans="1:3">
      <c r="A25" s="4" t="s">
        <v>118</v>
      </c>
      <c r="B25" s="4" t="s">
        <v>115</v>
      </c>
      <c r="C25" s="4" t="s">
        <v>115</v>
      </c>
    </row>
    <row r="26" spans="1:3">
      <c r="A26" s="4" t="s">
        <v>119</v>
      </c>
      <c r="B26" s="5" t="n">
        <v>2</v>
      </c>
      <c r="C26" s="5" t="n">
        <v>2</v>
      </c>
    </row>
    <row r="27" spans="1:3">
      <c r="A27" s="4" t="s">
        <v>120</v>
      </c>
      <c r="B27" s="7" t="n">
        <v>2425.2</v>
      </c>
      <c r="C27" s="7" t="n">
        <v>2385.1</v>
      </c>
    </row>
    <row r="28" spans="1:3">
      <c r="A28" s="4" t="s">
        <v>121</v>
      </c>
      <c r="B28" s="7" t="n">
        <v>-742.6</v>
      </c>
      <c r="C28" s="7" t="n">
        <v>-249.8</v>
      </c>
    </row>
    <row r="29" spans="1:3">
      <c r="A29" s="4" t="s">
        <v>122</v>
      </c>
      <c r="B29" s="7" t="n">
        <v>-239.9</v>
      </c>
      <c r="C29" s="7" t="n">
        <v>-159.2</v>
      </c>
    </row>
    <row r="30" spans="1:3">
      <c r="A30" s="4" t="s">
        <v>123</v>
      </c>
      <c r="B30" s="7" t="n">
        <v>-233.6</v>
      </c>
      <c r="C30" s="7" t="n">
        <v>-221.3</v>
      </c>
    </row>
    <row r="31" spans="1:3">
      <c r="A31" s="4" t="s">
        <v>124</v>
      </c>
      <c r="B31" s="7" t="n">
        <v>1211.1</v>
      </c>
      <c r="C31" s="7" t="n">
        <v>1756.8</v>
      </c>
    </row>
    <row r="32" spans="1:3">
      <c r="A32" s="4" t="s">
        <v>125</v>
      </c>
      <c r="B32" s="6" t="n">
        <v>15173.8</v>
      </c>
      <c r="C32" s="6" t="n">
        <v>66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53</v>
      </c>
    </row>
    <row r="2" spans="1:2">
      <c r="A2" s="3" t="s">
        <v>455</v>
      </c>
    </row>
    <row r="3" spans="1:2">
      <c r="A3" s="4" t="s">
        <v>456</v>
      </c>
      <c r="B3" s="6" t="n">
        <v>3542.8</v>
      </c>
    </row>
    <row r="4" spans="1:2">
      <c r="A4" s="4" t="s">
        <v>457</v>
      </c>
    </row>
    <row r="5" spans="1:2">
      <c r="A5" s="3" t="s">
        <v>455</v>
      </c>
    </row>
    <row r="6" spans="1:2">
      <c r="A6" s="4" t="s">
        <v>456</v>
      </c>
      <c r="B6" s="9" t="n">
        <v>1605</v>
      </c>
    </row>
    <row r="7" spans="1:2">
      <c r="A7" s="4" t="s">
        <v>458</v>
      </c>
      <c r="B7" s="4" t="s">
        <v>459</v>
      </c>
    </row>
    <row r="8" spans="1:2">
      <c r="A8" s="4" t="s">
        <v>460</v>
      </c>
    </row>
    <row r="9" spans="1:2">
      <c r="A9" s="3" t="s">
        <v>455</v>
      </c>
    </row>
    <row r="10" spans="1:2">
      <c r="A10" s="4" t="s">
        <v>456</v>
      </c>
      <c r="B10" s="9" t="n">
        <v>457</v>
      </c>
    </row>
    <row r="11" spans="1:2">
      <c r="A11" s="4" t="s">
        <v>458</v>
      </c>
      <c r="B11" s="4" t="s">
        <v>461</v>
      </c>
    </row>
    <row r="12" spans="1:2">
      <c r="A12" s="4" t="s">
        <v>462</v>
      </c>
    </row>
    <row r="13" spans="1:2">
      <c r="A13" s="3" t="s">
        <v>455</v>
      </c>
    </row>
    <row r="14" spans="1:2">
      <c r="A14" s="4" t="s">
        <v>456</v>
      </c>
      <c r="B14" s="6" t="n">
        <v>1437.8</v>
      </c>
    </row>
    <row r="15" spans="1:2">
      <c r="A15" s="4" t="s">
        <v>458</v>
      </c>
      <c r="B15" s="4" t="s">
        <v>463</v>
      </c>
    </row>
    <row r="16" spans="1:2">
      <c r="A16" s="4" t="s">
        <v>464</v>
      </c>
    </row>
    <row r="17" spans="1:2">
      <c r="A17" s="3" t="s">
        <v>455</v>
      </c>
    </row>
    <row r="18" spans="1:2">
      <c r="A18" s="4" t="s">
        <v>456</v>
      </c>
      <c r="B18" s="9" t="n">
        <v>43</v>
      </c>
    </row>
    <row r="19" spans="1:2">
      <c r="A19" s="4" t="s">
        <v>458</v>
      </c>
      <c r="B19" s="4" t="s">
        <v>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58</v>
      </c>
      <c r="D1" s="2" t="s">
        <v>1</v>
      </c>
    </row>
    <row r="2" spans="1:5">
      <c r="B2" s="2" t="s">
        <v>2</v>
      </c>
      <c r="C2" s="2" t="s">
        <v>59</v>
      </c>
      <c r="D2" s="2" t="s">
        <v>2</v>
      </c>
      <c r="E2" s="2" t="s">
        <v>59</v>
      </c>
    </row>
    <row r="3" spans="1:5">
      <c r="A3" s="3" t="s">
        <v>435</v>
      </c>
    </row>
    <row r="4" spans="1:5">
      <c r="A4" s="4" t="s">
        <v>61</v>
      </c>
      <c r="B4" s="6" t="n">
        <v>2389.1</v>
      </c>
      <c r="C4" s="6" t="n">
        <v>2788.4</v>
      </c>
      <c r="D4" s="6" t="n">
        <v>7473.5</v>
      </c>
      <c r="E4" s="6" t="n">
        <v>8420.9</v>
      </c>
    </row>
    <row r="5" spans="1:5">
      <c r="A5" s="4" t="s">
        <v>79</v>
      </c>
      <c r="B5" s="6" t="n">
        <v>-74.90000000000001</v>
      </c>
      <c r="C5" s="6" t="n">
        <v>13.8</v>
      </c>
      <c r="D5" s="6" t="n">
        <v>-245.7</v>
      </c>
      <c r="E5" s="6" t="n">
        <v>-375.8</v>
      </c>
    </row>
    <row r="6" spans="1:5">
      <c r="A6" s="4" t="s">
        <v>467</v>
      </c>
      <c r="B6" s="8" t="n">
        <v>-0.39</v>
      </c>
      <c r="C6" s="8" t="n">
        <v>0.07000000000000001</v>
      </c>
      <c r="D6" s="8" t="n">
        <v>-1.27</v>
      </c>
      <c r="E6" s="8" t="n">
        <v>-1.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8</v>
      </c>
      <c r="B1" s="2" t="s">
        <v>1</v>
      </c>
    </row>
    <row r="2" spans="1:3">
      <c r="B2" s="2" t="s">
        <v>2</v>
      </c>
      <c r="C2" s="2" t="s">
        <v>93</v>
      </c>
    </row>
    <row r="3" spans="1:3">
      <c r="A3" s="3" t="s">
        <v>469</v>
      </c>
    </row>
    <row r="4" spans="1:3">
      <c r="A4" s="4" t="s">
        <v>470</v>
      </c>
      <c r="B4" s="6" t="n">
        <v>3063.3</v>
      </c>
    </row>
    <row r="5" spans="1:3">
      <c r="A5" s="4" t="s">
        <v>471</v>
      </c>
      <c r="B5" s="7" t="n">
        <v>2885.6</v>
      </c>
    </row>
    <row r="6" spans="1:3">
      <c r="A6" s="4" t="s">
        <v>472</v>
      </c>
      <c r="B6" s="7" t="n">
        <v>-15.2</v>
      </c>
    </row>
    <row r="7" spans="1:3">
      <c r="A7" s="4" t="s">
        <v>473</v>
      </c>
      <c r="B7" s="7" t="n">
        <v>5933.7</v>
      </c>
    </row>
    <row r="8" spans="1:3">
      <c r="A8" s="4" t="s">
        <v>474</v>
      </c>
      <c r="B8" s="5" t="n">
        <v>-211</v>
      </c>
      <c r="C8" s="9" t="n">
        <v>-211</v>
      </c>
    </row>
    <row r="9" spans="1:3">
      <c r="A9" s="4" t="s">
        <v>475</v>
      </c>
      <c r="B9" s="7" t="n">
        <v>5722.7</v>
      </c>
      <c r="C9" s="7" t="n">
        <v>2852.3</v>
      </c>
    </row>
    <row r="10" spans="1:3">
      <c r="A10" s="4" t="s">
        <v>476</v>
      </c>
    </row>
    <row r="11" spans="1:3">
      <c r="A11" s="3" t="s">
        <v>469</v>
      </c>
    </row>
    <row r="12" spans="1:3">
      <c r="A12" s="4" t="s">
        <v>470</v>
      </c>
      <c r="B12" s="7" t="n">
        <v>2161.6</v>
      </c>
    </row>
    <row r="13" spans="1:3">
      <c r="A13" s="4" t="s">
        <v>472</v>
      </c>
      <c r="B13" s="7" t="n">
        <v>-13.3</v>
      </c>
    </row>
    <row r="14" spans="1:3">
      <c r="A14" s="4" t="s">
        <v>473</v>
      </c>
      <c r="B14" s="7" t="n">
        <v>2148.3</v>
      </c>
    </row>
    <row r="15" spans="1:3">
      <c r="A15" s="4" t="s">
        <v>474</v>
      </c>
      <c r="B15" s="7" t="n">
        <v>-51.5</v>
      </c>
      <c r="C15" s="7" t="n">
        <v>-51.5</v>
      </c>
    </row>
    <row r="16" spans="1:3">
      <c r="A16" s="4" t="s">
        <v>475</v>
      </c>
      <c r="B16" s="7" t="n">
        <v>2096.8</v>
      </c>
    </row>
    <row r="17" spans="1:3">
      <c r="A17" s="4" t="s">
        <v>477</v>
      </c>
    </row>
    <row r="18" spans="1:3">
      <c r="A18" s="3" t="s">
        <v>469</v>
      </c>
    </row>
    <row r="19" spans="1:3">
      <c r="A19" s="4" t="s">
        <v>470</v>
      </c>
      <c r="B19" s="7" t="n">
        <v>901.7</v>
      </c>
    </row>
    <row r="20" spans="1:3">
      <c r="A20" s="4" t="s">
        <v>472</v>
      </c>
      <c r="B20" s="7" t="n">
        <v>0.2</v>
      </c>
    </row>
    <row r="21" spans="1:3">
      <c r="A21" s="4" t="s">
        <v>473</v>
      </c>
      <c r="B21" s="7" t="n">
        <v>901.9</v>
      </c>
    </row>
    <row r="22" spans="1:3">
      <c r="A22" s="4" t="s">
        <v>474</v>
      </c>
      <c r="B22" s="7" t="n">
        <v>-159.5</v>
      </c>
      <c r="C22" s="6" t="n">
        <v>-159.5</v>
      </c>
    </row>
    <row r="23" spans="1:3">
      <c r="A23" s="4" t="s">
        <v>475</v>
      </c>
      <c r="B23" s="7" t="n">
        <v>742.4</v>
      </c>
    </row>
    <row r="24" spans="1:3">
      <c r="A24" s="4" t="s">
        <v>478</v>
      </c>
    </row>
    <row r="25" spans="1:3">
      <c r="A25" s="3" t="s">
        <v>469</v>
      </c>
    </row>
    <row r="26" spans="1:3">
      <c r="A26" s="4" t="s">
        <v>471</v>
      </c>
      <c r="B26" s="7" t="n">
        <v>378.9</v>
      </c>
    </row>
    <row r="27" spans="1:3">
      <c r="A27" s="4" t="s">
        <v>472</v>
      </c>
      <c r="B27" s="7" t="n">
        <v>-2.1</v>
      </c>
    </row>
    <row r="28" spans="1:3">
      <c r="A28" s="4" t="s">
        <v>473</v>
      </c>
      <c r="B28" s="7" t="n">
        <v>376.8</v>
      </c>
    </row>
    <row r="29" spans="1:3">
      <c r="A29" s="4" t="s">
        <v>475</v>
      </c>
      <c r="B29" s="7" t="n">
        <v>376.8</v>
      </c>
    </row>
    <row r="30" spans="1:3">
      <c r="A30" s="4" t="s">
        <v>479</v>
      </c>
    </row>
    <row r="31" spans="1:3">
      <c r="A31" s="3" t="s">
        <v>469</v>
      </c>
    </row>
    <row r="32" spans="1:3">
      <c r="A32" s="4" t="s">
        <v>471</v>
      </c>
      <c r="B32" s="7" t="n">
        <v>2106.2</v>
      </c>
    </row>
    <row r="33" spans="1:3">
      <c r="A33" s="4" t="s">
        <v>473</v>
      </c>
      <c r="B33" s="7" t="n">
        <v>2106.2</v>
      </c>
    </row>
    <row r="34" spans="1:3">
      <c r="A34" s="4" t="s">
        <v>475</v>
      </c>
      <c r="B34" s="7" t="n">
        <v>2106.2</v>
      </c>
    </row>
    <row r="35" spans="1:3">
      <c r="A35" s="4" t="s">
        <v>480</v>
      </c>
    </row>
    <row r="36" spans="1:3">
      <c r="A36" s="3" t="s">
        <v>469</v>
      </c>
    </row>
    <row r="37" spans="1:3">
      <c r="A37" s="4" t="s">
        <v>471</v>
      </c>
      <c r="B37" s="7" t="n">
        <v>400.5</v>
      </c>
    </row>
    <row r="38" spans="1:3">
      <c r="A38" s="4" t="s">
        <v>473</v>
      </c>
      <c r="B38" s="7" t="n">
        <v>400.5</v>
      </c>
    </row>
    <row r="39" spans="1:3">
      <c r="A39" s="4" t="s">
        <v>475</v>
      </c>
      <c r="B39" s="6" t="n">
        <v>4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58</v>
      </c>
      <c r="D1" s="2" t="s">
        <v>1</v>
      </c>
    </row>
    <row r="2" spans="1:5">
      <c r="B2" s="2" t="s">
        <v>2</v>
      </c>
      <c r="C2" s="2" t="s">
        <v>59</v>
      </c>
      <c r="D2" s="2" t="s">
        <v>2</v>
      </c>
      <c r="E2" s="2" t="s">
        <v>59</v>
      </c>
    </row>
    <row r="3" spans="1:5">
      <c r="A3" s="3" t="s">
        <v>482</v>
      </c>
    </row>
    <row r="4" spans="1:5">
      <c r="A4" s="4" t="s">
        <v>483</v>
      </c>
      <c r="B4" s="6" t="n">
        <v>2380.2</v>
      </c>
      <c r="C4" s="6" t="n">
        <v>1150.4</v>
      </c>
      <c r="D4" s="6" t="n">
        <v>6046.4</v>
      </c>
      <c r="E4" s="6" t="n">
        <v>3510.8</v>
      </c>
    </row>
    <row r="5" spans="1:5">
      <c r="A5" s="4" t="s">
        <v>476</v>
      </c>
    </row>
    <row r="6" spans="1:5">
      <c r="A6" s="3" t="s">
        <v>482</v>
      </c>
    </row>
    <row r="7" spans="1:5">
      <c r="A7" s="4" t="s">
        <v>483</v>
      </c>
      <c r="B7" s="7" t="n">
        <v>634.5</v>
      </c>
      <c r="C7" s="7" t="n">
        <v>731.7</v>
      </c>
      <c r="D7" s="7" t="n">
        <v>1951.5</v>
      </c>
      <c r="E7" s="7" t="n">
        <v>2145.8</v>
      </c>
    </row>
    <row r="8" spans="1:5">
      <c r="A8" s="4" t="s">
        <v>477</v>
      </c>
    </row>
    <row r="9" spans="1:5">
      <c r="A9" s="3" t="s">
        <v>482</v>
      </c>
    </row>
    <row r="10" spans="1:5">
      <c r="A10" s="4" t="s">
        <v>483</v>
      </c>
      <c r="B10" s="7" t="n">
        <v>405.9</v>
      </c>
      <c r="C10" s="7" t="n">
        <v>418.7</v>
      </c>
      <c r="D10" s="7" t="n">
        <v>1388.7</v>
      </c>
      <c r="E10" s="5" t="n">
        <v>1365</v>
      </c>
    </row>
    <row r="11" spans="1:5">
      <c r="A11" s="4" t="s">
        <v>478</v>
      </c>
    </row>
    <row r="12" spans="1:5">
      <c r="A12" s="3" t="s">
        <v>482</v>
      </c>
    </row>
    <row r="13" spans="1:5">
      <c r="A13" s="4" t="s">
        <v>483</v>
      </c>
      <c r="B13" s="7" t="n">
        <v>826.4</v>
      </c>
      <c r="D13" s="7" t="n">
        <v>1715.4</v>
      </c>
    </row>
    <row r="14" spans="1:5">
      <c r="A14" s="4" t="s">
        <v>479</v>
      </c>
    </row>
    <row r="15" spans="1:5">
      <c r="A15" s="3" t="s">
        <v>482</v>
      </c>
    </row>
    <row r="16" spans="1:5">
      <c r="A16" s="4" t="s">
        <v>483</v>
      </c>
      <c r="B16" s="7" t="n">
        <v>376.9</v>
      </c>
      <c r="D16" s="7" t="n">
        <v>707.5</v>
      </c>
    </row>
    <row r="17" spans="1:5">
      <c r="A17" s="4" t="s">
        <v>480</v>
      </c>
    </row>
    <row r="18" spans="1:5">
      <c r="A18" s="3" t="s">
        <v>482</v>
      </c>
    </row>
    <row r="19" spans="1:5">
      <c r="A19" s="4" t="s">
        <v>483</v>
      </c>
      <c r="B19" s="7" t="n">
        <v>136.5</v>
      </c>
      <c r="D19" s="7" t="n">
        <v>283.3</v>
      </c>
    </row>
    <row r="20" spans="1:5">
      <c r="A20" s="4" t="s">
        <v>484</v>
      </c>
    </row>
    <row r="21" spans="1:5">
      <c r="A21" s="3" t="s">
        <v>482</v>
      </c>
    </row>
    <row r="22" spans="1:5">
      <c r="A22" s="4" t="s">
        <v>483</v>
      </c>
      <c r="B22" s="5" t="n">
        <v>2277</v>
      </c>
      <c r="C22" s="7" t="n">
        <v>1124.2</v>
      </c>
      <c r="D22" s="7" t="n">
        <v>5790.9</v>
      </c>
      <c r="E22" s="5" t="n">
        <v>3434</v>
      </c>
    </row>
    <row r="23" spans="1:5">
      <c r="A23" s="4" t="s">
        <v>485</v>
      </c>
    </row>
    <row r="24" spans="1:5">
      <c r="A24" s="3" t="s">
        <v>482</v>
      </c>
    </row>
    <row r="25" spans="1:5">
      <c r="A25" s="4" t="s">
        <v>483</v>
      </c>
      <c r="B25" s="7" t="n">
        <v>632.7</v>
      </c>
      <c r="C25" s="7" t="n">
        <v>728.6</v>
      </c>
      <c r="D25" s="7" t="n">
        <v>1946.4</v>
      </c>
      <c r="E25" s="7" t="n">
        <v>2138.6</v>
      </c>
    </row>
    <row r="26" spans="1:5">
      <c r="A26" s="4" t="s">
        <v>486</v>
      </c>
    </row>
    <row r="27" spans="1:5">
      <c r="A27" s="3" t="s">
        <v>482</v>
      </c>
    </row>
    <row r="28" spans="1:5">
      <c r="A28" s="4" t="s">
        <v>483</v>
      </c>
      <c r="B28" s="7" t="n">
        <v>387.3</v>
      </c>
      <c r="C28" s="7" t="n">
        <v>395.6</v>
      </c>
      <c r="D28" s="7" t="n">
        <v>1330.8</v>
      </c>
      <c r="E28" s="7" t="n">
        <v>1295.4</v>
      </c>
    </row>
    <row r="29" spans="1:5">
      <c r="A29" s="4" t="s">
        <v>487</v>
      </c>
    </row>
    <row r="30" spans="1:5">
      <c r="A30" s="3" t="s">
        <v>482</v>
      </c>
    </row>
    <row r="31" spans="1:5">
      <c r="A31" s="4" t="s">
        <v>483</v>
      </c>
      <c r="B31" s="7" t="n">
        <v>821.1</v>
      </c>
      <c r="D31" s="7" t="n">
        <v>1706.3</v>
      </c>
    </row>
    <row r="32" spans="1:5">
      <c r="A32" s="4" t="s">
        <v>488</v>
      </c>
    </row>
    <row r="33" spans="1:5">
      <c r="A33" s="3" t="s">
        <v>482</v>
      </c>
    </row>
    <row r="34" spans="1:5">
      <c r="A34" s="4" t="s">
        <v>483</v>
      </c>
      <c r="B34" s="7" t="n">
        <v>313.9</v>
      </c>
      <c r="D34" s="5" t="n">
        <v>552</v>
      </c>
    </row>
    <row r="35" spans="1:5">
      <c r="A35" s="4" t="s">
        <v>489</v>
      </c>
    </row>
    <row r="36" spans="1:5">
      <c r="A36" s="3" t="s">
        <v>482</v>
      </c>
    </row>
    <row r="37" spans="1:5">
      <c r="A37" s="4" t="s">
        <v>483</v>
      </c>
      <c r="B37" s="5" t="n">
        <v>122</v>
      </c>
      <c r="D37" s="7" t="n">
        <v>255.4</v>
      </c>
    </row>
    <row r="38" spans="1:5">
      <c r="A38" s="4" t="s">
        <v>490</v>
      </c>
    </row>
    <row r="39" spans="1:5">
      <c r="A39" s="3" t="s">
        <v>482</v>
      </c>
    </row>
    <row r="40" spans="1:5">
      <c r="A40" s="4" t="s">
        <v>483</v>
      </c>
      <c r="B40" s="7" t="n">
        <v>10.9</v>
      </c>
      <c r="C40" s="7" t="n">
        <v>13.4</v>
      </c>
      <c r="D40" s="7" t="n">
        <v>50.8</v>
      </c>
      <c r="E40" s="7" t="n">
        <v>37.5</v>
      </c>
    </row>
    <row r="41" spans="1:5">
      <c r="A41" s="4" t="s">
        <v>491</v>
      </c>
    </row>
    <row r="42" spans="1:5">
      <c r="A42" s="3" t="s">
        <v>482</v>
      </c>
    </row>
    <row r="43" spans="1:5">
      <c r="A43" s="4" t="s">
        <v>483</v>
      </c>
      <c r="C43" s="7" t="n">
        <v>0.3</v>
      </c>
      <c r="E43" s="7" t="n">
        <v>0.4</v>
      </c>
    </row>
    <row r="44" spans="1:5">
      <c r="A44" s="4" t="s">
        <v>492</v>
      </c>
    </row>
    <row r="45" spans="1:5">
      <c r="A45" s="3" t="s">
        <v>482</v>
      </c>
    </row>
    <row r="46" spans="1:5">
      <c r="A46" s="4" t="s">
        <v>483</v>
      </c>
      <c r="B46" s="7" t="n">
        <v>9.9</v>
      </c>
      <c r="C46" s="7" t="n">
        <v>13.1</v>
      </c>
      <c r="D46" s="7" t="n">
        <v>33.1</v>
      </c>
      <c r="E46" s="7" t="n">
        <v>37.1</v>
      </c>
    </row>
    <row r="47" spans="1:5">
      <c r="A47" s="4" t="s">
        <v>493</v>
      </c>
    </row>
    <row r="48" spans="1:5">
      <c r="A48" s="3" t="s">
        <v>482</v>
      </c>
    </row>
    <row r="49" spans="1:5">
      <c r="A49" s="4" t="s">
        <v>483</v>
      </c>
      <c r="B49" s="5" t="n">
        <v>1</v>
      </c>
      <c r="D49" s="7" t="n">
        <v>17.7</v>
      </c>
    </row>
    <row r="50" spans="1:5">
      <c r="A50" s="4" t="s">
        <v>494</v>
      </c>
    </row>
    <row r="51" spans="1:5">
      <c r="A51" s="3" t="s">
        <v>482</v>
      </c>
    </row>
    <row r="52" spans="1:5">
      <c r="A52" s="4" t="s">
        <v>483</v>
      </c>
      <c r="B52" s="7" t="n">
        <v>92.3</v>
      </c>
      <c r="C52" s="7" t="n">
        <v>12.8</v>
      </c>
      <c r="D52" s="7" t="n">
        <v>204.7</v>
      </c>
      <c r="E52" s="7" t="n">
        <v>39.3</v>
      </c>
    </row>
    <row r="53" spans="1:5">
      <c r="A53" s="4" t="s">
        <v>495</v>
      </c>
    </row>
    <row r="54" spans="1:5">
      <c r="A54" s="3" t="s">
        <v>482</v>
      </c>
    </row>
    <row r="55" spans="1:5">
      <c r="A55" s="4" t="s">
        <v>483</v>
      </c>
      <c r="B55" s="7" t="n">
        <v>1.8</v>
      </c>
      <c r="C55" s="7" t="n">
        <v>2.8</v>
      </c>
      <c r="D55" s="7" t="n">
        <v>5.1</v>
      </c>
      <c r="E55" s="7" t="n">
        <v>6.8</v>
      </c>
    </row>
    <row r="56" spans="1:5">
      <c r="A56" s="4" t="s">
        <v>496</v>
      </c>
    </row>
    <row r="57" spans="1:5">
      <c r="A57" s="3" t="s">
        <v>482</v>
      </c>
    </row>
    <row r="58" spans="1:5">
      <c r="A58" s="4" t="s">
        <v>483</v>
      </c>
      <c r="B58" s="7" t="n">
        <v>8.699999999999999</v>
      </c>
      <c r="C58" s="9" t="n">
        <v>10</v>
      </c>
      <c r="D58" s="7" t="n">
        <v>24.8</v>
      </c>
      <c r="E58" s="6" t="n">
        <v>32.5</v>
      </c>
    </row>
    <row r="59" spans="1:5">
      <c r="A59" s="4" t="s">
        <v>497</v>
      </c>
    </row>
    <row r="60" spans="1:5">
      <c r="A60" s="3" t="s">
        <v>482</v>
      </c>
    </row>
    <row r="61" spans="1:5">
      <c r="A61" s="4" t="s">
        <v>483</v>
      </c>
      <c r="B61" s="7" t="n">
        <v>5.3</v>
      </c>
      <c r="D61" s="7" t="n">
        <v>9.1</v>
      </c>
    </row>
    <row r="62" spans="1:5">
      <c r="A62" s="4" t="s">
        <v>498</v>
      </c>
    </row>
    <row r="63" spans="1:5">
      <c r="A63" s="3" t="s">
        <v>482</v>
      </c>
    </row>
    <row r="64" spans="1:5">
      <c r="A64" s="4" t="s">
        <v>483</v>
      </c>
      <c r="B64" s="5" t="n">
        <v>62</v>
      </c>
      <c r="D64" s="7" t="n">
        <v>137.8</v>
      </c>
    </row>
    <row r="65" spans="1:5">
      <c r="A65" s="4" t="s">
        <v>499</v>
      </c>
    </row>
    <row r="66" spans="1:5">
      <c r="A66" s="3" t="s">
        <v>482</v>
      </c>
    </row>
    <row r="67" spans="1:5">
      <c r="A67" s="4" t="s">
        <v>483</v>
      </c>
      <c r="B67" s="6" t="n">
        <v>14.5</v>
      </c>
      <c r="D67" s="6" t="n">
        <v>2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58</v>
      </c>
      <c r="D1" s="2" t="s">
        <v>1</v>
      </c>
    </row>
    <row r="2" spans="1:5">
      <c r="B2" s="2" t="s">
        <v>2</v>
      </c>
      <c r="C2" s="2" t="s">
        <v>59</v>
      </c>
      <c r="D2" s="2" t="s">
        <v>2</v>
      </c>
      <c r="E2" s="2" t="s">
        <v>59</v>
      </c>
    </row>
    <row r="3" spans="1:5">
      <c r="A3" s="3" t="s">
        <v>501</v>
      </c>
    </row>
    <row r="4" spans="1:5">
      <c r="A4" s="4" t="s">
        <v>502</v>
      </c>
      <c r="B4" s="6" t="n">
        <v>25.6</v>
      </c>
      <c r="C4" s="6" t="n">
        <v>19.1</v>
      </c>
      <c r="D4" s="6" t="n">
        <v>17.4</v>
      </c>
      <c r="E4" s="9" t="n">
        <v>14</v>
      </c>
    </row>
    <row r="5" spans="1:5">
      <c r="A5" s="4" t="s">
        <v>503</v>
      </c>
      <c r="B5" s="7" t="n">
        <v>6.8</v>
      </c>
      <c r="D5" s="7" t="n">
        <v>13.8</v>
      </c>
      <c r="E5" s="7" t="n">
        <v>6.6</v>
      </c>
    </row>
    <row r="6" spans="1:5">
      <c r="A6" s="4" t="s">
        <v>504</v>
      </c>
      <c r="B6" s="7" t="n">
        <v>0.2</v>
      </c>
      <c r="C6" s="5" t="n">
        <v>-1</v>
      </c>
      <c r="D6" s="7" t="n">
        <v>1.4</v>
      </c>
      <c r="E6" s="7" t="n">
        <v>-2.5</v>
      </c>
    </row>
    <row r="7" spans="1:5">
      <c r="A7" s="4" t="s">
        <v>505</v>
      </c>
      <c r="B7" s="6" t="n">
        <v>32.6</v>
      </c>
      <c r="C7" s="6" t="n">
        <v>18.1</v>
      </c>
      <c r="D7" s="6" t="n">
        <v>32.6</v>
      </c>
      <c r="E7" s="6" t="n">
        <v>1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93</v>
      </c>
    </row>
    <row r="2" spans="1:3">
      <c r="A2" s="3" t="s">
        <v>507</v>
      </c>
    </row>
    <row r="3" spans="1:3">
      <c r="A3" s="4" t="s">
        <v>508</v>
      </c>
      <c r="B3" s="6" t="n">
        <v>80.2</v>
      </c>
      <c r="C3" s="6" t="n">
        <v>7.6</v>
      </c>
    </row>
    <row r="4" spans="1:3">
      <c r="A4" s="4" t="s">
        <v>509</v>
      </c>
    </row>
    <row r="5" spans="1:3">
      <c r="A5" s="3" t="s">
        <v>507</v>
      </c>
    </row>
    <row r="6" spans="1:3">
      <c r="A6" s="4" t="s">
        <v>510</v>
      </c>
      <c r="B6" s="7" t="n">
        <v>40.7</v>
      </c>
      <c r="C6" s="7" t="n">
        <v>3.1</v>
      </c>
    </row>
    <row r="7" spans="1:3">
      <c r="A7" s="4" t="s">
        <v>511</v>
      </c>
    </row>
    <row r="8" spans="1:3">
      <c r="A8" s="3" t="s">
        <v>507</v>
      </c>
    </row>
    <row r="9" spans="1:3">
      <c r="A9" s="4" t="s">
        <v>508</v>
      </c>
      <c r="B9" s="6" t="n">
        <v>114.8</v>
      </c>
      <c r="C9" s="6" t="n">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4" t="s">
        <v>514</v>
      </c>
    </row>
    <row r="3" spans="1:2">
      <c r="A3" s="3" t="s">
        <v>515</v>
      </c>
    </row>
    <row r="4" spans="1:2">
      <c r="A4" s="4" t="s">
        <v>516</v>
      </c>
      <c r="B4" s="6" t="n">
        <v>80.2</v>
      </c>
    </row>
    <row r="5" spans="1:2">
      <c r="A5" s="4" t="s">
        <v>517</v>
      </c>
    </row>
    <row r="6" spans="1:2">
      <c r="A6" s="3" t="s">
        <v>515</v>
      </c>
    </row>
    <row r="7" spans="1:2">
      <c r="A7" s="4" t="s">
        <v>516</v>
      </c>
      <c r="B7" s="6" t="n">
        <v>34.6</v>
      </c>
    </row>
    <row r="8" spans="1:2">
      <c r="A8" s="4" t="s">
        <v>518</v>
      </c>
    </row>
    <row r="9" spans="1:2">
      <c r="A9" s="3" t="s">
        <v>515</v>
      </c>
    </row>
    <row r="10" spans="1:2">
      <c r="A10" s="4" t="s">
        <v>519</v>
      </c>
      <c r="B10" s="4" t="s">
        <v>520</v>
      </c>
    </row>
    <row r="11" spans="1:2">
      <c r="A11" s="4" t="s">
        <v>521</v>
      </c>
    </row>
    <row r="12" spans="1:2">
      <c r="A12" s="3" t="s">
        <v>515</v>
      </c>
    </row>
    <row r="13" spans="1:2">
      <c r="A13" s="4" t="s">
        <v>519</v>
      </c>
      <c r="B13" s="4" t="s">
        <v>5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2</v>
      </c>
      <c r="B1" s="2" t="s">
        <v>1</v>
      </c>
    </row>
    <row r="2" spans="1:2">
      <c r="B2" s="2" t="s">
        <v>2</v>
      </c>
    </row>
    <row r="3" spans="1:2">
      <c r="A3" s="3" t="s">
        <v>207</v>
      </c>
    </row>
    <row r="4" spans="1:2">
      <c r="A4" s="4" t="s">
        <v>523</v>
      </c>
      <c r="B4" s="4" t="s">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13</v>
      </c>
    </row>
    <row r="3" spans="1:2">
      <c r="A3" s="3" t="s">
        <v>526</v>
      </c>
    </row>
    <row r="4" spans="1:2">
      <c r="A4" s="4" t="s">
        <v>527</v>
      </c>
      <c r="B4" s="6" t="n">
        <v>7.6</v>
      </c>
    </row>
    <row r="5" spans="1:2">
      <c r="A5" s="4" t="s">
        <v>528</v>
      </c>
      <c r="B5" s="7" t="n">
        <v>90.09999999999999</v>
      </c>
    </row>
    <row r="6" spans="1:2">
      <c r="A6" s="4" t="s">
        <v>529</v>
      </c>
      <c r="B6" s="7" t="n">
        <v>78.2</v>
      </c>
    </row>
    <row r="7" spans="1:2">
      <c r="A7" s="4" t="s">
        <v>530</v>
      </c>
      <c r="B7" s="7" t="n">
        <v>-61.1</v>
      </c>
    </row>
    <row r="8" spans="1:2">
      <c r="A8" s="4" t="s">
        <v>531</v>
      </c>
      <c r="B8" s="6" t="n">
        <v>11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21"/>
    <col customWidth="1" max="3" min="3" width="73"/>
  </cols>
  <sheetData>
    <row r="1" spans="1:3">
      <c r="A1" s="1" t="s">
        <v>532</v>
      </c>
      <c r="B1" s="2" t="s">
        <v>58</v>
      </c>
      <c r="C1" s="2" t="s">
        <v>1</v>
      </c>
    </row>
    <row r="2" spans="1:3">
      <c r="B2" s="2" t="s">
        <v>513</v>
      </c>
      <c r="C2" s="2" t="s">
        <v>513</v>
      </c>
    </row>
    <row r="3" spans="1:3">
      <c r="A3" s="3" t="s">
        <v>533</v>
      </c>
    </row>
    <row r="4" spans="1:3">
      <c r="A4" s="4" t="s">
        <v>534</v>
      </c>
      <c r="B4" s="9" t="n">
        <v>0</v>
      </c>
      <c r="C4" s="9" t="n">
        <v>0</v>
      </c>
    </row>
    <row r="5" spans="1:3">
      <c r="A5" s="4" t="s">
        <v>535</v>
      </c>
      <c r="B5" s="5" t="n">
        <v>0</v>
      </c>
      <c r="C5" s="9" t="n">
        <v>0</v>
      </c>
    </row>
    <row r="6" spans="1:3">
      <c r="A6" s="4" t="s">
        <v>536</v>
      </c>
      <c r="C6" s="4" t="s">
        <v>55</v>
      </c>
    </row>
    <row r="7" spans="1:3">
      <c r="A7" s="4" t="s">
        <v>537</v>
      </c>
      <c r="C7" s="4" t="s">
        <v>538</v>
      </c>
    </row>
    <row r="8" spans="1:3">
      <c r="A8" s="4" t="s">
        <v>539</v>
      </c>
      <c r="C8" s="4" t="s">
        <v>55</v>
      </c>
    </row>
    <row r="9" spans="1:3">
      <c r="A9" s="4" t="s">
        <v>540</v>
      </c>
      <c r="C9" s="4" t="s">
        <v>541</v>
      </c>
    </row>
    <row r="10" spans="1:3">
      <c r="A10" s="4" t="s">
        <v>542</v>
      </c>
      <c r="C10" s="4" t="s">
        <v>520</v>
      </c>
    </row>
    <row r="11" spans="1:3">
      <c r="A11" s="4" t="s">
        <v>543</v>
      </c>
      <c r="B11" s="5" t="n">
        <v>23</v>
      </c>
      <c r="C11" s="6" t="n">
        <v>61.3</v>
      </c>
    </row>
    <row r="12" spans="1:3">
      <c r="A12" s="4" t="s">
        <v>544</v>
      </c>
      <c r="B12" s="6" t="n">
        <v>9.199999999999999</v>
      </c>
      <c r="C12" s="6" t="n">
        <v>18.6</v>
      </c>
    </row>
    <row r="13" spans="1:3">
      <c r="A13" s="4" t="s">
        <v>545</v>
      </c>
    </row>
    <row r="14" spans="1:3">
      <c r="A14" s="3" t="s">
        <v>533</v>
      </c>
    </row>
    <row r="15" spans="1:3">
      <c r="A15" s="4" t="s">
        <v>546</v>
      </c>
      <c r="B15" s="4" t="s">
        <v>547</v>
      </c>
      <c r="C15" s="4" t="s">
        <v>547</v>
      </c>
    </row>
    <row r="16" spans="1:3">
      <c r="A16" s="4" t="s">
        <v>548</v>
      </c>
      <c r="C16" s="4" t="s">
        <v>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93</v>
      </c>
    </row>
    <row r="2" spans="1:3">
      <c r="A2" s="3" t="s">
        <v>127</v>
      </c>
    </row>
    <row r="3" spans="1:3">
      <c r="A3" s="4" t="s">
        <v>128</v>
      </c>
      <c r="B3" s="6" t="n">
        <v>32.6</v>
      </c>
      <c r="C3" s="6" t="n">
        <v>17.4</v>
      </c>
    </row>
    <row r="4" spans="1:3">
      <c r="A4" s="4" t="s">
        <v>129</v>
      </c>
      <c r="B4" s="6" t="n">
        <v>510.1</v>
      </c>
      <c r="C4" s="6" t="n">
        <v>437.7</v>
      </c>
    </row>
    <row r="5" spans="1:3">
      <c r="A5" s="4" t="s">
        <v>130</v>
      </c>
      <c r="B5" s="8" t="n">
        <v>0.01</v>
      </c>
    </row>
    <row r="6" spans="1:3">
      <c r="A6" s="4" t="s">
        <v>131</v>
      </c>
      <c r="B6" s="8" t="n">
        <v>0.01</v>
      </c>
      <c r="C6" s="8" t="n">
        <v>0.01</v>
      </c>
    </row>
    <row r="7" spans="1:3">
      <c r="A7" s="4" t="s">
        <v>132</v>
      </c>
      <c r="B7" s="5" t="n">
        <v>200000000</v>
      </c>
      <c r="C7" s="5" t="n">
        <v>200000000</v>
      </c>
    </row>
    <row r="8" spans="1:3">
      <c r="A8" s="4" t="s">
        <v>133</v>
      </c>
      <c r="B8" s="5" t="n">
        <v>1000000</v>
      </c>
    </row>
    <row r="9" spans="1:3">
      <c r="A9" s="4" t="s">
        <v>134</v>
      </c>
      <c r="B9" s="5" t="n">
        <v>1000000</v>
      </c>
    </row>
    <row r="10" spans="1:3">
      <c r="A10" s="4" t="s">
        <v>135</v>
      </c>
      <c r="B10" s="8" t="n">
        <v>0.01</v>
      </c>
      <c r="C10" s="8" t="n">
        <v>0.01</v>
      </c>
    </row>
    <row r="11" spans="1:3">
      <c r="A11" s="4" t="s">
        <v>136</v>
      </c>
      <c r="B11" s="5" t="n">
        <v>1300000000</v>
      </c>
      <c r="C11" s="5" t="n">
        <v>1300000000</v>
      </c>
    </row>
    <row r="12" spans="1:3">
      <c r="A12" s="4" t="s">
        <v>137</v>
      </c>
      <c r="B12" s="5" t="n">
        <v>194250722</v>
      </c>
      <c r="C12" s="5" t="n">
        <v>192376255</v>
      </c>
    </row>
    <row r="13" spans="1:3">
      <c r="A13" s="4" t="s">
        <v>138</v>
      </c>
      <c r="B13" s="5" t="n">
        <v>194250722</v>
      </c>
      <c r="C13" s="5" t="n">
        <v>192376255</v>
      </c>
    </row>
    <row r="14" spans="1:3">
      <c r="A14" s="4" t="s">
        <v>139</v>
      </c>
      <c r="B14" s="5" t="n">
        <v>7345794</v>
      </c>
      <c r="C14" s="5" t="n">
        <v>6744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13</v>
      </c>
    </row>
    <row r="3" spans="1:2">
      <c r="A3" s="3" t="s">
        <v>210</v>
      </c>
    </row>
    <row r="4" spans="1:2">
      <c r="A4" s="4" t="s">
        <v>551</v>
      </c>
      <c r="B4" s="6" t="n">
        <v>49.2</v>
      </c>
    </row>
    <row r="5" spans="1:2">
      <c r="A5" s="4" t="s">
        <v>552</v>
      </c>
      <c r="B5" s="6" t="n">
        <v>2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553</v>
      </c>
      <c r="B1" s="2" t="s">
        <v>513</v>
      </c>
    </row>
    <row r="2" spans="1:2">
      <c r="A2" s="3" t="s">
        <v>210</v>
      </c>
    </row>
    <row r="3" spans="1:2">
      <c r="A3" s="4" t="s">
        <v>554</v>
      </c>
      <c r="B3" s="6" t="n">
        <v>227.1</v>
      </c>
    </row>
    <row r="4" spans="1:2">
      <c r="A4" s="4" t="s">
        <v>555</v>
      </c>
      <c r="B4" s="4" t="s">
        <v>556</v>
      </c>
    </row>
    <row r="5" spans="1:2">
      <c r="A5" s="4" t="s">
        <v>557</v>
      </c>
      <c r="B5" s="6" t="n">
        <v>60.6</v>
      </c>
    </row>
    <row r="6" spans="1:2">
      <c r="A6" s="4" t="s">
        <v>558</v>
      </c>
      <c r="B6" s="4" t="s">
        <v>559</v>
      </c>
    </row>
    <row r="7" spans="1:2">
      <c r="A7" s="4" t="s">
        <v>557</v>
      </c>
      <c r="B7" s="6" t="n">
        <v>170.3</v>
      </c>
    </row>
    <row r="8" spans="1:2">
      <c r="A8" s="4" t="s">
        <v>560</v>
      </c>
      <c r="B8" s="4" t="s">
        <v>561</v>
      </c>
    </row>
    <row r="9" spans="1:2">
      <c r="A9" s="4" t="s">
        <v>557</v>
      </c>
      <c r="B9" s="6" t="n">
        <v>230.9</v>
      </c>
    </row>
    <row r="10" spans="1:2">
      <c r="A10" s="4" t="s">
        <v>562</v>
      </c>
      <c r="B10" s="4" t="s">
        <v>563</v>
      </c>
    </row>
    <row r="11" spans="1:2">
      <c r="A11" s="4" t="s">
        <v>564</v>
      </c>
      <c r="B11" s="4" t="s">
        <v>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13</v>
      </c>
    </row>
    <row r="2" spans="1:2">
      <c r="A2" s="3" t="s">
        <v>210</v>
      </c>
    </row>
    <row r="3" spans="1:2">
      <c r="A3" s="4" t="s">
        <v>567</v>
      </c>
      <c r="B3" s="6" t="n">
        <v>19.5</v>
      </c>
    </row>
    <row r="4" spans="1:2">
      <c r="A4" s="4" t="s">
        <v>568</v>
      </c>
      <c r="B4" s="7" t="n">
        <v>71.8</v>
      </c>
    </row>
    <row r="5" spans="1:2">
      <c r="A5" s="4" t="s">
        <v>569</v>
      </c>
      <c r="B5" s="7" t="n">
        <v>62.8</v>
      </c>
    </row>
    <row r="6" spans="1:2">
      <c r="A6" s="4" t="s">
        <v>570</v>
      </c>
      <c r="B6" s="7" t="n">
        <v>42.3</v>
      </c>
    </row>
    <row r="7" spans="1:2">
      <c r="A7" s="4" t="s">
        <v>571</v>
      </c>
      <c r="B7" s="5" t="n">
        <v>32</v>
      </c>
    </row>
    <row r="8" spans="1:2">
      <c r="A8" s="4" t="s">
        <v>572</v>
      </c>
      <c r="B8" s="7" t="n">
        <v>44.4</v>
      </c>
    </row>
    <row r="9" spans="1:2">
      <c r="A9" s="4" t="s">
        <v>573</v>
      </c>
      <c r="B9" s="7" t="n">
        <v>272.8</v>
      </c>
    </row>
    <row r="10" spans="1:2">
      <c r="A10" s="4" t="s">
        <v>574</v>
      </c>
      <c r="B10" s="7" t="n">
        <v>-41.9</v>
      </c>
    </row>
    <row r="11" spans="1:2">
      <c r="A11" s="4" t="s">
        <v>379</v>
      </c>
      <c r="B11" s="6" t="n">
        <v>2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93</v>
      </c>
    </row>
    <row r="2" spans="1:3">
      <c r="A2" s="3" t="s">
        <v>576</v>
      </c>
    </row>
    <row r="3" spans="1:3">
      <c r="A3" s="4" t="s">
        <v>577</v>
      </c>
      <c r="B3" s="6" t="n">
        <v>256.9</v>
      </c>
      <c r="C3" s="6" t="n">
        <v>146.8</v>
      </c>
    </row>
    <row r="4" spans="1:3">
      <c r="A4" s="4" t="s">
        <v>578</v>
      </c>
      <c r="B4" s="7" t="n">
        <v>122.2</v>
      </c>
      <c r="C4" s="7" t="n">
        <v>98.8</v>
      </c>
    </row>
    <row r="5" spans="1:3">
      <c r="A5" s="4" t="s">
        <v>579</v>
      </c>
      <c r="B5" s="7" t="n">
        <v>790.1</v>
      </c>
      <c r="C5" s="7" t="n">
        <v>227.7</v>
      </c>
    </row>
    <row r="6" spans="1:3">
      <c r="A6" s="4" t="s">
        <v>97</v>
      </c>
      <c r="B6" s="6" t="n">
        <v>1169.2</v>
      </c>
      <c r="C6" s="6" t="n">
        <v>47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2</v>
      </c>
      <c r="C1" s="2" t="s">
        <v>581</v>
      </c>
      <c r="D1" s="2" t="s">
        <v>93</v>
      </c>
      <c r="E1" s="2" t="s">
        <v>582</v>
      </c>
      <c r="F1" s="2" t="s">
        <v>583</v>
      </c>
    </row>
    <row r="2" spans="1:6">
      <c r="A2" s="3" t="s">
        <v>584</v>
      </c>
    </row>
    <row r="3" spans="1:6">
      <c r="A3" s="4" t="s">
        <v>585</v>
      </c>
      <c r="B3" s="6" t="n">
        <v>167.3</v>
      </c>
      <c r="D3" s="6" t="n">
        <v>94.3</v>
      </c>
    </row>
    <row r="4" spans="1:6">
      <c r="A4" s="4" t="s">
        <v>586</v>
      </c>
      <c r="B4" s="7" t="n">
        <v>60.6</v>
      </c>
    </row>
    <row r="5" spans="1:6">
      <c r="A5" s="4" t="s">
        <v>587</v>
      </c>
      <c r="B5" s="7" t="n">
        <v>65.90000000000001</v>
      </c>
      <c r="D5" s="7" t="n">
        <v>18.5</v>
      </c>
    </row>
    <row r="6" spans="1:6">
      <c r="A6" s="4" t="s">
        <v>508</v>
      </c>
      <c r="B6" s="7" t="n">
        <v>80.2</v>
      </c>
      <c r="D6" s="7" t="n">
        <v>7.6</v>
      </c>
    </row>
    <row r="7" spans="1:6">
      <c r="A7" s="4" t="s">
        <v>588</v>
      </c>
      <c r="B7" s="7" t="n">
        <v>60.5</v>
      </c>
      <c r="D7" s="7" t="n">
        <v>1.2</v>
      </c>
    </row>
    <row r="8" spans="1:6">
      <c r="A8" s="4" t="s">
        <v>589</v>
      </c>
      <c r="B8" s="7" t="n">
        <v>42.1</v>
      </c>
      <c r="C8" s="6" t="n">
        <v>66.59999999999999</v>
      </c>
      <c r="D8" s="7" t="n">
        <v>15.6</v>
      </c>
      <c r="E8" s="6" t="n">
        <v>14.8</v>
      </c>
      <c r="F8" s="6" t="n">
        <v>16.9</v>
      </c>
    </row>
    <row r="9" spans="1:6">
      <c r="A9" s="4" t="s">
        <v>590</v>
      </c>
      <c r="B9" s="7" t="n">
        <v>25.4</v>
      </c>
      <c r="D9" s="7" t="n">
        <v>29.9</v>
      </c>
    </row>
    <row r="10" spans="1:6">
      <c r="A10" s="4" t="s">
        <v>591</v>
      </c>
      <c r="B10" s="7" t="n">
        <v>18.7</v>
      </c>
      <c r="D10" s="7" t="n">
        <v>7.7</v>
      </c>
    </row>
    <row r="11" spans="1:6">
      <c r="A11" s="4" t="s">
        <v>592</v>
      </c>
      <c r="B11" s="7" t="n">
        <v>31.1</v>
      </c>
      <c r="D11" s="7" t="n">
        <v>12.4</v>
      </c>
    </row>
    <row r="12" spans="1:6">
      <c r="A12" s="4" t="s">
        <v>593</v>
      </c>
      <c r="B12" s="7" t="n">
        <v>17.3</v>
      </c>
      <c r="D12" s="7" t="n">
        <v>19.3</v>
      </c>
    </row>
    <row r="13" spans="1:6">
      <c r="A13" s="4" t="s">
        <v>594</v>
      </c>
      <c r="B13" s="5" t="n">
        <v>55</v>
      </c>
    </row>
    <row r="14" spans="1:6">
      <c r="A14" s="4" t="s">
        <v>150</v>
      </c>
      <c r="B14" s="7" t="n">
        <v>158.2</v>
      </c>
      <c r="D14" s="7" t="n">
        <v>84.90000000000001</v>
      </c>
    </row>
    <row r="15" spans="1:6">
      <c r="A15" s="4" t="s">
        <v>107</v>
      </c>
      <c r="B15" s="6" t="n">
        <v>782.3</v>
      </c>
      <c r="D15" s="6" t="n">
        <v>2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8</v>
      </c>
      <c r="D1" s="2" t="s">
        <v>1</v>
      </c>
    </row>
    <row r="2" spans="1:5">
      <c r="B2" s="2" t="s">
        <v>2</v>
      </c>
      <c r="C2" s="2" t="s">
        <v>59</v>
      </c>
      <c r="D2" s="2" t="s">
        <v>2</v>
      </c>
      <c r="E2" s="2" t="s">
        <v>59</v>
      </c>
    </row>
    <row r="3" spans="1:5">
      <c r="A3" s="3" t="s">
        <v>596</v>
      </c>
    </row>
    <row r="4" spans="1:5">
      <c r="A4" s="4" t="s">
        <v>597</v>
      </c>
      <c r="D4" s="6" t="n">
        <v>1756.8</v>
      </c>
    </row>
    <row r="5" spans="1:5">
      <c r="A5" s="4" t="s">
        <v>598</v>
      </c>
      <c r="B5" s="6" t="n">
        <v>1211.1</v>
      </c>
      <c r="C5" s="6" t="n">
        <v>1755.1</v>
      </c>
      <c r="D5" s="7" t="n">
        <v>1211.1</v>
      </c>
      <c r="E5" s="6" t="n">
        <v>1755.1</v>
      </c>
    </row>
    <row r="6" spans="1:5">
      <c r="A6" s="4" t="s">
        <v>599</v>
      </c>
    </row>
    <row r="7" spans="1:5">
      <c r="A7" s="3" t="s">
        <v>596</v>
      </c>
    </row>
    <row r="8" spans="1:5">
      <c r="A8" s="4" t="s">
        <v>597</v>
      </c>
      <c r="B8" s="7" t="n">
        <v>-140.4</v>
      </c>
      <c r="C8" s="7" t="n">
        <v>-114.5</v>
      </c>
      <c r="D8" s="7" t="n">
        <v>-140.5</v>
      </c>
      <c r="E8" s="7" t="n">
        <v>-52.7</v>
      </c>
    </row>
    <row r="9" spans="1:5">
      <c r="A9" s="4" t="s">
        <v>600</v>
      </c>
      <c r="B9" s="7" t="n">
        <v>-76.59999999999999</v>
      </c>
      <c r="C9" s="7" t="n">
        <v>-22.5</v>
      </c>
      <c r="D9" s="7" t="n">
        <v>-78.2</v>
      </c>
      <c r="E9" s="7" t="n">
        <v>-84.3</v>
      </c>
    </row>
    <row r="10" spans="1:5">
      <c r="A10" s="4" t="s">
        <v>601</v>
      </c>
      <c r="D10" s="7" t="n">
        <v>1.7</v>
      </c>
    </row>
    <row r="11" spans="1:5">
      <c r="A11" s="4" t="s">
        <v>598</v>
      </c>
      <c r="B11" s="5" t="n">
        <v>-217</v>
      </c>
      <c r="C11" s="5" t="n">
        <v>-137</v>
      </c>
      <c r="D11" s="5" t="n">
        <v>-217</v>
      </c>
      <c r="E11" s="5" t="n">
        <v>-137</v>
      </c>
    </row>
    <row r="12" spans="1:5">
      <c r="A12" s="4" t="s">
        <v>602</v>
      </c>
    </row>
    <row r="13" spans="1:5">
      <c r="A13" s="3" t="s">
        <v>596</v>
      </c>
    </row>
    <row r="14" spans="1:5">
      <c r="A14" s="4" t="s">
        <v>597</v>
      </c>
      <c r="B14" s="7" t="n">
        <v>-13.3</v>
      </c>
      <c r="C14" s="7" t="n">
        <v>-2.5</v>
      </c>
      <c r="D14" s="7" t="n">
        <v>-1.4</v>
      </c>
      <c r="E14" s="5" t="n">
        <v>-5</v>
      </c>
    </row>
    <row r="15" spans="1:5">
      <c r="A15" s="4" t="s">
        <v>600</v>
      </c>
      <c r="B15" s="7" t="n">
        <v>7.9</v>
      </c>
      <c r="C15" s="7" t="n">
        <v>0.2</v>
      </c>
      <c r="D15" s="5" t="n">
        <v>-4</v>
      </c>
      <c r="E15" s="7" t="n">
        <v>2.7</v>
      </c>
    </row>
    <row r="16" spans="1:5">
      <c r="A16" s="4" t="s">
        <v>598</v>
      </c>
      <c r="B16" s="7" t="n">
        <v>-5.4</v>
      </c>
      <c r="C16" s="7" t="n">
        <v>-2.3</v>
      </c>
      <c r="D16" s="7" t="n">
        <v>-5.4</v>
      </c>
      <c r="E16" s="7" t="n">
        <v>-2.3</v>
      </c>
    </row>
    <row r="17" spans="1:5">
      <c r="A17" s="4" t="s">
        <v>603</v>
      </c>
    </row>
    <row r="18" spans="1:5">
      <c r="A18" s="3" t="s">
        <v>596</v>
      </c>
    </row>
    <row r="19" spans="1:5">
      <c r="A19" s="4" t="s">
        <v>597</v>
      </c>
      <c r="B19" s="7" t="n">
        <v>-17.4</v>
      </c>
      <c r="C19" s="7" t="n">
        <v>-31.6</v>
      </c>
      <c r="D19" s="7" t="n">
        <v>-17.3</v>
      </c>
      <c r="E19" s="7" t="n">
        <v>-28.9</v>
      </c>
    </row>
    <row r="20" spans="1:5">
      <c r="A20" s="4" t="s">
        <v>601</v>
      </c>
      <c r="B20" s="7" t="n">
        <v>-0.1</v>
      </c>
      <c r="C20" s="7" t="n">
        <v>-1.1</v>
      </c>
      <c r="D20" s="7" t="n">
        <v>-0.2</v>
      </c>
      <c r="E20" s="7" t="n">
        <v>-3.8</v>
      </c>
    </row>
    <row r="21" spans="1:5">
      <c r="A21" s="4" t="s">
        <v>598</v>
      </c>
      <c r="B21" s="7" t="n">
        <v>-17.5</v>
      </c>
      <c r="C21" s="7" t="n">
        <v>-32.7</v>
      </c>
      <c r="D21" s="7" t="n">
        <v>-17.5</v>
      </c>
      <c r="E21" s="7" t="n">
        <v>-32.7</v>
      </c>
    </row>
    <row r="22" spans="1:5">
      <c r="A22" s="4" t="s">
        <v>177</v>
      </c>
    </row>
    <row r="23" spans="1:5">
      <c r="A23" s="3" t="s">
        <v>596</v>
      </c>
    </row>
    <row r="24" spans="1:5">
      <c r="A24" s="4" t="s">
        <v>597</v>
      </c>
      <c r="B24" s="7" t="n">
        <v>-171.1</v>
      </c>
      <c r="C24" s="7" t="n">
        <v>-148.6</v>
      </c>
      <c r="D24" s="7" t="n">
        <v>-159.2</v>
      </c>
      <c r="E24" s="7" t="n">
        <v>-86.59999999999999</v>
      </c>
    </row>
    <row r="25" spans="1:5">
      <c r="A25" s="4" t="s">
        <v>598</v>
      </c>
      <c r="B25" s="6" t="n">
        <v>-239.9</v>
      </c>
      <c r="C25" s="9" t="n">
        <v>-172</v>
      </c>
      <c r="D25" s="6" t="n">
        <v>-239.9</v>
      </c>
      <c r="E25" s="9" t="n">
        <v>-1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59</v>
      </c>
    </row>
    <row r="3" spans="1:3">
      <c r="A3" s="3" t="s">
        <v>605</v>
      </c>
    </row>
    <row r="4" spans="1:3">
      <c r="A4" s="4" t="s">
        <v>606</v>
      </c>
      <c r="B4" s="6" t="n">
        <v>82.5</v>
      </c>
      <c r="C4" s="6" t="n">
        <v>94.7</v>
      </c>
    </row>
    <row r="5" spans="1:3">
      <c r="A5" s="4" t="s">
        <v>607</v>
      </c>
      <c r="B5" s="6" t="n">
        <v>353.3</v>
      </c>
      <c r="C5" s="6" t="n">
        <v>14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18"/>
    <col customWidth="1" max="3" min="3" width="15"/>
    <col customWidth="1" max="4" min="4" width="17"/>
    <col customWidth="1" max="5" min="5" width="15"/>
  </cols>
  <sheetData>
    <row r="1" spans="1:5">
      <c r="A1" s="1" t="s">
        <v>608</v>
      </c>
      <c r="B1" s="2" t="s">
        <v>2</v>
      </c>
      <c r="C1" s="2" t="s">
        <v>434</v>
      </c>
      <c r="D1" s="2" t="s">
        <v>609</v>
      </c>
      <c r="E1" s="2" t="s">
        <v>93</v>
      </c>
    </row>
    <row r="2" spans="1:5">
      <c r="A2" s="3" t="s">
        <v>610</v>
      </c>
    </row>
    <row r="3" spans="1:5">
      <c r="A3" s="4" t="s">
        <v>611</v>
      </c>
      <c r="B3" s="9" t="n">
        <v>10300000000</v>
      </c>
      <c r="E3" s="9" t="n">
        <v>4036300000</v>
      </c>
    </row>
    <row r="4" spans="1:5">
      <c r="A4" s="4" t="s">
        <v>612</v>
      </c>
      <c r="B4" s="5" t="n">
        <v>-30200000</v>
      </c>
      <c r="E4" s="5" t="n">
        <v>-1500000</v>
      </c>
    </row>
    <row r="5" spans="1:5">
      <c r="A5" s="4" t="s">
        <v>613</v>
      </c>
      <c r="B5" s="5" t="n">
        <v>-136600000</v>
      </c>
      <c r="E5" s="5" t="n">
        <v>-48900000</v>
      </c>
    </row>
    <row r="6" spans="1:5">
      <c r="A6" s="4" t="s">
        <v>614</v>
      </c>
      <c r="B6" s="5" t="n">
        <v>-32000000</v>
      </c>
    </row>
    <row r="7" spans="1:5">
      <c r="A7" s="4" t="s">
        <v>110</v>
      </c>
      <c r="B7" s="5" t="n">
        <v>10101200000</v>
      </c>
      <c r="E7" s="5" t="n">
        <v>3985900000</v>
      </c>
    </row>
    <row r="8" spans="1:5">
      <c r="A8" s="4" t="s">
        <v>615</v>
      </c>
    </row>
    <row r="9" spans="1:5">
      <c r="A9" s="3" t="s">
        <v>610</v>
      </c>
    </row>
    <row r="10" spans="1:5">
      <c r="A10" s="4" t="s">
        <v>616</v>
      </c>
      <c r="B10" s="5" t="n">
        <v>750000000</v>
      </c>
      <c r="E10" s="5" t="n">
        <v>750000000</v>
      </c>
    </row>
    <row r="11" spans="1:5">
      <c r="A11" s="4" t="s">
        <v>617</v>
      </c>
    </row>
    <row r="12" spans="1:5">
      <c r="A12" s="3" t="s">
        <v>610</v>
      </c>
    </row>
    <row r="13" spans="1:5">
      <c r="A13" s="4" t="s">
        <v>616</v>
      </c>
      <c r="B13" s="5" t="n">
        <v>1000000000</v>
      </c>
      <c r="D13" s="9" t="n">
        <v>1000000000</v>
      </c>
    </row>
    <row r="14" spans="1:5">
      <c r="A14" s="4" t="s">
        <v>618</v>
      </c>
    </row>
    <row r="15" spans="1:5">
      <c r="A15" s="3" t="s">
        <v>610</v>
      </c>
    </row>
    <row r="16" spans="1:5">
      <c r="A16" s="4" t="s">
        <v>616</v>
      </c>
      <c r="B16" s="5" t="n">
        <v>1500000000</v>
      </c>
      <c r="E16" s="5" t="n">
        <v>1500000000</v>
      </c>
    </row>
    <row r="17" spans="1:5">
      <c r="A17" s="4" t="s">
        <v>619</v>
      </c>
    </row>
    <row r="18" spans="1:5">
      <c r="A18" s="3" t="s">
        <v>610</v>
      </c>
    </row>
    <row r="19" spans="1:5">
      <c r="A19" s="4" t="s">
        <v>616</v>
      </c>
      <c r="B19" s="5" t="n">
        <v>650000000</v>
      </c>
      <c r="E19" s="5" t="n">
        <v>650000000</v>
      </c>
    </row>
    <row r="20" spans="1:5">
      <c r="A20" s="4" t="s">
        <v>620</v>
      </c>
    </row>
    <row r="21" spans="1:5">
      <c r="A21" s="3" t="s">
        <v>610</v>
      </c>
    </row>
    <row r="22" spans="1:5">
      <c r="A22" s="4" t="s">
        <v>616</v>
      </c>
      <c r="B22" s="5" t="n">
        <v>450000000</v>
      </c>
      <c r="E22" s="5" t="n">
        <v>650000000</v>
      </c>
    </row>
    <row r="23" spans="1:5">
      <c r="A23" s="4" t="s">
        <v>621</v>
      </c>
    </row>
    <row r="24" spans="1:5">
      <c r="A24" s="3" t="s">
        <v>610</v>
      </c>
    </row>
    <row r="25" spans="1:5">
      <c r="A25" s="4" t="s">
        <v>622</v>
      </c>
      <c r="B25" s="5" t="n">
        <v>1500000000</v>
      </c>
      <c r="D25" s="5" t="n">
        <v>1500000000</v>
      </c>
    </row>
    <row r="26" spans="1:5">
      <c r="A26" s="4" t="s">
        <v>623</v>
      </c>
    </row>
    <row r="27" spans="1:5">
      <c r="A27" s="3" t="s">
        <v>610</v>
      </c>
    </row>
    <row r="28" spans="1:5">
      <c r="A28" s="4" t="s">
        <v>622</v>
      </c>
      <c r="B28" s="5" t="n">
        <v>1250000000</v>
      </c>
      <c r="D28" s="9" t="n">
        <v>1250000000</v>
      </c>
    </row>
    <row r="29" spans="1:5">
      <c r="A29" s="4" t="s">
        <v>624</v>
      </c>
    </row>
    <row r="30" spans="1:5">
      <c r="A30" s="3" t="s">
        <v>610</v>
      </c>
    </row>
    <row r="31" spans="1:5">
      <c r="A31" s="4" t="s">
        <v>622</v>
      </c>
      <c r="B31" s="5" t="n">
        <v>3200000000</v>
      </c>
      <c r="C31" s="9" t="n">
        <v>3200000000</v>
      </c>
    </row>
    <row r="32" spans="1:5">
      <c r="A32" s="4" t="s">
        <v>614</v>
      </c>
      <c r="B32" s="9" t="n">
        <v>-32000000</v>
      </c>
    </row>
    <row r="33" spans="1:5">
      <c r="A33" s="4" t="s">
        <v>625</v>
      </c>
    </row>
    <row r="34" spans="1:5">
      <c r="A34" s="3" t="s">
        <v>610</v>
      </c>
    </row>
    <row r="35" spans="1:5">
      <c r="A35" s="4" t="s">
        <v>622</v>
      </c>
      <c r="E35" s="9" t="n">
        <v>486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26</v>
      </c>
      <c r="B1" s="2" t="s">
        <v>1</v>
      </c>
    </row>
    <row r="2" spans="1:4">
      <c r="B2" s="2" t="s">
        <v>2</v>
      </c>
      <c r="C2" s="2" t="s">
        <v>609</v>
      </c>
      <c r="D2" s="2" t="s">
        <v>93</v>
      </c>
    </row>
    <row r="3" spans="1:4">
      <c r="A3" s="4" t="s">
        <v>615</v>
      </c>
    </row>
    <row r="4" spans="1:4">
      <c r="A4" s="3" t="s">
        <v>610</v>
      </c>
    </row>
    <row r="5" spans="1:4">
      <c r="A5" s="4" t="s">
        <v>627</v>
      </c>
      <c r="B5" s="4" t="s">
        <v>628</v>
      </c>
    </row>
    <row r="6" spans="1:4">
      <c r="A6" s="4" t="s">
        <v>629</v>
      </c>
      <c r="B6" s="4" t="s">
        <v>630</v>
      </c>
      <c r="D6" s="4" t="s">
        <v>630</v>
      </c>
    </row>
    <row r="7" spans="1:4">
      <c r="A7" s="4" t="s">
        <v>617</v>
      </c>
    </row>
    <row r="8" spans="1:4">
      <c r="A8" s="3" t="s">
        <v>610</v>
      </c>
    </row>
    <row r="9" spans="1:4">
      <c r="A9" s="4" t="s">
        <v>627</v>
      </c>
      <c r="B9" s="4" t="s">
        <v>628</v>
      </c>
    </row>
    <row r="10" spans="1:4">
      <c r="A10" s="4" t="s">
        <v>629</v>
      </c>
      <c r="B10" s="4" t="s">
        <v>631</v>
      </c>
      <c r="C10" s="4" t="s">
        <v>631</v>
      </c>
      <c r="D10" s="4" t="s">
        <v>631</v>
      </c>
    </row>
    <row r="11" spans="1:4">
      <c r="A11" s="4" t="s">
        <v>618</v>
      </c>
    </row>
    <row r="12" spans="1:4">
      <c r="A12" s="3" t="s">
        <v>610</v>
      </c>
    </row>
    <row r="13" spans="1:4">
      <c r="A13" s="4" t="s">
        <v>627</v>
      </c>
      <c r="B13" s="4" t="s">
        <v>632</v>
      </c>
    </row>
    <row r="14" spans="1:4">
      <c r="A14" s="4" t="s">
        <v>629</v>
      </c>
      <c r="B14" s="4" t="s">
        <v>633</v>
      </c>
      <c r="D14" s="4" t="s">
        <v>633</v>
      </c>
    </row>
    <row r="15" spans="1:4">
      <c r="A15" s="4" t="s">
        <v>619</v>
      </c>
    </row>
    <row r="16" spans="1:4">
      <c r="A16" s="3" t="s">
        <v>610</v>
      </c>
    </row>
    <row r="17" spans="1:4">
      <c r="A17" s="4" t="s">
        <v>627</v>
      </c>
      <c r="B17" s="4" t="s">
        <v>634</v>
      </c>
    </row>
    <row r="18" spans="1:4">
      <c r="A18" s="4" t="s">
        <v>629</v>
      </c>
      <c r="B18" s="4" t="s">
        <v>635</v>
      </c>
      <c r="D18" s="4" t="s">
        <v>635</v>
      </c>
    </row>
    <row r="19" spans="1:4">
      <c r="A19" s="4" t="s">
        <v>620</v>
      </c>
    </row>
    <row r="20" spans="1:4">
      <c r="A20" s="3" t="s">
        <v>610</v>
      </c>
    </row>
    <row r="21" spans="1:4">
      <c r="A21" s="4" t="s">
        <v>627</v>
      </c>
      <c r="B21" s="4" t="s">
        <v>636</v>
      </c>
    </row>
    <row r="22" spans="1:4">
      <c r="A22" s="4" t="s">
        <v>629</v>
      </c>
      <c r="B22" s="4" t="s">
        <v>630</v>
      </c>
      <c r="D22" s="4" t="s">
        <v>630</v>
      </c>
    </row>
    <row r="23" spans="1:4">
      <c r="A23" s="4" t="s">
        <v>621</v>
      </c>
    </row>
    <row r="24" spans="1:4">
      <c r="A24" s="3" t="s">
        <v>610</v>
      </c>
    </row>
    <row r="25" spans="1:4">
      <c r="A25" s="4" t="s">
        <v>627</v>
      </c>
      <c r="B25" s="4" t="s">
        <v>637</v>
      </c>
    </row>
    <row r="26" spans="1:4">
      <c r="A26" s="4" t="s">
        <v>629</v>
      </c>
      <c r="B26" s="4" t="s">
        <v>633</v>
      </c>
      <c r="C26" s="4" t="s">
        <v>633</v>
      </c>
      <c r="D26" s="4" t="s">
        <v>633</v>
      </c>
    </row>
    <row r="27" spans="1:4">
      <c r="A27" s="4" t="s">
        <v>623</v>
      </c>
    </row>
    <row r="28" spans="1:4">
      <c r="A28" s="3" t="s">
        <v>610</v>
      </c>
    </row>
    <row r="29" spans="1:4">
      <c r="A29" s="4" t="s">
        <v>627</v>
      </c>
      <c r="B29" s="4" t="s">
        <v>638</v>
      </c>
    </row>
    <row r="30" spans="1:4">
      <c r="A30" s="4" t="s">
        <v>629</v>
      </c>
      <c r="B30" s="4" t="s">
        <v>635</v>
      </c>
      <c r="C30" s="4" t="s">
        <v>635</v>
      </c>
      <c r="D30" s="4" t="s">
        <v>635</v>
      </c>
    </row>
    <row r="31" spans="1:4">
      <c r="A31" s="4" t="s">
        <v>624</v>
      </c>
    </row>
    <row r="32" spans="1:4">
      <c r="A32" s="3" t="s">
        <v>610</v>
      </c>
    </row>
    <row r="33" spans="1:4">
      <c r="A33" s="4" t="s">
        <v>627</v>
      </c>
      <c r="B33" s="4" t="s">
        <v>639</v>
      </c>
    </row>
    <row r="34" spans="1:4">
      <c r="A34" s="4" t="s">
        <v>625</v>
      </c>
    </row>
    <row r="35" spans="1:4">
      <c r="A35" s="3" t="s">
        <v>610</v>
      </c>
    </row>
    <row r="36" spans="1:4">
      <c r="A36" s="4" t="s">
        <v>627</v>
      </c>
      <c r="B36" s="4" t="s">
        <v>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6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 customWidth="1" max="6" min="6" width="16"/>
    <col customWidth="1" max="7" min="7" width="15"/>
    <col customWidth="1" max="8" min="8" width="15"/>
    <col customWidth="1" max="9" min="9" width="80"/>
    <col customWidth="1" max="10" min="10" width="15"/>
    <col customWidth="1" max="11" min="11" width="15"/>
  </cols>
  <sheetData>
    <row r="1" spans="1:11">
      <c r="A1" s="1" t="s">
        <v>641</v>
      </c>
      <c r="B1" s="2" t="s">
        <v>434</v>
      </c>
      <c r="C1" s="2" t="s">
        <v>609</v>
      </c>
      <c r="D1" s="2" t="s">
        <v>642</v>
      </c>
      <c r="E1" s="2" t="s">
        <v>2</v>
      </c>
      <c r="F1" s="2" t="s">
        <v>643</v>
      </c>
      <c r="G1" s="2" t="s">
        <v>59</v>
      </c>
      <c r="H1" s="2" t="s">
        <v>581</v>
      </c>
      <c r="I1" s="2" t="s">
        <v>2</v>
      </c>
      <c r="J1" s="2" t="s">
        <v>59</v>
      </c>
      <c r="K1" s="2" t="s">
        <v>93</v>
      </c>
    </row>
    <row r="2" spans="1:11">
      <c r="A2" s="3" t="s">
        <v>610</v>
      </c>
    </row>
    <row r="3" spans="1:11">
      <c r="A3" s="4" t="s">
        <v>644</v>
      </c>
      <c r="D3" s="9" t="n">
        <v>900000</v>
      </c>
    </row>
    <row r="4" spans="1:11">
      <c r="A4" s="4" t="s">
        <v>645</v>
      </c>
      <c r="E4" s="9" t="n">
        <v>32000000</v>
      </c>
      <c r="I4" s="9" t="n">
        <v>32000000</v>
      </c>
    </row>
    <row r="5" spans="1:11">
      <c r="A5" s="4" t="s">
        <v>646</v>
      </c>
      <c r="B5" s="4" t="s">
        <v>647</v>
      </c>
    </row>
    <row r="6" spans="1:11">
      <c r="A6" s="4" t="s">
        <v>104</v>
      </c>
      <c r="E6" s="5" t="n">
        <v>15173800000</v>
      </c>
      <c r="I6" s="5" t="n">
        <v>15173800000</v>
      </c>
      <c r="K6" s="9" t="n">
        <v>6630500000</v>
      </c>
    </row>
    <row r="7" spans="1:11">
      <c r="A7" s="4" t="s">
        <v>113</v>
      </c>
      <c r="E7" s="5" t="n">
        <v>12962700000</v>
      </c>
      <c r="I7" s="5" t="n">
        <v>12962700000</v>
      </c>
      <c r="K7" s="9" t="n">
        <v>4873700000</v>
      </c>
    </row>
    <row r="8" spans="1:11">
      <c r="A8" s="4" t="s">
        <v>61</v>
      </c>
      <c r="E8" s="9" t="n">
        <v>2380200000</v>
      </c>
      <c r="G8" s="9" t="n">
        <v>1150400000</v>
      </c>
      <c r="I8" s="9" t="n">
        <v>6046400000</v>
      </c>
      <c r="J8" s="9" t="n">
        <v>3510800000</v>
      </c>
    </row>
    <row r="9" spans="1:11">
      <c r="A9" s="4" t="s">
        <v>648</v>
      </c>
      <c r="E9" s="4" t="s">
        <v>649</v>
      </c>
      <c r="I9" s="4" t="s">
        <v>649</v>
      </c>
      <c r="K9" s="4" t="s">
        <v>650</v>
      </c>
    </row>
    <row r="10" spans="1:11">
      <c r="A10" s="4" t="s">
        <v>651</v>
      </c>
    </row>
    <row r="11" spans="1:11">
      <c r="A11" s="3" t="s">
        <v>610</v>
      </c>
    </row>
    <row r="12" spans="1:11">
      <c r="A12" s="4" t="s">
        <v>104</v>
      </c>
      <c r="E12" s="9" t="n">
        <v>4902000000</v>
      </c>
      <c r="I12" s="9" t="n">
        <v>4902000000</v>
      </c>
      <c r="K12" s="9" t="n">
        <v>2354000000</v>
      </c>
    </row>
    <row r="13" spans="1:11">
      <c r="A13" s="4" t="s">
        <v>113</v>
      </c>
      <c r="E13" s="5" t="n">
        <v>170000000</v>
      </c>
      <c r="I13" s="5" t="n">
        <v>170000000</v>
      </c>
      <c r="K13" s="9" t="n">
        <v>454000000</v>
      </c>
    </row>
    <row r="14" spans="1:11">
      <c r="A14" s="4" t="s">
        <v>61</v>
      </c>
      <c r="E14" s="9" t="n">
        <v>399000000</v>
      </c>
      <c r="G14" s="9" t="n">
        <v>453000000</v>
      </c>
      <c r="I14" s="9" t="n">
        <v>1770000000</v>
      </c>
      <c r="J14" s="9" t="n">
        <v>1388000000</v>
      </c>
    </row>
    <row r="15" spans="1:11">
      <c r="A15" s="4" t="s">
        <v>652</v>
      </c>
    </row>
    <row r="16" spans="1:11">
      <c r="A16" s="3" t="s">
        <v>610</v>
      </c>
    </row>
    <row r="17" spans="1:11">
      <c r="A17" s="4" t="s">
        <v>403</v>
      </c>
      <c r="I17" s="4" t="s">
        <v>653</v>
      </c>
      <c r="K17" s="4" t="s">
        <v>654</v>
      </c>
    </row>
    <row r="18" spans="1:11">
      <c r="A18" s="4" t="s">
        <v>655</v>
      </c>
    </row>
    <row r="19" spans="1:11">
      <c r="A19" s="3" t="s">
        <v>610</v>
      </c>
    </row>
    <row r="20" spans="1:11">
      <c r="A20" s="4" t="s">
        <v>403</v>
      </c>
      <c r="I20" s="4" t="s">
        <v>656</v>
      </c>
      <c r="K20" s="4" t="s">
        <v>657</v>
      </c>
    </row>
    <row r="21" spans="1:11">
      <c r="A21" s="4" t="s">
        <v>658</v>
      </c>
    </row>
    <row r="22" spans="1:11">
      <c r="A22" s="3" t="s">
        <v>610</v>
      </c>
    </row>
    <row r="23" spans="1:11">
      <c r="A23" s="4" t="s">
        <v>403</v>
      </c>
      <c r="E23" s="4" t="s">
        <v>659</v>
      </c>
      <c r="G23" s="4" t="s">
        <v>660</v>
      </c>
      <c r="I23" s="4" t="s">
        <v>661</v>
      </c>
      <c r="J23" s="4" t="s">
        <v>662</v>
      </c>
    </row>
    <row r="24" spans="1:11">
      <c r="A24" s="4" t="s">
        <v>663</v>
      </c>
    </row>
    <row r="25" spans="1:11">
      <c r="A25" s="3" t="s">
        <v>610</v>
      </c>
    </row>
    <row r="26" spans="1:11">
      <c r="A26" s="4" t="s">
        <v>664</v>
      </c>
      <c r="B26" s="4" t="s">
        <v>665</v>
      </c>
    </row>
    <row r="27" spans="1:11">
      <c r="A27" s="4" t="s">
        <v>666</v>
      </c>
    </row>
    <row r="28" spans="1:11">
      <c r="A28" s="3" t="s">
        <v>610</v>
      </c>
    </row>
    <row r="29" spans="1:11">
      <c r="A29" s="4" t="s">
        <v>664</v>
      </c>
      <c r="B29" s="4" t="s">
        <v>667</v>
      </c>
    </row>
    <row r="30" spans="1:11">
      <c r="A30" s="4" t="s">
        <v>668</v>
      </c>
    </row>
    <row r="31" spans="1:11">
      <c r="A31" s="3" t="s">
        <v>610</v>
      </c>
    </row>
    <row r="32" spans="1:11">
      <c r="A32" s="4" t="s">
        <v>664</v>
      </c>
      <c r="B32" s="4" t="s">
        <v>669</v>
      </c>
    </row>
    <row r="33" spans="1:11">
      <c r="A33" s="4" t="s">
        <v>670</v>
      </c>
    </row>
    <row r="34" spans="1:11">
      <c r="A34" s="3" t="s">
        <v>610</v>
      </c>
    </row>
    <row r="35" spans="1:11">
      <c r="A35" s="4" t="s">
        <v>664</v>
      </c>
      <c r="B35" s="4" t="s">
        <v>671</v>
      </c>
    </row>
    <row r="36" spans="1:11">
      <c r="A36" s="4" t="s">
        <v>672</v>
      </c>
    </row>
    <row r="37" spans="1:11">
      <c r="A37" s="3" t="s">
        <v>610</v>
      </c>
    </row>
    <row r="38" spans="1:11">
      <c r="A38" s="4" t="s">
        <v>673</v>
      </c>
      <c r="D38" s="9" t="n">
        <v>200000000</v>
      </c>
    </row>
    <row r="39" spans="1:11">
      <c r="A39" s="4" t="s">
        <v>617</v>
      </c>
    </row>
    <row r="40" spans="1:11">
      <c r="A40" s="3" t="s">
        <v>610</v>
      </c>
    </row>
    <row r="41" spans="1:11">
      <c r="A41" s="4" t="s">
        <v>616</v>
      </c>
      <c r="C41" s="9" t="n">
        <v>1000000000</v>
      </c>
      <c r="E41" s="9" t="n">
        <v>1000000000</v>
      </c>
      <c r="I41" s="9" t="n">
        <v>1000000000</v>
      </c>
    </row>
    <row r="42" spans="1:11">
      <c r="A42" s="4" t="s">
        <v>629</v>
      </c>
      <c r="C42" s="4" t="s">
        <v>631</v>
      </c>
      <c r="E42" s="4" t="s">
        <v>631</v>
      </c>
      <c r="I42" s="4" t="s">
        <v>631</v>
      </c>
      <c r="K42" s="4" t="s">
        <v>631</v>
      </c>
    </row>
    <row r="43" spans="1:11">
      <c r="A43" s="4" t="s">
        <v>674</v>
      </c>
      <c r="I43" s="4" t="s">
        <v>675</v>
      </c>
    </row>
    <row r="44" spans="1:11">
      <c r="A44" s="4" t="s">
        <v>676</v>
      </c>
    </row>
    <row r="45" spans="1:11">
      <c r="A45" s="3" t="s">
        <v>610</v>
      </c>
    </row>
    <row r="46" spans="1:11">
      <c r="A46" s="4" t="s">
        <v>677</v>
      </c>
      <c r="I46" s="9" t="n">
        <v>17300000</v>
      </c>
    </row>
    <row r="47" spans="1:11">
      <c r="A47" s="4" t="s">
        <v>678</v>
      </c>
    </row>
    <row r="48" spans="1:11">
      <c r="A48" s="3" t="s">
        <v>610</v>
      </c>
    </row>
    <row r="49" spans="1:11">
      <c r="A49" s="4" t="s">
        <v>679</v>
      </c>
      <c r="I49" s="4" t="s">
        <v>680</v>
      </c>
    </row>
    <row r="50" spans="1:11">
      <c r="A50" s="4" t="s">
        <v>681</v>
      </c>
    </row>
    <row r="51" spans="1:11">
      <c r="A51" s="3" t="s">
        <v>610</v>
      </c>
    </row>
    <row r="52" spans="1:11">
      <c r="A52" s="4" t="s">
        <v>682</v>
      </c>
      <c r="I52" s="4" t="s">
        <v>393</v>
      </c>
    </row>
    <row r="53" spans="1:11">
      <c r="A53" s="4" t="s">
        <v>679</v>
      </c>
      <c r="I53" s="4" t="s">
        <v>680</v>
      </c>
    </row>
    <row r="54" spans="1:11">
      <c r="A54" s="4" t="s">
        <v>683</v>
      </c>
    </row>
    <row r="55" spans="1:11">
      <c r="A55" s="3" t="s">
        <v>610</v>
      </c>
    </row>
    <row r="56" spans="1:11">
      <c r="A56" s="4" t="s">
        <v>682</v>
      </c>
      <c r="I56" s="4" t="s">
        <v>684</v>
      </c>
    </row>
    <row r="57" spans="1:11">
      <c r="A57" s="4" t="s">
        <v>679</v>
      </c>
      <c r="I57" s="4" t="s">
        <v>680</v>
      </c>
    </row>
    <row r="58" spans="1:11">
      <c r="A58" s="4" t="s">
        <v>685</v>
      </c>
      <c r="I58" s="4" t="s">
        <v>662</v>
      </c>
    </row>
    <row r="59" spans="1:11">
      <c r="A59" s="4" t="s">
        <v>686</v>
      </c>
    </row>
    <row r="60" spans="1:11">
      <c r="A60" s="3" t="s">
        <v>610</v>
      </c>
    </row>
    <row r="61" spans="1:11">
      <c r="A61" s="4" t="s">
        <v>682</v>
      </c>
      <c r="I61" s="4" t="s">
        <v>687</v>
      </c>
    </row>
    <row r="62" spans="1:11">
      <c r="A62" s="4" t="s">
        <v>621</v>
      </c>
    </row>
    <row r="63" spans="1:11">
      <c r="A63" s="3" t="s">
        <v>610</v>
      </c>
    </row>
    <row r="64" spans="1:11">
      <c r="A64" s="4" t="s">
        <v>629</v>
      </c>
      <c r="C64" s="4" t="s">
        <v>633</v>
      </c>
      <c r="E64" s="4" t="s">
        <v>633</v>
      </c>
      <c r="I64" s="4" t="s">
        <v>633</v>
      </c>
      <c r="K64" s="4" t="s">
        <v>633</v>
      </c>
    </row>
    <row r="65" spans="1:11">
      <c r="A65" s="4" t="s">
        <v>622</v>
      </c>
      <c r="C65" s="9" t="n">
        <v>1500000000</v>
      </c>
      <c r="E65" s="9" t="n">
        <v>1500000000</v>
      </c>
      <c r="I65" s="9" t="n">
        <v>1500000000</v>
      </c>
    </row>
    <row r="66" spans="1:11">
      <c r="A66" s="4" t="s">
        <v>688</v>
      </c>
      <c r="C66" s="4" t="s">
        <v>689</v>
      </c>
    </row>
    <row r="67" spans="1:11">
      <c r="A67" s="4" t="s">
        <v>674</v>
      </c>
      <c r="I67" s="4" t="s">
        <v>690</v>
      </c>
    </row>
    <row r="68" spans="1:11">
      <c r="A68" s="4" t="s">
        <v>691</v>
      </c>
    </row>
    <row r="69" spans="1:11">
      <c r="A69" s="3" t="s">
        <v>610</v>
      </c>
    </row>
    <row r="70" spans="1:11">
      <c r="A70" s="4" t="s">
        <v>677</v>
      </c>
      <c r="I70" s="9" t="n">
        <v>22000000</v>
      </c>
    </row>
    <row r="71" spans="1:11">
      <c r="A71" s="4" t="s">
        <v>692</v>
      </c>
    </row>
    <row r="72" spans="1:11">
      <c r="A72" s="3" t="s">
        <v>610</v>
      </c>
    </row>
    <row r="73" spans="1:11">
      <c r="A73" s="4" t="s">
        <v>679</v>
      </c>
      <c r="H73" s="4" t="s">
        <v>680</v>
      </c>
    </row>
    <row r="74" spans="1:11">
      <c r="A74" s="4" t="s">
        <v>693</v>
      </c>
    </row>
    <row r="75" spans="1:11">
      <c r="A75" s="3" t="s">
        <v>610</v>
      </c>
    </row>
    <row r="76" spans="1:11">
      <c r="A76" s="4" t="s">
        <v>682</v>
      </c>
      <c r="H76" s="4" t="s">
        <v>393</v>
      </c>
    </row>
    <row r="77" spans="1:11">
      <c r="A77" s="4" t="s">
        <v>679</v>
      </c>
      <c r="H77" s="4" t="s">
        <v>680</v>
      </c>
    </row>
    <row r="78" spans="1:11">
      <c r="A78" s="4" t="s">
        <v>694</v>
      </c>
    </row>
    <row r="79" spans="1:11">
      <c r="A79" s="3" t="s">
        <v>610</v>
      </c>
    </row>
    <row r="80" spans="1:11">
      <c r="A80" s="4" t="s">
        <v>682</v>
      </c>
      <c r="H80" s="4" t="s">
        <v>695</v>
      </c>
    </row>
    <row r="81" spans="1:11">
      <c r="A81" s="4" t="s">
        <v>679</v>
      </c>
      <c r="H81" s="4" t="s">
        <v>680</v>
      </c>
    </row>
    <row r="82" spans="1:11">
      <c r="A82" s="4" t="s">
        <v>685</v>
      </c>
      <c r="H82" s="4" t="s">
        <v>662</v>
      </c>
    </row>
    <row r="83" spans="1:11">
      <c r="A83" s="4" t="s">
        <v>696</v>
      </c>
    </row>
    <row r="84" spans="1:11">
      <c r="A84" s="3" t="s">
        <v>610</v>
      </c>
    </row>
    <row r="85" spans="1:11">
      <c r="A85" s="4" t="s">
        <v>682</v>
      </c>
      <c r="H85" s="4" t="s">
        <v>687</v>
      </c>
    </row>
    <row r="86" spans="1:11">
      <c r="A86" s="4" t="s">
        <v>623</v>
      </c>
    </row>
    <row r="87" spans="1:11">
      <c r="A87" s="3" t="s">
        <v>610</v>
      </c>
    </row>
    <row r="88" spans="1:11">
      <c r="A88" s="4" t="s">
        <v>629</v>
      </c>
      <c r="C88" s="4" t="s">
        <v>635</v>
      </c>
      <c r="E88" s="4" t="s">
        <v>635</v>
      </c>
      <c r="I88" s="4" t="s">
        <v>635</v>
      </c>
      <c r="K88" s="4" t="s">
        <v>635</v>
      </c>
    </row>
    <row r="89" spans="1:11">
      <c r="A89" s="4" t="s">
        <v>622</v>
      </c>
      <c r="C89" s="9" t="n">
        <v>1250000000</v>
      </c>
      <c r="E89" s="9" t="n">
        <v>1250000000</v>
      </c>
      <c r="I89" s="9" t="n">
        <v>1250000000</v>
      </c>
    </row>
    <row r="90" spans="1:11">
      <c r="A90" s="4" t="s">
        <v>688</v>
      </c>
      <c r="C90" s="4" t="s">
        <v>697</v>
      </c>
    </row>
    <row r="91" spans="1:11">
      <c r="A91" s="4" t="s">
        <v>674</v>
      </c>
      <c r="I91" s="4" t="s">
        <v>698</v>
      </c>
    </row>
    <row r="92" spans="1:11">
      <c r="A92" s="4" t="s">
        <v>699</v>
      </c>
    </row>
    <row r="93" spans="1:11">
      <c r="A93" s="3" t="s">
        <v>610</v>
      </c>
    </row>
    <row r="94" spans="1:11">
      <c r="A94" s="4" t="s">
        <v>677</v>
      </c>
      <c r="I94" s="9" t="n">
        <v>18400000</v>
      </c>
    </row>
    <row r="95" spans="1:11">
      <c r="A95" s="4" t="s">
        <v>700</v>
      </c>
    </row>
    <row r="96" spans="1:11">
      <c r="A96" s="3" t="s">
        <v>610</v>
      </c>
    </row>
    <row r="97" spans="1:11">
      <c r="A97" s="4" t="s">
        <v>679</v>
      </c>
      <c r="I97" s="4" t="s">
        <v>680</v>
      </c>
    </row>
    <row r="98" spans="1:11">
      <c r="A98" s="4" t="s">
        <v>701</v>
      </c>
    </row>
    <row r="99" spans="1:11">
      <c r="A99" s="3" t="s">
        <v>610</v>
      </c>
    </row>
    <row r="100" spans="1:11">
      <c r="A100" s="4" t="s">
        <v>682</v>
      </c>
      <c r="I100" s="4" t="s">
        <v>393</v>
      </c>
    </row>
    <row r="101" spans="1:11">
      <c r="A101" s="4" t="s">
        <v>679</v>
      </c>
      <c r="I101" s="4" t="s">
        <v>702</v>
      </c>
    </row>
    <row r="102" spans="1:11">
      <c r="A102" s="4" t="s">
        <v>703</v>
      </c>
    </row>
    <row r="103" spans="1:11">
      <c r="A103" s="3" t="s">
        <v>610</v>
      </c>
    </row>
    <row r="104" spans="1:11">
      <c r="A104" s="4" t="s">
        <v>682</v>
      </c>
      <c r="I104" s="4" t="s">
        <v>704</v>
      </c>
    </row>
    <row r="105" spans="1:11">
      <c r="A105" s="4" t="s">
        <v>679</v>
      </c>
      <c r="I105" s="4" t="s">
        <v>702</v>
      </c>
    </row>
    <row r="106" spans="1:11">
      <c r="A106" s="4" t="s">
        <v>685</v>
      </c>
      <c r="I106" s="4" t="s">
        <v>662</v>
      </c>
    </row>
    <row r="107" spans="1:11">
      <c r="A107" s="4" t="s">
        <v>705</v>
      </c>
    </row>
    <row r="108" spans="1:11">
      <c r="A108" s="3" t="s">
        <v>610</v>
      </c>
    </row>
    <row r="109" spans="1:11">
      <c r="A109" s="4" t="s">
        <v>682</v>
      </c>
      <c r="I109" s="4" t="s">
        <v>687</v>
      </c>
    </row>
    <row r="110" spans="1:11">
      <c r="A110" s="4" t="s">
        <v>706</v>
      </c>
    </row>
    <row r="111" spans="1:11">
      <c r="A111" s="3" t="s">
        <v>610</v>
      </c>
    </row>
    <row r="112" spans="1:11">
      <c r="A112" s="4" t="s">
        <v>707</v>
      </c>
      <c r="B112" s="9" t="n">
        <v>2100000000</v>
      </c>
    </row>
    <row r="113" spans="1:11">
      <c r="A113" s="4" t="s">
        <v>624</v>
      </c>
    </row>
    <row r="114" spans="1:11">
      <c r="A114" s="3" t="s">
        <v>610</v>
      </c>
    </row>
    <row r="115" spans="1:11">
      <c r="A115" s="4" t="s">
        <v>622</v>
      </c>
      <c r="B115" s="5" t="n">
        <v>3200000000</v>
      </c>
      <c r="E115" s="5" t="n">
        <v>3200000000</v>
      </c>
      <c r="I115" s="9" t="n">
        <v>3200000000</v>
      </c>
    </row>
    <row r="116" spans="1:11">
      <c r="A116" s="4" t="s">
        <v>707</v>
      </c>
      <c r="B116" s="5" t="n">
        <v>261300000</v>
      </c>
      <c r="F116" s="9" t="n">
        <v>225000000</v>
      </c>
    </row>
    <row r="117" spans="1:11">
      <c r="A117" s="4" t="s">
        <v>677</v>
      </c>
      <c r="I117" s="5" t="n">
        <v>50000000</v>
      </c>
    </row>
    <row r="118" spans="1:11">
      <c r="A118" s="4" t="s">
        <v>708</v>
      </c>
      <c r="B118" s="5" t="n">
        <v>32000000</v>
      </c>
    </row>
    <row r="119" spans="1:11">
      <c r="A119" s="4" t="s">
        <v>709</v>
      </c>
      <c r="I119" s="5" t="n">
        <v>4100000</v>
      </c>
    </row>
    <row r="120" spans="1:11">
      <c r="A120" s="4" t="s">
        <v>710</v>
      </c>
      <c r="I120" s="9" t="n">
        <v>7700000</v>
      </c>
    </row>
    <row r="121" spans="1:11">
      <c r="A121" s="4" t="s">
        <v>711</v>
      </c>
      <c r="I121" s="4" t="s">
        <v>712</v>
      </c>
    </row>
    <row r="122" spans="1:11">
      <c r="A122" s="4" t="s">
        <v>713</v>
      </c>
      <c r="I122" s="9" t="n">
        <v>12300000</v>
      </c>
    </row>
    <row r="123" spans="1:11">
      <c r="A123" s="4" t="s">
        <v>714</v>
      </c>
      <c r="E123" s="5" t="n">
        <v>32000000</v>
      </c>
      <c r="I123" s="9" t="n">
        <v>32000000</v>
      </c>
    </row>
    <row r="124" spans="1:11">
      <c r="A124" s="4" t="s">
        <v>715</v>
      </c>
      <c r="I124" s="4" t="s">
        <v>716</v>
      </c>
    </row>
    <row r="125" spans="1:11">
      <c r="A125" s="4" t="s">
        <v>717</v>
      </c>
      <c r="I125" s="4" t="s">
        <v>639</v>
      </c>
    </row>
    <row r="126" spans="1:11">
      <c r="A126" s="4" t="s">
        <v>645</v>
      </c>
      <c r="E126" s="5" t="n">
        <v>32000000</v>
      </c>
      <c r="I126" s="9" t="n">
        <v>32000000</v>
      </c>
    </row>
    <row r="127" spans="1:11">
      <c r="A127" s="4" t="s">
        <v>718</v>
      </c>
      <c r="B127" s="9" t="n">
        <v>950000000</v>
      </c>
    </row>
    <row r="128" spans="1:11">
      <c r="A128" s="4" t="s">
        <v>719</v>
      </c>
      <c r="B128" s="4" t="s">
        <v>647</v>
      </c>
    </row>
    <row r="129" spans="1:11">
      <c r="A129" s="4" t="s">
        <v>720</v>
      </c>
    </row>
    <row r="130" spans="1:11">
      <c r="A130" s="3" t="s">
        <v>610</v>
      </c>
    </row>
    <row r="131" spans="1:11">
      <c r="A131" s="4" t="s">
        <v>664</v>
      </c>
      <c r="I131" s="4" t="s">
        <v>665</v>
      </c>
    </row>
    <row r="132" spans="1:11">
      <c r="A132" s="4" t="s">
        <v>721</v>
      </c>
    </row>
    <row r="133" spans="1:11">
      <c r="A133" s="3" t="s">
        <v>610</v>
      </c>
    </row>
    <row r="134" spans="1:11">
      <c r="A134" s="4" t="s">
        <v>664</v>
      </c>
      <c r="I134" s="4" t="s">
        <v>656</v>
      </c>
    </row>
    <row r="135" spans="1:11">
      <c r="A135" s="4" t="s">
        <v>722</v>
      </c>
    </row>
    <row r="136" spans="1:11">
      <c r="A136" s="3" t="s">
        <v>610</v>
      </c>
    </row>
    <row r="137" spans="1:11">
      <c r="A137" s="4" t="s">
        <v>664</v>
      </c>
      <c r="I137" s="4" t="s">
        <v>656</v>
      </c>
    </row>
    <row r="138" spans="1:11">
      <c r="A138" s="4" t="s">
        <v>723</v>
      </c>
    </row>
    <row r="139" spans="1:11">
      <c r="A139" s="3" t="s">
        <v>610</v>
      </c>
    </row>
    <row r="140" spans="1:11">
      <c r="A140" s="4" t="s">
        <v>664</v>
      </c>
      <c r="I140" s="4" t="s">
        <v>724</v>
      </c>
    </row>
    <row r="141" spans="1:11">
      <c r="A141" s="4" t="s">
        <v>725</v>
      </c>
    </row>
    <row r="142" spans="1:11">
      <c r="A142" s="3" t="s">
        <v>610</v>
      </c>
    </row>
    <row r="143" spans="1:11">
      <c r="A143" s="4" t="s">
        <v>664</v>
      </c>
      <c r="I143" s="4" t="s">
        <v>726</v>
      </c>
    </row>
    <row r="144" spans="1:11">
      <c r="A144" s="4" t="s">
        <v>727</v>
      </c>
    </row>
    <row r="145" spans="1:11">
      <c r="A145" s="3" t="s">
        <v>610</v>
      </c>
    </row>
    <row r="146" spans="1:11">
      <c r="A146" s="4" t="s">
        <v>664</v>
      </c>
      <c r="I146" s="4" t="s">
        <v>728</v>
      </c>
    </row>
    <row r="147" spans="1:11">
      <c r="A147" s="4" t="s">
        <v>729</v>
      </c>
    </row>
    <row r="148" spans="1:11">
      <c r="A148" s="3" t="s">
        <v>610</v>
      </c>
    </row>
    <row r="149" spans="1:11">
      <c r="A149" s="4" t="s">
        <v>730</v>
      </c>
      <c r="B149" s="9" t="n">
        <v>1000000000</v>
      </c>
    </row>
    <row r="150" spans="1:11">
      <c r="A150" s="4" t="s">
        <v>731</v>
      </c>
      <c r="B150" s="4" t="s">
        <v>732</v>
      </c>
    </row>
    <row r="151" spans="1:11">
      <c r="A151" s="4" t="s">
        <v>733</v>
      </c>
      <c r="E151" s="5" t="n">
        <v>13200000</v>
      </c>
      <c r="I151" s="9" t="n">
        <v>13200000</v>
      </c>
    </row>
    <row r="152" spans="1:11">
      <c r="A152" s="4" t="s">
        <v>734</v>
      </c>
      <c r="I152" s="5" t="n">
        <v>15000000</v>
      </c>
    </row>
    <row r="153" spans="1:11">
      <c r="A153" s="4" t="s">
        <v>735</v>
      </c>
      <c r="I153" s="5" t="n">
        <v>15000000</v>
      </c>
    </row>
    <row r="154" spans="1:11">
      <c r="A154" s="4" t="s">
        <v>736</v>
      </c>
      <c r="B154" s="9" t="n">
        <v>250000000</v>
      </c>
      <c r="E154" s="5" t="n">
        <v>0</v>
      </c>
      <c r="I154" s="5" t="n">
        <v>0</v>
      </c>
    </row>
    <row r="155" spans="1:11">
      <c r="A155" s="4" t="s">
        <v>737</v>
      </c>
      <c r="E155" s="5" t="n">
        <v>881700000</v>
      </c>
      <c r="I155" s="9" t="n">
        <v>881700000</v>
      </c>
    </row>
    <row r="156" spans="1:11">
      <c r="A156" s="4" t="s">
        <v>738</v>
      </c>
      <c r="I156" s="4" t="s">
        <v>739</v>
      </c>
    </row>
    <row r="157" spans="1:11">
      <c r="A157" s="4" t="s">
        <v>740</v>
      </c>
      <c r="B157" s="4" t="s">
        <v>667</v>
      </c>
    </row>
    <row r="158" spans="1:11">
      <c r="A158" s="4" t="s">
        <v>741</v>
      </c>
      <c r="B158" s="4" t="s">
        <v>742</v>
      </c>
    </row>
    <row r="159" spans="1:11">
      <c r="A159" s="4" t="s">
        <v>743</v>
      </c>
      <c r="B159" s="4" t="s">
        <v>744</v>
      </c>
    </row>
    <row r="160" spans="1:11">
      <c r="A160" s="4" t="s">
        <v>745</v>
      </c>
      <c r="I160" s="4" t="s">
        <v>746</v>
      </c>
    </row>
    <row r="161" spans="1:11">
      <c r="A161" s="4" t="s">
        <v>747</v>
      </c>
      <c r="B161" s="4" t="s">
        <v>393</v>
      </c>
    </row>
    <row r="162" spans="1:11">
      <c r="A162" s="4" t="s">
        <v>748</v>
      </c>
      <c r="I162" s="4" t="s">
        <v>399</v>
      </c>
    </row>
    <row r="163" spans="1:11">
      <c r="A163" s="4" t="s">
        <v>749</v>
      </c>
    </row>
    <row r="164" spans="1:11">
      <c r="A164" s="3" t="s">
        <v>610</v>
      </c>
    </row>
    <row r="165" spans="1:11">
      <c r="A165" s="4" t="s">
        <v>730</v>
      </c>
      <c r="B165" s="9" t="n">
        <v>400000000</v>
      </c>
    </row>
    <row r="166" spans="1:11">
      <c r="A166" s="4" t="s">
        <v>750</v>
      </c>
    </row>
    <row r="167" spans="1:11">
      <c r="A167" s="3" t="s">
        <v>610</v>
      </c>
    </row>
    <row r="168" spans="1:11">
      <c r="A168" s="4" t="s">
        <v>737</v>
      </c>
      <c r="E168" s="9" t="n">
        <v>80000000</v>
      </c>
      <c r="I168" s="9" t="n">
        <v>8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59</v>
      </c>
    </row>
    <row r="3" spans="1:3">
      <c r="A3" s="3" t="s">
        <v>141</v>
      </c>
    </row>
    <row r="4" spans="1:3">
      <c r="A4" s="4" t="s">
        <v>76</v>
      </c>
      <c r="B4" s="6" t="n">
        <v>-492.8</v>
      </c>
      <c r="C4" s="6" t="n">
        <v>163.5</v>
      </c>
    </row>
    <row r="5" spans="1:3">
      <c r="A5" s="3" t="s">
        <v>142</v>
      </c>
    </row>
    <row r="6" spans="1:3">
      <c r="A6" s="4" t="s">
        <v>143</v>
      </c>
      <c r="B6" s="7" t="n">
        <v>514.5</v>
      </c>
      <c r="C6" s="7" t="n">
        <v>272.6</v>
      </c>
    </row>
    <row r="7" spans="1:3">
      <c r="A7" s="4" t="s">
        <v>144</v>
      </c>
      <c r="B7" s="7" t="n">
        <v>58.7</v>
      </c>
      <c r="C7" s="7" t="n">
        <v>33.7</v>
      </c>
    </row>
    <row r="8" spans="1:3">
      <c r="A8" s="4" t="s">
        <v>111</v>
      </c>
      <c r="B8" s="7" t="n">
        <v>-172.4</v>
      </c>
      <c r="C8" s="7" t="n">
        <v>-32.6</v>
      </c>
    </row>
    <row r="9" spans="1:3">
      <c r="A9" s="3" t="s">
        <v>145</v>
      </c>
    </row>
    <row r="10" spans="1:3">
      <c r="A10" s="4" t="s">
        <v>146</v>
      </c>
      <c r="B10" s="7" t="n">
        <v>165.3</v>
      </c>
      <c r="C10" s="7" t="n">
        <v>-23.5</v>
      </c>
    </row>
    <row r="11" spans="1:3">
      <c r="A11" s="4" t="s">
        <v>147</v>
      </c>
      <c r="B11" s="7" t="n">
        <v>356.3</v>
      </c>
      <c r="C11" s="7" t="n">
        <v>-65.8</v>
      </c>
    </row>
    <row r="12" spans="1:3">
      <c r="A12" s="4" t="s">
        <v>148</v>
      </c>
      <c r="B12" s="7" t="n">
        <v>63.8</v>
      </c>
      <c r="C12" s="7" t="n">
        <v>-3.8</v>
      </c>
    </row>
    <row r="13" spans="1:3">
      <c r="A13" s="4" t="s">
        <v>149</v>
      </c>
      <c r="B13" s="5" t="n">
        <v>-228</v>
      </c>
      <c r="C13" s="7" t="n">
        <v>12.3</v>
      </c>
    </row>
    <row r="14" spans="1:3">
      <c r="A14" s="4" t="s">
        <v>150</v>
      </c>
      <c r="B14" s="5" t="n">
        <v>-5</v>
      </c>
      <c r="C14" s="7" t="n">
        <v>5.5</v>
      </c>
    </row>
    <row r="15" spans="1:3">
      <c r="A15" s="4" t="s">
        <v>151</v>
      </c>
      <c r="B15" s="7" t="n">
        <v>260.4</v>
      </c>
      <c r="C15" s="7" t="n">
        <v>361.9</v>
      </c>
    </row>
    <row r="16" spans="1:3">
      <c r="A16" s="3" t="s">
        <v>152</v>
      </c>
    </row>
    <row r="17" spans="1:3">
      <c r="A17" s="4" t="s">
        <v>153</v>
      </c>
      <c r="B17" s="7" t="n">
        <v>-72.3</v>
      </c>
      <c r="C17" s="7" t="n">
        <v>-55.4</v>
      </c>
    </row>
    <row r="18" spans="1:3">
      <c r="A18" s="4" t="s">
        <v>154</v>
      </c>
      <c r="B18" s="7" t="n">
        <v>1.2</v>
      </c>
      <c r="C18" s="7" t="n">
        <v>12.7</v>
      </c>
    </row>
    <row r="19" spans="1:3">
      <c r="A19" s="4" t="s">
        <v>155</v>
      </c>
      <c r="B19" s="7" t="n">
        <v>9.300000000000001</v>
      </c>
    </row>
    <row r="20" spans="1:3">
      <c r="A20" s="4" t="s">
        <v>156</v>
      </c>
      <c r="B20" s="7" t="n">
        <v>-5053.4</v>
      </c>
    </row>
    <row r="21" spans="1:3">
      <c r="A21" s="4" t="s">
        <v>157</v>
      </c>
      <c r="B21" s="5" t="n">
        <v>-11</v>
      </c>
    </row>
    <row r="22" spans="1:3">
      <c r="A22" s="4" t="s">
        <v>150</v>
      </c>
      <c r="B22" s="7" t="n">
        <v>1.1</v>
      </c>
      <c r="C22" s="7" t="n">
        <v>1.3</v>
      </c>
    </row>
    <row r="23" spans="1:3">
      <c r="A23" s="4" t="s">
        <v>158</v>
      </c>
      <c r="B23" s="7" t="n">
        <v>-5125.1</v>
      </c>
      <c r="C23" s="7" t="n">
        <v>-41.4</v>
      </c>
    </row>
    <row r="24" spans="1:3">
      <c r="A24" s="3" t="s">
        <v>159</v>
      </c>
    </row>
    <row r="25" spans="1:3">
      <c r="A25" s="4" t="s">
        <v>160</v>
      </c>
      <c r="B25" s="7" t="n">
        <v>-2753.3</v>
      </c>
      <c r="C25" s="5" t="n">
        <v>-550</v>
      </c>
    </row>
    <row r="26" spans="1:3">
      <c r="A26" s="4" t="s">
        <v>161</v>
      </c>
      <c r="B26" s="5" t="n">
        <v>6933</v>
      </c>
      <c r="C26" s="5" t="n">
        <v>150</v>
      </c>
    </row>
    <row r="27" spans="1:3">
      <c r="A27" s="4" t="s">
        <v>162</v>
      </c>
      <c r="B27" s="7" t="n">
        <v>-120.8</v>
      </c>
    </row>
    <row r="28" spans="1:3">
      <c r="A28" s="4" t="s">
        <v>163</v>
      </c>
      <c r="B28" s="5" t="n">
        <v>1000</v>
      </c>
    </row>
    <row r="29" spans="1:3">
      <c r="A29" s="4" t="s">
        <v>164</v>
      </c>
      <c r="B29" s="7" t="n">
        <v>-29.9</v>
      </c>
    </row>
    <row r="30" spans="1:3">
      <c r="A30" s="4" t="s">
        <v>165</v>
      </c>
      <c r="B30" s="5" t="n">
        <v>3</v>
      </c>
      <c r="C30" s="5" t="n">
        <v>5</v>
      </c>
    </row>
    <row r="31" spans="1:3">
      <c r="A31" s="4" t="s">
        <v>166</v>
      </c>
      <c r="B31" s="7" t="n">
        <v>-12.3</v>
      </c>
      <c r="C31" s="7" t="n">
        <v>-15.6</v>
      </c>
    </row>
    <row r="32" spans="1:3">
      <c r="A32" s="4" t="s">
        <v>167</v>
      </c>
      <c r="B32" s="7" t="n">
        <v>5019.7</v>
      </c>
      <c r="C32" s="7" t="n">
        <v>-410.6</v>
      </c>
    </row>
    <row r="33" spans="1:3">
      <c r="A33" s="4" t="s">
        <v>168</v>
      </c>
      <c r="B33" s="7" t="n">
        <v>-4.1</v>
      </c>
      <c r="C33" s="7" t="n">
        <v>-11.5</v>
      </c>
    </row>
    <row r="34" spans="1:3">
      <c r="A34" s="4" t="s">
        <v>169</v>
      </c>
      <c r="B34" s="7" t="n">
        <v>150.9</v>
      </c>
      <c r="C34" s="7" t="n">
        <v>-101.6</v>
      </c>
    </row>
    <row r="35" spans="1:3">
      <c r="A35" s="4" t="s">
        <v>170</v>
      </c>
      <c r="B35" s="7" t="n">
        <v>458.2</v>
      </c>
      <c r="C35" s="5" t="n">
        <v>454</v>
      </c>
    </row>
    <row r="36" spans="1:3">
      <c r="A36" s="4" t="s">
        <v>171</v>
      </c>
      <c r="B36" s="6" t="n">
        <v>609.1</v>
      </c>
      <c r="C36" s="6" t="n">
        <v>3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51</v>
      </c>
      <c r="B1" s="2" t="s">
        <v>513</v>
      </c>
    </row>
    <row r="2" spans="1:2">
      <c r="A2" s="3" t="s">
        <v>752</v>
      </c>
    </row>
    <row r="3" spans="1:2">
      <c r="A3" s="4" t="s">
        <v>753</v>
      </c>
      <c r="B3" s="9" t="n">
        <v>8</v>
      </c>
    </row>
    <row r="4" spans="1:2">
      <c r="A4" s="4" t="s">
        <v>754</v>
      </c>
      <c r="B4" s="5" t="n">
        <v>32</v>
      </c>
    </row>
    <row r="5" spans="1:2">
      <c r="A5" s="4" t="s">
        <v>755</v>
      </c>
      <c r="B5" s="5" t="n">
        <v>482</v>
      </c>
    </row>
    <row r="6" spans="1:2">
      <c r="A6" s="4" t="s">
        <v>756</v>
      </c>
      <c r="B6" s="5" t="n">
        <v>32</v>
      </c>
    </row>
    <row r="7" spans="1:2">
      <c r="A7" s="4" t="s">
        <v>757</v>
      </c>
      <c r="B7" s="5" t="n">
        <v>32</v>
      </c>
    </row>
    <row r="8" spans="1:2">
      <c r="A8" s="4" t="s">
        <v>758</v>
      </c>
      <c r="B8" s="9" t="n">
        <v>97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9</v>
      </c>
      <c r="B1" s="2" t="s">
        <v>58</v>
      </c>
      <c r="C1" s="2" t="s">
        <v>1</v>
      </c>
    </row>
    <row r="2" spans="1:3">
      <c r="B2" s="2" t="s">
        <v>513</v>
      </c>
      <c r="C2" s="2" t="s">
        <v>513</v>
      </c>
    </row>
    <row r="3" spans="1:3">
      <c r="A3" s="4" t="s">
        <v>760</v>
      </c>
    </row>
    <row r="4" spans="1:3">
      <c r="A4" s="3" t="s">
        <v>761</v>
      </c>
    </row>
    <row r="5" spans="1:3">
      <c r="A5" s="4" t="s">
        <v>762</v>
      </c>
      <c r="B5" s="9" t="n">
        <v>526</v>
      </c>
      <c r="C5" s="9" t="n">
        <v>526</v>
      </c>
    </row>
    <row r="6" spans="1:3">
      <c r="A6" s="4" t="s">
        <v>763</v>
      </c>
    </row>
    <row r="7" spans="1:3">
      <c r="A7" s="3" t="s">
        <v>761</v>
      </c>
    </row>
    <row r="8" spans="1:3">
      <c r="A8" s="4" t="s">
        <v>764</v>
      </c>
      <c r="C8" s="4" t="s">
        <v>765</v>
      </c>
    </row>
    <row r="9" spans="1:3">
      <c r="A9" s="4" t="s">
        <v>766</v>
      </c>
    </row>
    <row r="10" spans="1:3">
      <c r="A10" s="3" t="s">
        <v>761</v>
      </c>
    </row>
    <row r="11" spans="1:3">
      <c r="A11" s="4" t="s">
        <v>762</v>
      </c>
      <c r="B11" s="5" t="n">
        <v>320</v>
      </c>
      <c r="C11" s="9" t="n">
        <v>320</v>
      </c>
    </row>
    <row r="12" spans="1:3">
      <c r="A12" s="4" t="s">
        <v>767</v>
      </c>
    </row>
    <row r="13" spans="1:3">
      <c r="A13" s="3" t="s">
        <v>761</v>
      </c>
    </row>
    <row r="14" spans="1:3">
      <c r="A14" s="4" t="s">
        <v>768</v>
      </c>
      <c r="B14" s="7" t="n">
        <v>2.6</v>
      </c>
      <c r="C14" s="6" t="n">
        <v>3.8</v>
      </c>
    </row>
    <row r="15" spans="1:3">
      <c r="A15" s="4" t="s">
        <v>769</v>
      </c>
    </row>
    <row r="16" spans="1:3">
      <c r="A16" s="3" t="s">
        <v>761</v>
      </c>
    </row>
    <row r="17" spans="1:3">
      <c r="A17" s="4" t="s">
        <v>764</v>
      </c>
      <c r="C17" s="4" t="s">
        <v>770</v>
      </c>
    </row>
    <row r="18" spans="1:3">
      <c r="A18" s="4" t="s">
        <v>771</v>
      </c>
    </row>
    <row r="19" spans="1:3">
      <c r="A19" s="3" t="s">
        <v>761</v>
      </c>
    </row>
    <row r="20" spans="1:3">
      <c r="A20" s="4" t="s">
        <v>762</v>
      </c>
      <c r="B20" s="9" t="n">
        <v>600</v>
      </c>
      <c r="C20" s="9" t="n">
        <v>600</v>
      </c>
    </row>
    <row r="21" spans="1:3">
      <c r="A21" s="4" t="s">
        <v>772</v>
      </c>
    </row>
    <row r="22" spans="1:3">
      <c r="A22" s="3" t="s">
        <v>761</v>
      </c>
    </row>
    <row r="23" spans="1:3">
      <c r="A23" s="4" t="s">
        <v>764</v>
      </c>
      <c r="C23" s="4" t="s">
        <v>7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93</v>
      </c>
    </row>
    <row r="2" spans="1:3">
      <c r="A2" s="4" t="s">
        <v>306</v>
      </c>
    </row>
    <row r="3" spans="1:3">
      <c r="A3" s="3" t="s">
        <v>761</v>
      </c>
    </row>
    <row r="4" spans="1:3">
      <c r="A4" s="4" t="s">
        <v>775</v>
      </c>
      <c r="B4" s="6" t="n">
        <v>-6.1</v>
      </c>
      <c r="C4" s="6" t="n">
        <v>-1.3</v>
      </c>
    </row>
    <row r="5" spans="1:3">
      <c r="A5" s="4" t="s">
        <v>776</v>
      </c>
    </row>
    <row r="6" spans="1:3">
      <c r="A6" s="3" t="s">
        <v>761</v>
      </c>
    </row>
    <row r="7" spans="1:3">
      <c r="A7" s="4" t="s">
        <v>777</v>
      </c>
      <c r="B7" s="7" t="n">
        <v>2.6</v>
      </c>
      <c r="C7" s="7" t="n">
        <v>1.7</v>
      </c>
    </row>
    <row r="8" spans="1:3">
      <c r="A8" s="4" t="s">
        <v>778</v>
      </c>
    </row>
    <row r="9" spans="1:3">
      <c r="A9" s="3" t="s">
        <v>761</v>
      </c>
    </row>
    <row r="10" spans="1:3">
      <c r="A10" s="4" t="s">
        <v>777</v>
      </c>
      <c r="B10" s="7" t="n">
        <v>-8.699999999999999</v>
      </c>
      <c r="C10" s="5" t="n">
        <v>-3</v>
      </c>
    </row>
    <row r="11" spans="1:3">
      <c r="A11" s="4" t="s">
        <v>311</v>
      </c>
    </row>
    <row r="12" spans="1:3">
      <c r="A12" s="3" t="s">
        <v>761</v>
      </c>
    </row>
    <row r="13" spans="1:3">
      <c r="A13" s="4" t="s">
        <v>775</v>
      </c>
      <c r="B13" s="5" t="n">
        <v>18</v>
      </c>
      <c r="C13" s="7" t="n">
        <v>0.8</v>
      </c>
    </row>
    <row r="14" spans="1:3">
      <c r="A14" s="4" t="s">
        <v>315</v>
      </c>
    </row>
    <row r="15" spans="1:3">
      <c r="A15" s="3" t="s">
        <v>761</v>
      </c>
    </row>
    <row r="16" spans="1:3">
      <c r="A16" s="4" t="s">
        <v>775</v>
      </c>
      <c r="B16" s="7" t="n">
        <v>-20.4</v>
      </c>
    </row>
    <row r="17" spans="1:3">
      <c r="A17" s="4" t="s">
        <v>779</v>
      </c>
    </row>
    <row r="18" spans="1:3">
      <c r="A18" s="3" t="s">
        <v>761</v>
      </c>
    </row>
    <row r="19" spans="1:3">
      <c r="A19" s="4" t="s">
        <v>777</v>
      </c>
      <c r="B19" s="7" t="n">
        <v>1.8</v>
      </c>
      <c r="C19" s="6" t="n">
        <v>0.8</v>
      </c>
    </row>
    <row r="20" spans="1:3">
      <c r="A20" s="4" t="s">
        <v>780</v>
      </c>
    </row>
    <row r="21" spans="1:3">
      <c r="A21" s="3" t="s">
        <v>761</v>
      </c>
    </row>
    <row r="22" spans="1:3">
      <c r="A22" s="4" t="s">
        <v>781</v>
      </c>
      <c r="B22" s="7" t="n">
        <v>-20.4</v>
      </c>
    </row>
    <row r="23" spans="1:3">
      <c r="A23" s="4" t="s">
        <v>782</v>
      </c>
    </row>
    <row r="24" spans="1:3">
      <c r="A24" s="3" t="s">
        <v>761</v>
      </c>
    </row>
    <row r="25" spans="1:3">
      <c r="A25" s="4" t="s">
        <v>777</v>
      </c>
      <c r="B25" s="6" t="n">
        <v>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58</v>
      </c>
      <c r="D1" s="2" t="s">
        <v>1</v>
      </c>
    </row>
    <row r="2" spans="1:5">
      <c r="B2" s="2" t="s">
        <v>2</v>
      </c>
      <c r="C2" s="2" t="s">
        <v>59</v>
      </c>
      <c r="D2" s="2" t="s">
        <v>2</v>
      </c>
      <c r="E2" s="2" t="s">
        <v>59</v>
      </c>
    </row>
    <row r="3" spans="1:5">
      <c r="A3" s="4" t="s">
        <v>784</v>
      </c>
    </row>
    <row r="4" spans="1:5">
      <c r="A4" s="3" t="s">
        <v>785</v>
      </c>
    </row>
    <row r="5" spans="1:5">
      <c r="A5" s="4" t="s">
        <v>786</v>
      </c>
      <c r="B5" s="6" t="n">
        <v>-11.3</v>
      </c>
      <c r="C5" s="6" t="n">
        <v>-4.9</v>
      </c>
      <c r="D5" s="6" t="n">
        <v>-16.3</v>
      </c>
      <c r="E5" s="6" t="n">
        <v>-1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58</v>
      </c>
      <c r="D1" s="2" t="s">
        <v>1</v>
      </c>
    </row>
    <row r="2" spans="1:5">
      <c r="B2" s="2" t="s">
        <v>2</v>
      </c>
      <c r="C2" s="2" t="s">
        <v>59</v>
      </c>
      <c r="D2" s="2" t="s">
        <v>2</v>
      </c>
      <c r="E2" s="2" t="s">
        <v>59</v>
      </c>
    </row>
    <row r="3" spans="1:5">
      <c r="A3" s="4" t="s">
        <v>788</v>
      </c>
    </row>
    <row r="4" spans="1:5">
      <c r="A4" s="3" t="s">
        <v>785</v>
      </c>
    </row>
    <row r="5" spans="1:5">
      <c r="A5" s="4" t="s">
        <v>789</v>
      </c>
      <c r="B5" s="6" t="n">
        <v>13.4</v>
      </c>
      <c r="C5" s="6" t="n">
        <v>0.2</v>
      </c>
      <c r="D5" s="6" t="n">
        <v>14.4</v>
      </c>
      <c r="E5" s="6"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0</v>
      </c>
      <c r="B1" s="2" t="s">
        <v>58</v>
      </c>
      <c r="C1" s="2" t="s">
        <v>1</v>
      </c>
    </row>
    <row r="2" spans="1:3">
      <c r="B2" s="2" t="s">
        <v>2</v>
      </c>
      <c r="C2" s="2" t="s">
        <v>2</v>
      </c>
    </row>
    <row r="3" spans="1:3">
      <c r="A3" s="4" t="s">
        <v>791</v>
      </c>
    </row>
    <row r="4" spans="1:3">
      <c r="A4" s="3" t="s">
        <v>785</v>
      </c>
    </row>
    <row r="5" spans="1:3">
      <c r="A5" s="4" t="s">
        <v>792</v>
      </c>
      <c r="B5" s="6" t="n">
        <v>-2.8</v>
      </c>
      <c r="C5" s="6" t="n">
        <v>-1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793</v>
      </c>
      <c r="B1" s="2" t="s">
        <v>2</v>
      </c>
      <c r="C1" s="2" t="s">
        <v>609</v>
      </c>
      <c r="D1" s="2" t="s">
        <v>93</v>
      </c>
    </row>
    <row r="2" spans="1:4">
      <c r="A2" s="4" t="s">
        <v>794</v>
      </c>
    </row>
    <row r="3" spans="1:4">
      <c r="A3" s="3" t="s">
        <v>795</v>
      </c>
    </row>
    <row r="4" spans="1:4">
      <c r="A4" s="4" t="s">
        <v>777</v>
      </c>
      <c r="B4" s="9" t="n">
        <v>20600000</v>
      </c>
      <c r="D4" s="9" t="n">
        <v>2500000</v>
      </c>
    </row>
    <row r="5" spans="1:4">
      <c r="A5" s="4" t="s">
        <v>796</v>
      </c>
    </row>
    <row r="6" spans="1:4">
      <c r="A6" s="3" t="s">
        <v>795</v>
      </c>
    </row>
    <row r="7" spans="1:4">
      <c r="A7" s="4" t="s">
        <v>777</v>
      </c>
      <c r="B7" s="5" t="n">
        <v>8700000</v>
      </c>
      <c r="D7" s="5" t="n">
        <v>3000000</v>
      </c>
    </row>
    <row r="8" spans="1:4">
      <c r="A8" s="4" t="s">
        <v>797</v>
      </c>
    </row>
    <row r="9" spans="1:4">
      <c r="A9" s="3" t="s">
        <v>795</v>
      </c>
    </row>
    <row r="10" spans="1:4">
      <c r="A10" s="4" t="s">
        <v>781</v>
      </c>
      <c r="B10" s="5" t="n">
        <v>20400000</v>
      </c>
    </row>
    <row r="11" spans="1:4">
      <c r="A11" s="4" t="s">
        <v>798</v>
      </c>
    </row>
    <row r="12" spans="1:4">
      <c r="A12" s="3" t="s">
        <v>795</v>
      </c>
    </row>
    <row r="13" spans="1:4">
      <c r="A13" s="4" t="s">
        <v>777</v>
      </c>
      <c r="B13" s="5" t="n">
        <v>20600000</v>
      </c>
      <c r="D13" s="5" t="n">
        <v>2500000</v>
      </c>
    </row>
    <row r="14" spans="1:4">
      <c r="A14" s="4" t="s">
        <v>799</v>
      </c>
    </row>
    <row r="15" spans="1:4">
      <c r="A15" s="3" t="s">
        <v>795</v>
      </c>
    </row>
    <row r="16" spans="1:4">
      <c r="A16" s="4" t="s">
        <v>777</v>
      </c>
      <c r="B16" s="5" t="n">
        <v>8700000</v>
      </c>
      <c r="D16" s="5" t="n">
        <v>3000000</v>
      </c>
    </row>
    <row r="17" spans="1:4">
      <c r="A17" s="4" t="s">
        <v>800</v>
      </c>
    </row>
    <row r="18" spans="1:4">
      <c r="A18" s="3" t="s">
        <v>795</v>
      </c>
    </row>
    <row r="19" spans="1:4">
      <c r="A19" s="4" t="s">
        <v>781</v>
      </c>
      <c r="B19" s="5" t="n">
        <v>20400000</v>
      </c>
    </row>
    <row r="20" spans="1:4">
      <c r="A20" s="4" t="s">
        <v>801</v>
      </c>
    </row>
    <row r="21" spans="1:4">
      <c r="A21" s="3" t="s">
        <v>795</v>
      </c>
    </row>
    <row r="22" spans="1:4">
      <c r="A22" s="4" t="s">
        <v>616</v>
      </c>
      <c r="B22" s="5" t="n">
        <v>750000000</v>
      </c>
      <c r="D22" s="5" t="n">
        <v>750000000</v>
      </c>
    </row>
    <row r="23" spans="1:4">
      <c r="A23" s="4" t="s">
        <v>802</v>
      </c>
    </row>
    <row r="24" spans="1:4">
      <c r="A24" s="3" t="s">
        <v>795</v>
      </c>
    </row>
    <row r="25" spans="1:4">
      <c r="A25" s="4" t="s">
        <v>616</v>
      </c>
      <c r="B25" s="5" t="n">
        <v>750000000</v>
      </c>
      <c r="D25" s="5" t="n">
        <v>750000000</v>
      </c>
    </row>
    <row r="26" spans="1:4">
      <c r="A26" s="4" t="s">
        <v>803</v>
      </c>
    </row>
    <row r="27" spans="1:4">
      <c r="A27" s="3" t="s">
        <v>795</v>
      </c>
    </row>
    <row r="28" spans="1:4">
      <c r="A28" s="4" t="s">
        <v>616</v>
      </c>
      <c r="B28" s="5" t="n">
        <v>618800000</v>
      </c>
      <c r="D28" s="5" t="n">
        <v>608000000</v>
      </c>
    </row>
    <row r="29" spans="1:4">
      <c r="A29" s="4" t="s">
        <v>617</v>
      </c>
    </row>
    <row r="30" spans="1:4">
      <c r="A30" s="3" t="s">
        <v>795</v>
      </c>
    </row>
    <row r="31" spans="1:4">
      <c r="A31" s="4" t="s">
        <v>616</v>
      </c>
      <c r="B31" s="5" t="n">
        <v>1000000000</v>
      </c>
      <c r="C31" s="9" t="n">
        <v>1000000000</v>
      </c>
    </row>
    <row r="32" spans="1:4">
      <c r="A32" s="4" t="s">
        <v>804</v>
      </c>
    </row>
    <row r="33" spans="1:4">
      <c r="A33" s="3" t="s">
        <v>795</v>
      </c>
    </row>
    <row r="34" spans="1:4">
      <c r="A34" s="4" t="s">
        <v>616</v>
      </c>
      <c r="B34" s="5" t="n">
        <v>1000000000</v>
      </c>
    </row>
    <row r="35" spans="1:4">
      <c r="A35" s="4" t="s">
        <v>805</v>
      </c>
    </row>
    <row r="36" spans="1:4">
      <c r="A36" s="3" t="s">
        <v>795</v>
      </c>
    </row>
    <row r="37" spans="1:4">
      <c r="A37" s="4" t="s">
        <v>616</v>
      </c>
      <c r="B37" s="5" t="n">
        <v>972100000</v>
      </c>
    </row>
    <row r="38" spans="1:4">
      <c r="A38" s="4" t="s">
        <v>806</v>
      </c>
    </row>
    <row r="39" spans="1:4">
      <c r="A39" s="3" t="s">
        <v>795</v>
      </c>
    </row>
    <row r="40" spans="1:4">
      <c r="A40" s="4" t="s">
        <v>616</v>
      </c>
      <c r="B40" s="5" t="n">
        <v>1500000000</v>
      </c>
      <c r="D40" s="5" t="n">
        <v>1500000000</v>
      </c>
    </row>
    <row r="41" spans="1:4">
      <c r="A41" s="4" t="s">
        <v>807</v>
      </c>
    </row>
    <row r="42" spans="1:4">
      <c r="A42" s="3" t="s">
        <v>795</v>
      </c>
    </row>
    <row r="43" spans="1:4">
      <c r="A43" s="4" t="s">
        <v>616</v>
      </c>
      <c r="B43" s="5" t="n">
        <v>1500000000</v>
      </c>
      <c r="D43" s="5" t="n">
        <v>1500000000</v>
      </c>
    </row>
    <row r="44" spans="1:4">
      <c r="A44" s="4" t="s">
        <v>808</v>
      </c>
    </row>
    <row r="45" spans="1:4">
      <c r="A45" s="3" t="s">
        <v>795</v>
      </c>
    </row>
    <row r="46" spans="1:4">
      <c r="A46" s="4" t="s">
        <v>616</v>
      </c>
      <c r="B46" s="5" t="n">
        <v>1357500000</v>
      </c>
      <c r="D46" s="5" t="n">
        <v>1355600000</v>
      </c>
    </row>
    <row r="47" spans="1:4">
      <c r="A47" s="4" t="s">
        <v>809</v>
      </c>
    </row>
    <row r="48" spans="1:4">
      <c r="A48" s="3" t="s">
        <v>795</v>
      </c>
    </row>
    <row r="49" spans="1:4">
      <c r="A49" s="4" t="s">
        <v>616</v>
      </c>
      <c r="B49" s="5" t="n">
        <v>650000000</v>
      </c>
      <c r="D49" s="5" t="n">
        <v>650000000</v>
      </c>
    </row>
    <row r="50" spans="1:4">
      <c r="A50" s="4" t="s">
        <v>810</v>
      </c>
    </row>
    <row r="51" spans="1:4">
      <c r="A51" s="3" t="s">
        <v>795</v>
      </c>
    </row>
    <row r="52" spans="1:4">
      <c r="A52" s="4" t="s">
        <v>616</v>
      </c>
      <c r="B52" s="5" t="n">
        <v>650000000</v>
      </c>
      <c r="D52" s="5" t="n">
        <v>650000000</v>
      </c>
    </row>
    <row r="53" spans="1:4">
      <c r="A53" s="4" t="s">
        <v>811</v>
      </c>
    </row>
    <row r="54" spans="1:4">
      <c r="A54" s="3" t="s">
        <v>795</v>
      </c>
    </row>
    <row r="55" spans="1:4">
      <c r="A55" s="4" t="s">
        <v>616</v>
      </c>
      <c r="B55" s="5" t="n">
        <v>610700000</v>
      </c>
      <c r="D55" s="5" t="n">
        <v>591800000</v>
      </c>
    </row>
    <row r="56" spans="1:4">
      <c r="A56" s="4" t="s">
        <v>812</v>
      </c>
    </row>
    <row r="57" spans="1:4">
      <c r="A57" s="3" t="s">
        <v>795</v>
      </c>
    </row>
    <row r="58" spans="1:4">
      <c r="A58" s="4" t="s">
        <v>616</v>
      </c>
      <c r="B58" s="5" t="n">
        <v>450000000</v>
      </c>
      <c r="D58" s="5" t="n">
        <v>650000000</v>
      </c>
    </row>
    <row r="59" spans="1:4">
      <c r="A59" s="4" t="s">
        <v>813</v>
      </c>
    </row>
    <row r="60" spans="1:4">
      <c r="A60" s="3" t="s">
        <v>795</v>
      </c>
    </row>
    <row r="61" spans="1:4">
      <c r="A61" s="4" t="s">
        <v>616</v>
      </c>
      <c r="B61" s="5" t="n">
        <v>450000000</v>
      </c>
      <c r="D61" s="5" t="n">
        <v>650000000</v>
      </c>
    </row>
    <row r="62" spans="1:4">
      <c r="A62" s="4" t="s">
        <v>814</v>
      </c>
    </row>
    <row r="63" spans="1:4">
      <c r="A63" s="3" t="s">
        <v>795</v>
      </c>
    </row>
    <row r="64" spans="1:4">
      <c r="A64" s="4" t="s">
        <v>616</v>
      </c>
      <c r="B64" s="5" t="n">
        <v>450000000</v>
      </c>
      <c r="D64" s="5" t="n">
        <v>641900000</v>
      </c>
    </row>
    <row r="65" spans="1:4">
      <c r="A65" s="4" t="s">
        <v>815</v>
      </c>
    </row>
    <row r="66" spans="1:4">
      <c r="A66" s="3" t="s">
        <v>795</v>
      </c>
    </row>
    <row r="67" spans="1:4">
      <c r="A67" s="4" t="s">
        <v>415</v>
      </c>
      <c r="B67" s="5" t="n">
        <v>1500000000</v>
      </c>
    </row>
    <row r="68" spans="1:4">
      <c r="A68" s="4" t="s">
        <v>816</v>
      </c>
    </row>
    <row r="69" spans="1:4">
      <c r="A69" s="3" t="s">
        <v>795</v>
      </c>
    </row>
    <row r="70" spans="1:4">
      <c r="A70" s="4" t="s">
        <v>616</v>
      </c>
      <c r="B70" s="5" t="n">
        <v>1550300000</v>
      </c>
    </row>
    <row r="71" spans="1:4">
      <c r="A71" s="4" t="s">
        <v>817</v>
      </c>
    </row>
    <row r="72" spans="1:4">
      <c r="A72" s="3" t="s">
        <v>795</v>
      </c>
    </row>
    <row r="73" spans="1:4">
      <c r="A73" s="4" t="s">
        <v>415</v>
      </c>
      <c r="B73" s="5" t="n">
        <v>1250000000</v>
      </c>
    </row>
    <row r="74" spans="1:4">
      <c r="A74" s="4" t="s">
        <v>818</v>
      </c>
    </row>
    <row r="75" spans="1:4">
      <c r="A75" s="3" t="s">
        <v>795</v>
      </c>
    </row>
    <row r="76" spans="1:4">
      <c r="A76" s="4" t="s">
        <v>616</v>
      </c>
      <c r="B76" s="5" t="n">
        <v>1280800000</v>
      </c>
    </row>
    <row r="77" spans="1:4">
      <c r="A77" s="4" t="s">
        <v>819</v>
      </c>
    </row>
    <row r="78" spans="1:4">
      <c r="A78" s="3" t="s">
        <v>795</v>
      </c>
    </row>
    <row r="79" spans="1:4">
      <c r="A79" s="4" t="s">
        <v>415</v>
      </c>
      <c r="B79" s="5" t="n">
        <v>3200000000</v>
      </c>
    </row>
    <row r="80" spans="1:4">
      <c r="A80" s="4" t="s">
        <v>820</v>
      </c>
    </row>
    <row r="81" spans="1:4">
      <c r="A81" s="3" t="s">
        <v>795</v>
      </c>
    </row>
    <row r="82" spans="1:4">
      <c r="A82" s="4" t="s">
        <v>415</v>
      </c>
      <c r="D82" s="5" t="n">
        <v>486300000</v>
      </c>
    </row>
    <row r="83" spans="1:4">
      <c r="A83" s="4" t="s">
        <v>821</v>
      </c>
    </row>
    <row r="84" spans="1:4">
      <c r="A84" s="3" t="s">
        <v>795</v>
      </c>
    </row>
    <row r="85" spans="1:4">
      <c r="A85" s="4" t="s">
        <v>822</v>
      </c>
      <c r="D85" s="9" t="n">
        <v>461900000</v>
      </c>
    </row>
    <row r="86" spans="1:4">
      <c r="A86" s="4" t="s">
        <v>823</v>
      </c>
    </row>
    <row r="87" spans="1:4">
      <c r="A87" s="3" t="s">
        <v>795</v>
      </c>
    </row>
    <row r="88" spans="1:4">
      <c r="A88" s="4" t="s">
        <v>822</v>
      </c>
      <c r="B88" s="9" t="n">
        <v>3195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58</v>
      </c>
      <c r="D1" s="2" t="s">
        <v>1</v>
      </c>
    </row>
    <row r="2" spans="1:5">
      <c r="B2" s="2" t="s">
        <v>2</v>
      </c>
      <c r="C2" s="2" t="s">
        <v>59</v>
      </c>
      <c r="D2" s="2" t="s">
        <v>2</v>
      </c>
      <c r="E2" s="2" t="s">
        <v>59</v>
      </c>
    </row>
    <row r="3" spans="1:5">
      <c r="A3" s="3" t="s">
        <v>825</v>
      </c>
    </row>
    <row r="4" spans="1:5">
      <c r="A4" s="4" t="s">
        <v>826</v>
      </c>
      <c r="D4" s="5" t="n">
        <v>5</v>
      </c>
    </row>
    <row r="5" spans="1:5">
      <c r="A5" s="4" t="s">
        <v>827</v>
      </c>
    </row>
    <row r="6" spans="1:5">
      <c r="A6" s="3" t="s">
        <v>825</v>
      </c>
    </row>
    <row r="7" spans="1:5">
      <c r="A7" s="4" t="s">
        <v>403</v>
      </c>
      <c r="B7" s="4" t="s">
        <v>828</v>
      </c>
      <c r="C7" s="4" t="s">
        <v>829</v>
      </c>
      <c r="D7" s="4" t="s">
        <v>830</v>
      </c>
      <c r="E7" s="4" t="s">
        <v>8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93</v>
      </c>
      <c r="D1" s="2" t="s">
        <v>59</v>
      </c>
      <c r="E1" s="2" t="s">
        <v>583</v>
      </c>
    </row>
    <row r="2" spans="1:5">
      <c r="A2" s="3" t="s">
        <v>825</v>
      </c>
    </row>
    <row r="3" spans="1:5">
      <c r="A3" s="4" t="s">
        <v>104</v>
      </c>
      <c r="B3" s="6" t="n">
        <v>15173.8</v>
      </c>
      <c r="C3" s="6" t="n">
        <v>6630.5</v>
      </c>
    </row>
    <row r="4" spans="1:5">
      <c r="A4" s="4" t="s">
        <v>95</v>
      </c>
      <c r="B4" s="7" t="n">
        <v>609.1</v>
      </c>
      <c r="C4" s="7" t="n">
        <v>458.2</v>
      </c>
      <c r="D4" s="6" t="n">
        <v>352.4</v>
      </c>
      <c r="E4" s="9" t="n">
        <v>454</v>
      </c>
    </row>
    <row r="5" spans="1:5">
      <c r="A5" s="4" t="s">
        <v>833</v>
      </c>
    </row>
    <row r="6" spans="1:5">
      <c r="A6" s="3" t="s">
        <v>825</v>
      </c>
    </row>
    <row r="7" spans="1:5">
      <c r="A7" s="4" t="s">
        <v>104</v>
      </c>
      <c r="B7" s="7" t="n">
        <v>14508.1</v>
      </c>
      <c r="C7" s="7" t="n">
        <v>6129.4</v>
      </c>
    </row>
    <row r="8" spans="1:5">
      <c r="A8" s="4" t="s">
        <v>834</v>
      </c>
    </row>
    <row r="9" spans="1:5">
      <c r="A9" s="3" t="s">
        <v>825</v>
      </c>
    </row>
    <row r="10" spans="1:5">
      <c r="A10" s="4" t="s">
        <v>104</v>
      </c>
      <c r="B10" s="7" t="n">
        <v>4252.5</v>
      </c>
      <c r="C10" s="7" t="n">
        <v>4258.1</v>
      </c>
    </row>
    <row r="11" spans="1:5">
      <c r="A11" s="4" t="s">
        <v>835</v>
      </c>
    </row>
    <row r="12" spans="1:5">
      <c r="A12" s="3" t="s">
        <v>825</v>
      </c>
    </row>
    <row r="13" spans="1:5">
      <c r="A13" s="4" t="s">
        <v>104</v>
      </c>
      <c r="B13" s="7" t="n">
        <v>1949.4</v>
      </c>
      <c r="C13" s="7" t="n">
        <v>1871.3</v>
      </c>
    </row>
    <row r="14" spans="1:5">
      <c r="A14" s="4" t="s">
        <v>836</v>
      </c>
    </row>
    <row r="15" spans="1:5">
      <c r="A15" s="3" t="s">
        <v>825</v>
      </c>
    </row>
    <row r="16" spans="1:5">
      <c r="A16" s="4" t="s">
        <v>104</v>
      </c>
      <c r="B16" s="7" t="n">
        <v>2491.3</v>
      </c>
    </row>
    <row r="17" spans="1:5">
      <c r="A17" s="4" t="s">
        <v>837</v>
      </c>
    </row>
    <row r="18" spans="1:5">
      <c r="A18" s="3" t="s">
        <v>825</v>
      </c>
    </row>
    <row r="19" spans="1:5">
      <c r="A19" s="4" t="s">
        <v>104</v>
      </c>
      <c r="B19" s="7" t="n">
        <v>4745.6</v>
      </c>
    </row>
    <row r="20" spans="1:5">
      <c r="A20" s="4" t="s">
        <v>838</v>
      </c>
    </row>
    <row r="21" spans="1:5">
      <c r="A21" s="3" t="s">
        <v>825</v>
      </c>
    </row>
    <row r="22" spans="1:5">
      <c r="A22" s="4" t="s">
        <v>104</v>
      </c>
      <c r="B22" s="7" t="n">
        <v>1069.3</v>
      </c>
    </row>
    <row r="23" spans="1:5">
      <c r="A23" s="4" t="s">
        <v>839</v>
      </c>
    </row>
    <row r="24" spans="1:5">
      <c r="A24" s="3" t="s">
        <v>825</v>
      </c>
    </row>
    <row r="25" spans="1:5">
      <c r="A25" s="4" t="s">
        <v>95</v>
      </c>
      <c r="B25" s="7" t="n">
        <v>609.1</v>
      </c>
      <c r="C25" s="7" t="n">
        <v>458.2</v>
      </c>
    </row>
    <row r="26" spans="1:5">
      <c r="A26" s="4" t="s">
        <v>840</v>
      </c>
      <c r="B26" s="6" t="n">
        <v>56.6</v>
      </c>
      <c r="C26" s="6" t="n">
        <v>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58</v>
      </c>
      <c r="D1" s="2" t="s">
        <v>1</v>
      </c>
    </row>
    <row r="2" spans="1:5">
      <c r="B2" s="2" t="s">
        <v>2</v>
      </c>
      <c r="C2" s="2" t="s">
        <v>59</v>
      </c>
      <c r="D2" s="2" t="s">
        <v>2</v>
      </c>
      <c r="E2" s="2" t="s">
        <v>59</v>
      </c>
    </row>
    <row r="3" spans="1:5">
      <c r="A3" s="3" t="s">
        <v>825</v>
      </c>
    </row>
    <row r="4" spans="1:5">
      <c r="A4" s="4" t="s">
        <v>61</v>
      </c>
      <c r="B4" s="6" t="n">
        <v>2380.2</v>
      </c>
      <c r="C4" s="6" t="n">
        <v>1150.4</v>
      </c>
      <c r="D4" s="6" t="n">
        <v>6046.4</v>
      </c>
      <c r="E4" s="6" t="n">
        <v>3510.8</v>
      </c>
    </row>
    <row r="5" spans="1:5">
      <c r="A5" s="4" t="s">
        <v>842</v>
      </c>
      <c r="B5" s="7" t="n">
        <v>369.8</v>
      </c>
      <c r="C5" s="7" t="n">
        <v>237.8</v>
      </c>
      <c r="D5" s="7" t="n">
        <v>973.8</v>
      </c>
      <c r="E5" s="5" t="n">
        <v>717</v>
      </c>
    </row>
    <row r="6" spans="1:5">
      <c r="A6" s="4" t="s">
        <v>843</v>
      </c>
      <c r="B6" s="7" t="n">
        <v>-163.9</v>
      </c>
      <c r="C6" s="7" t="n">
        <v>-65.8</v>
      </c>
      <c r="D6" s="7" t="n">
        <v>-387.3</v>
      </c>
      <c r="E6" s="7" t="n">
        <v>-199.5</v>
      </c>
    </row>
    <row r="7" spans="1:5">
      <c r="A7" s="4" t="s">
        <v>68</v>
      </c>
      <c r="B7" s="7" t="n">
        <v>-19.5</v>
      </c>
      <c r="C7" s="7" t="n">
        <v>-7.1</v>
      </c>
      <c r="D7" s="7" t="n">
        <v>-78.3</v>
      </c>
      <c r="E7" s="7" t="n">
        <v>-19.7</v>
      </c>
    </row>
    <row r="8" spans="1:5">
      <c r="A8" s="4" t="s">
        <v>144</v>
      </c>
      <c r="B8" s="5" t="n">
        <v>-28</v>
      </c>
      <c r="C8" s="7" t="n">
        <v>-11.3</v>
      </c>
      <c r="D8" s="7" t="n">
        <v>-58.7</v>
      </c>
      <c r="E8" s="7" t="n">
        <v>-33.7</v>
      </c>
    </row>
    <row r="9" spans="1:5">
      <c r="A9" s="4" t="s">
        <v>437</v>
      </c>
      <c r="B9" s="7" t="n">
        <v>-2.2</v>
      </c>
      <c r="C9" s="7" t="n">
        <v>-2.7</v>
      </c>
      <c r="D9" s="7" t="n">
        <v>-189.8</v>
      </c>
      <c r="E9" s="7" t="n">
        <v>-5.3</v>
      </c>
    </row>
    <row r="10" spans="1:5">
      <c r="A10" s="4" t="s">
        <v>844</v>
      </c>
      <c r="B10" s="7" t="n">
        <v>-43.3</v>
      </c>
      <c r="C10" s="7" t="n">
        <v>-18.7</v>
      </c>
      <c r="D10" s="5" t="n">
        <v>-101</v>
      </c>
      <c r="E10" s="7" t="n">
        <v>-58.2</v>
      </c>
    </row>
    <row r="11" spans="1:5">
      <c r="A11" s="4" t="s">
        <v>845</v>
      </c>
      <c r="B11" s="7" t="n">
        <v>-108.7</v>
      </c>
      <c r="D11" s="7" t="n">
        <v>-272.9</v>
      </c>
    </row>
    <row r="12" spans="1:5">
      <c r="A12" s="4" t="s">
        <v>594</v>
      </c>
      <c r="B12" s="5" t="n">
        <v>-55</v>
      </c>
      <c r="D12" s="5" t="n">
        <v>-55</v>
      </c>
    </row>
    <row r="13" spans="1:5">
      <c r="A13" s="4" t="s">
        <v>846</v>
      </c>
      <c r="B13" s="7" t="n">
        <v>-50.8</v>
      </c>
      <c r="C13" s="7" t="n">
        <v>132.2</v>
      </c>
      <c r="D13" s="7" t="n">
        <v>-169.2</v>
      </c>
      <c r="E13" s="7" t="n">
        <v>400.6</v>
      </c>
    </row>
    <row r="14" spans="1:5">
      <c r="A14" s="4" t="s">
        <v>153</v>
      </c>
      <c r="B14" s="7" t="n">
        <v>24.3</v>
      </c>
      <c r="C14" s="7" t="n">
        <v>24.5</v>
      </c>
      <c r="D14" s="7" t="n">
        <v>72.3</v>
      </c>
      <c r="E14" s="7" t="n">
        <v>55.4</v>
      </c>
    </row>
    <row r="15" spans="1:5">
      <c r="A15" s="4" t="s">
        <v>476</v>
      </c>
    </row>
    <row r="16" spans="1:5">
      <c r="A16" s="3" t="s">
        <v>825</v>
      </c>
    </row>
    <row r="17" spans="1:5">
      <c r="A17" s="4" t="s">
        <v>61</v>
      </c>
      <c r="B17" s="7" t="n">
        <v>634.5</v>
      </c>
      <c r="C17" s="7" t="n">
        <v>731.7</v>
      </c>
      <c r="D17" s="7" t="n">
        <v>1951.5</v>
      </c>
      <c r="E17" s="7" t="n">
        <v>2145.8</v>
      </c>
    </row>
    <row r="18" spans="1:5">
      <c r="A18" s="4" t="s">
        <v>842</v>
      </c>
      <c r="B18" s="5" t="n">
        <v>121</v>
      </c>
      <c r="C18" s="7" t="n">
        <v>160.8</v>
      </c>
      <c r="D18" s="7" t="n">
        <v>370.8</v>
      </c>
      <c r="E18" s="7" t="n">
        <v>440.6</v>
      </c>
    </row>
    <row r="19" spans="1:5">
      <c r="A19" s="4" t="s">
        <v>68</v>
      </c>
      <c r="B19" s="7" t="n">
        <v>-3.1</v>
      </c>
      <c r="C19" s="7" t="n">
        <v>0.4</v>
      </c>
      <c r="D19" s="7" t="n">
        <v>-13.8</v>
      </c>
      <c r="E19" s="7" t="n">
        <v>-6.6</v>
      </c>
    </row>
    <row r="20" spans="1:5">
      <c r="A20" s="4" t="s">
        <v>844</v>
      </c>
      <c r="B20" s="7" t="n">
        <v>-12.3</v>
      </c>
      <c r="C20" s="7" t="n">
        <v>-13.3</v>
      </c>
      <c r="D20" s="5" t="n">
        <v>-37</v>
      </c>
      <c r="E20" s="7" t="n">
        <v>-41.6</v>
      </c>
    </row>
    <row r="21" spans="1:5">
      <c r="A21" s="4" t="s">
        <v>153</v>
      </c>
      <c r="B21" s="7" t="n">
        <v>14.7</v>
      </c>
      <c r="C21" s="7" t="n">
        <v>18.1</v>
      </c>
      <c r="D21" s="7" t="n">
        <v>41.2</v>
      </c>
      <c r="E21" s="7" t="n">
        <v>39.6</v>
      </c>
    </row>
    <row r="22" spans="1:5">
      <c r="A22" s="4" t="s">
        <v>477</v>
      </c>
    </row>
    <row r="23" spans="1:5">
      <c r="A23" s="3" t="s">
        <v>825</v>
      </c>
    </row>
    <row r="24" spans="1:5">
      <c r="A24" s="4" t="s">
        <v>61</v>
      </c>
      <c r="B24" s="7" t="n">
        <v>405.9</v>
      </c>
      <c r="C24" s="7" t="n">
        <v>418.7</v>
      </c>
      <c r="D24" s="7" t="n">
        <v>1388.7</v>
      </c>
      <c r="E24" s="5" t="n">
        <v>1365</v>
      </c>
    </row>
    <row r="25" spans="1:5">
      <c r="A25" s="4" t="s">
        <v>842</v>
      </c>
      <c r="B25" s="7" t="n">
        <v>83.40000000000001</v>
      </c>
      <c r="C25" s="5" t="n">
        <v>77</v>
      </c>
      <c r="D25" s="7" t="n">
        <v>324.6</v>
      </c>
      <c r="E25" s="7" t="n">
        <v>276.4</v>
      </c>
    </row>
    <row r="26" spans="1:5">
      <c r="A26" s="4" t="s">
        <v>68</v>
      </c>
      <c r="B26" s="7" t="n">
        <v>-1.2</v>
      </c>
      <c r="C26" s="7" t="n">
        <v>-7.5</v>
      </c>
      <c r="D26" s="7" t="n">
        <v>-8.9</v>
      </c>
      <c r="E26" s="7" t="n">
        <v>-13.1</v>
      </c>
    </row>
    <row r="27" spans="1:5">
      <c r="A27" s="4" t="s">
        <v>844</v>
      </c>
      <c r="B27" s="7" t="n">
        <v>-5.5</v>
      </c>
      <c r="C27" s="7" t="n">
        <v>-5.4</v>
      </c>
      <c r="D27" s="7" t="n">
        <v>-16.7</v>
      </c>
      <c r="E27" s="7" t="n">
        <v>-16.6</v>
      </c>
    </row>
    <row r="28" spans="1:5">
      <c r="A28" s="4" t="s">
        <v>153</v>
      </c>
      <c r="B28" s="7" t="n">
        <v>5.3</v>
      </c>
      <c r="C28" s="6" t="n">
        <v>6.4</v>
      </c>
      <c r="D28" s="7" t="n">
        <v>17.4</v>
      </c>
      <c r="E28" s="6" t="n">
        <v>15.8</v>
      </c>
    </row>
    <row r="29" spans="1:5">
      <c r="A29" s="4" t="s">
        <v>478</v>
      </c>
    </row>
    <row r="30" spans="1:5">
      <c r="A30" s="3" t="s">
        <v>825</v>
      </c>
    </row>
    <row r="31" spans="1:5">
      <c r="A31" s="4" t="s">
        <v>61</v>
      </c>
      <c r="B31" s="7" t="n">
        <v>826.4</v>
      </c>
      <c r="D31" s="7" t="n">
        <v>1715.4</v>
      </c>
    </row>
    <row r="32" spans="1:5">
      <c r="A32" s="4" t="s">
        <v>842</v>
      </c>
      <c r="B32" s="7" t="n">
        <v>59.7</v>
      </c>
      <c r="D32" s="7" t="n">
        <v>121.8</v>
      </c>
    </row>
    <row r="33" spans="1:5">
      <c r="A33" s="4" t="s">
        <v>68</v>
      </c>
      <c r="B33" s="7" t="n">
        <v>-6.8</v>
      </c>
      <c r="D33" s="7" t="n">
        <v>-21.9</v>
      </c>
    </row>
    <row r="34" spans="1:5">
      <c r="A34" s="4" t="s">
        <v>844</v>
      </c>
      <c r="B34" s="7" t="n">
        <v>-10.7</v>
      </c>
      <c r="D34" s="7" t="n">
        <v>-20.1</v>
      </c>
    </row>
    <row r="35" spans="1:5">
      <c r="A35" s="4" t="s">
        <v>153</v>
      </c>
      <c r="B35" s="7" t="n">
        <v>1.5</v>
      </c>
      <c r="D35" s="7" t="n">
        <v>3.9</v>
      </c>
    </row>
    <row r="36" spans="1:5">
      <c r="A36" s="4" t="s">
        <v>479</v>
      </c>
    </row>
    <row r="37" spans="1:5">
      <c r="A37" s="3" t="s">
        <v>825</v>
      </c>
    </row>
    <row r="38" spans="1:5">
      <c r="A38" s="4" t="s">
        <v>61</v>
      </c>
      <c r="B38" s="7" t="n">
        <v>376.9</v>
      </c>
      <c r="D38" s="7" t="n">
        <v>707.5</v>
      </c>
    </row>
    <row r="39" spans="1:5">
      <c r="A39" s="4" t="s">
        <v>842</v>
      </c>
      <c r="B39" s="7" t="n">
        <v>94.90000000000001</v>
      </c>
      <c r="D39" s="7" t="n">
        <v>139.9</v>
      </c>
    </row>
    <row r="40" spans="1:5">
      <c r="A40" s="4" t="s">
        <v>68</v>
      </c>
      <c r="B40" s="7" t="n">
        <v>-5.5</v>
      </c>
      <c r="D40" s="7" t="n">
        <v>-26.9</v>
      </c>
    </row>
    <row r="41" spans="1:5">
      <c r="A41" s="4" t="s">
        <v>844</v>
      </c>
      <c r="B41" s="7" t="n">
        <v>-11.5</v>
      </c>
      <c r="D41" s="7" t="n">
        <v>-20.7</v>
      </c>
    </row>
    <row r="42" spans="1:5">
      <c r="A42" s="4" t="s">
        <v>153</v>
      </c>
      <c r="B42" s="7" t="n">
        <v>2.1</v>
      </c>
      <c r="D42" s="7" t="n">
        <v>8.800000000000001</v>
      </c>
    </row>
    <row r="43" spans="1:5">
      <c r="A43" s="4" t="s">
        <v>480</v>
      </c>
    </row>
    <row r="44" spans="1:5">
      <c r="A44" s="3" t="s">
        <v>825</v>
      </c>
    </row>
    <row r="45" spans="1:5">
      <c r="A45" s="4" t="s">
        <v>61</v>
      </c>
      <c r="B45" s="7" t="n">
        <v>136.5</v>
      </c>
      <c r="D45" s="7" t="n">
        <v>283.3</v>
      </c>
    </row>
    <row r="46" spans="1:5">
      <c r="A46" s="4" t="s">
        <v>842</v>
      </c>
      <c r="B46" s="7" t="n">
        <v>10.8</v>
      </c>
      <c r="D46" s="7" t="n">
        <v>16.7</v>
      </c>
    </row>
    <row r="47" spans="1:5">
      <c r="A47" s="4" t="s">
        <v>68</v>
      </c>
      <c r="B47" s="7" t="n">
        <v>-2.9</v>
      </c>
      <c r="D47" s="7" t="n">
        <v>-6.8</v>
      </c>
    </row>
    <row r="48" spans="1:5">
      <c r="A48" s="4" t="s">
        <v>844</v>
      </c>
      <c r="B48" s="7" t="n">
        <v>-3.3</v>
      </c>
      <c r="D48" s="7" t="n">
        <v>-6.5</v>
      </c>
    </row>
    <row r="49" spans="1:5">
      <c r="A49" s="4" t="s">
        <v>153</v>
      </c>
      <c r="B49" s="6" t="n">
        <v>0.7</v>
      </c>
      <c r="D49" s="9"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46"/>
    <col customWidth="1" max="7" min="7" width="33"/>
  </cols>
  <sheetData>
    <row r="1" spans="1:7">
      <c r="A1" s="1" t="s">
        <v>172</v>
      </c>
      <c r="B1" s="2" t="s">
        <v>173</v>
      </c>
      <c r="C1" s="2" t="s">
        <v>174</v>
      </c>
      <c r="D1" s="2" t="s">
        <v>175</v>
      </c>
      <c r="E1" s="2" t="s">
        <v>176</v>
      </c>
      <c r="F1" s="2" t="s">
        <v>177</v>
      </c>
      <c r="G1" s="2" t="s">
        <v>178</v>
      </c>
    </row>
    <row r="2" spans="1:7">
      <c r="A2" s="4" t="s">
        <v>179</v>
      </c>
      <c r="C2" s="5" t="n">
        <v>190906110</v>
      </c>
    </row>
    <row r="3" spans="1:7">
      <c r="A3" s="4" t="s">
        <v>180</v>
      </c>
      <c r="C3" s="5" t="n">
        <v>1718664</v>
      </c>
    </row>
    <row r="4" spans="1:7">
      <c r="A4" s="4" t="s">
        <v>181</v>
      </c>
      <c r="C4" s="5" t="n">
        <v>-401992</v>
      </c>
    </row>
    <row r="5" spans="1:7">
      <c r="A5" s="4" t="s">
        <v>182</v>
      </c>
      <c r="C5" s="5" t="n">
        <v>192222782</v>
      </c>
    </row>
    <row r="6" spans="1:7">
      <c r="A6" s="4" t="s">
        <v>183</v>
      </c>
      <c r="C6" s="9" t="n">
        <v>2</v>
      </c>
      <c r="D6" s="6" t="n">
        <v>2334.1</v>
      </c>
      <c r="E6" s="9" t="n">
        <v>-396</v>
      </c>
      <c r="F6" s="6" t="n">
        <v>-86.59999999999999</v>
      </c>
      <c r="G6" s="6" t="n">
        <v>-205.6</v>
      </c>
    </row>
    <row r="7" spans="1:7">
      <c r="A7" s="4" t="s">
        <v>184</v>
      </c>
      <c r="D7" s="5" t="n">
        <v>5</v>
      </c>
    </row>
    <row r="8" spans="1:7">
      <c r="A8" s="4" t="s">
        <v>144</v>
      </c>
      <c r="D8" s="7" t="n">
        <v>33.7</v>
      </c>
    </row>
    <row r="9" spans="1:7">
      <c r="A9" s="4" t="s">
        <v>76</v>
      </c>
      <c r="B9" s="6" t="n">
        <v>163.5</v>
      </c>
      <c r="E9" s="7" t="n">
        <v>163.5</v>
      </c>
    </row>
    <row r="10" spans="1:7">
      <c r="A10" s="4" t="s">
        <v>185</v>
      </c>
      <c r="E10" s="5" t="n">
        <v>6</v>
      </c>
    </row>
    <row r="11" spans="1:7">
      <c r="A11" s="4" t="s">
        <v>86</v>
      </c>
      <c r="B11" s="7" t="n">
        <v>-85.40000000000001</v>
      </c>
      <c r="F11" s="7" t="n">
        <v>-85.40000000000001</v>
      </c>
    </row>
    <row r="12" spans="1:7">
      <c r="A12" s="4" t="s">
        <v>186</v>
      </c>
      <c r="G12" s="7" t="n">
        <v>-15.6</v>
      </c>
    </row>
    <row r="13" spans="1:7">
      <c r="A13" s="4" t="s">
        <v>187</v>
      </c>
      <c r="B13" s="7" t="n">
        <v>1755.1</v>
      </c>
      <c r="C13" s="9" t="n">
        <v>2</v>
      </c>
      <c r="D13" s="7" t="n">
        <v>2372.8</v>
      </c>
      <c r="E13" s="7" t="n">
        <v>-226.5</v>
      </c>
      <c r="F13" s="5" t="n">
        <v>-172</v>
      </c>
      <c r="G13" s="7" t="n">
        <v>-221.2</v>
      </c>
    </row>
    <row r="14" spans="1:7">
      <c r="A14" s="4" t="s">
        <v>188</v>
      </c>
      <c r="C14" s="5" t="n">
        <v>192214497</v>
      </c>
    </row>
    <row r="15" spans="1:7">
      <c r="A15" s="4" t="s">
        <v>180</v>
      </c>
      <c r="C15" s="5" t="n">
        <v>11091</v>
      </c>
    </row>
    <row r="16" spans="1:7">
      <c r="A16" s="4" t="s">
        <v>181</v>
      </c>
      <c r="C16" s="5" t="n">
        <v>-2806</v>
      </c>
    </row>
    <row r="17" spans="1:7">
      <c r="A17" s="4" t="s">
        <v>182</v>
      </c>
      <c r="C17" s="5" t="n">
        <v>192222782</v>
      </c>
    </row>
    <row r="18" spans="1:7">
      <c r="A18" s="4" t="s">
        <v>189</v>
      </c>
      <c r="C18" s="9" t="n">
        <v>2</v>
      </c>
      <c r="D18" s="7" t="n">
        <v>2361.4</v>
      </c>
      <c r="E18" s="7" t="n">
        <v>-290.3</v>
      </c>
      <c r="F18" s="7" t="n">
        <v>-148.6</v>
      </c>
      <c r="G18" s="7" t="n">
        <v>-221.1</v>
      </c>
    </row>
    <row r="19" spans="1:7">
      <c r="A19" s="4" t="s">
        <v>184</v>
      </c>
      <c r="D19" s="7" t="n">
        <v>0.1</v>
      </c>
    </row>
    <row r="20" spans="1:7">
      <c r="A20" s="4" t="s">
        <v>144</v>
      </c>
      <c r="D20" s="7" t="n">
        <v>11.3</v>
      </c>
    </row>
    <row r="21" spans="1:7">
      <c r="A21" s="4" t="s">
        <v>76</v>
      </c>
      <c r="B21" s="7" t="n">
        <v>63.8</v>
      </c>
      <c r="E21" s="7" t="n">
        <v>63.8</v>
      </c>
    </row>
    <row r="22" spans="1:7">
      <c r="A22" s="4" t="s">
        <v>86</v>
      </c>
      <c r="B22" s="7" t="n">
        <v>-23.4</v>
      </c>
      <c r="F22" s="7" t="n">
        <v>-23.4</v>
      </c>
    </row>
    <row r="23" spans="1:7">
      <c r="A23" s="4" t="s">
        <v>186</v>
      </c>
      <c r="G23" s="7" t="n">
        <v>-0.1</v>
      </c>
    </row>
    <row r="24" spans="1:7">
      <c r="A24" s="4" t="s">
        <v>187</v>
      </c>
      <c r="B24" s="6" t="n">
        <v>1755.1</v>
      </c>
      <c r="C24" s="9" t="n">
        <v>2</v>
      </c>
      <c r="D24" s="7" t="n">
        <v>2372.8</v>
      </c>
      <c r="E24" s="7" t="n">
        <v>-226.5</v>
      </c>
      <c r="F24" s="5" t="n">
        <v>-172</v>
      </c>
      <c r="G24" s="7" t="n">
        <v>-221.2</v>
      </c>
    </row>
    <row r="25" spans="1:7">
      <c r="A25" s="4" t="s">
        <v>190</v>
      </c>
      <c r="B25" s="5" t="n">
        <v>192376255</v>
      </c>
      <c r="C25" s="5" t="n">
        <v>192376255</v>
      </c>
    </row>
    <row r="26" spans="1:7">
      <c r="A26" s="4" t="s">
        <v>180</v>
      </c>
      <c r="C26" s="5" t="n">
        <v>2476179</v>
      </c>
    </row>
    <row r="27" spans="1:7">
      <c r="A27" s="4" t="s">
        <v>181</v>
      </c>
      <c r="C27" s="5" t="n">
        <v>-601712</v>
      </c>
    </row>
    <row r="28" spans="1:7">
      <c r="A28" s="4" t="s">
        <v>191</v>
      </c>
      <c r="B28" s="5" t="n">
        <v>194250722</v>
      </c>
      <c r="C28" s="5" t="n">
        <v>194250722</v>
      </c>
    </row>
    <row r="29" spans="1:7">
      <c r="A29" s="4" t="s">
        <v>192</v>
      </c>
      <c r="B29" s="6" t="n">
        <v>1756.8</v>
      </c>
      <c r="C29" s="9" t="n">
        <v>2</v>
      </c>
      <c r="D29" s="7" t="n">
        <v>2385.1</v>
      </c>
      <c r="E29" s="7" t="n">
        <v>-249.8</v>
      </c>
      <c r="F29" s="7" t="n">
        <v>-159.2</v>
      </c>
      <c r="G29" s="7" t="n">
        <v>-221.3</v>
      </c>
    </row>
    <row r="30" spans="1:7">
      <c r="A30" s="4" t="s">
        <v>184</v>
      </c>
      <c r="D30" s="5" t="n">
        <v>3</v>
      </c>
    </row>
    <row r="31" spans="1:7">
      <c r="A31" s="4" t="s">
        <v>144</v>
      </c>
      <c r="D31" s="7" t="n">
        <v>58.7</v>
      </c>
    </row>
    <row r="32" spans="1:7">
      <c r="A32" s="4" t="s">
        <v>193</v>
      </c>
      <c r="D32" s="7" t="n">
        <v>8.300000000000001</v>
      </c>
    </row>
    <row r="33" spans="1:7">
      <c r="A33" s="4" t="s">
        <v>194</v>
      </c>
      <c r="D33" s="7" t="n">
        <v>-26.9</v>
      </c>
    </row>
    <row r="34" spans="1:7">
      <c r="A34" s="4" t="s">
        <v>78</v>
      </c>
      <c r="D34" s="5" t="n">
        <v>-3</v>
      </c>
    </row>
    <row r="35" spans="1:7">
      <c r="A35" s="4" t="s">
        <v>76</v>
      </c>
      <c r="B35" s="7" t="n">
        <v>-492.8</v>
      </c>
      <c r="E35" s="7" t="n">
        <v>-492.8</v>
      </c>
    </row>
    <row r="36" spans="1:7">
      <c r="A36" s="4" t="s">
        <v>86</v>
      </c>
      <c r="B36" s="7" t="n">
        <v>-80.7</v>
      </c>
      <c r="F36" s="7" t="n">
        <v>-80.7</v>
      </c>
    </row>
    <row r="37" spans="1:7">
      <c r="A37" s="4" t="s">
        <v>186</v>
      </c>
      <c r="G37" s="7" t="n">
        <v>-12.3</v>
      </c>
    </row>
    <row r="38" spans="1:7">
      <c r="A38" s="4" t="s">
        <v>195</v>
      </c>
      <c r="B38" s="6" t="n">
        <v>1211.1</v>
      </c>
      <c r="C38" s="9" t="n">
        <v>2</v>
      </c>
      <c r="D38" s="7" t="n">
        <v>2425.2</v>
      </c>
      <c r="E38" s="7" t="n">
        <v>-742.6</v>
      </c>
      <c r="F38" s="7" t="n">
        <v>-239.9</v>
      </c>
      <c r="G38" s="7" t="n">
        <v>-233.6</v>
      </c>
    </row>
    <row r="39" spans="1:7">
      <c r="A39" s="4" t="s">
        <v>196</v>
      </c>
      <c r="C39" s="5" t="n">
        <v>193873919</v>
      </c>
    </row>
    <row r="40" spans="1:7">
      <c r="A40" s="4" t="s">
        <v>180</v>
      </c>
      <c r="C40" s="5" t="n">
        <v>569086</v>
      </c>
    </row>
    <row r="41" spans="1:7">
      <c r="A41" s="4" t="s">
        <v>181</v>
      </c>
      <c r="C41" s="5" t="n">
        <v>-192283</v>
      </c>
    </row>
    <row r="42" spans="1:7">
      <c r="A42" s="4" t="s">
        <v>191</v>
      </c>
      <c r="B42" s="5" t="n">
        <v>194250722</v>
      </c>
      <c r="C42" s="5" t="n">
        <v>194250722</v>
      </c>
    </row>
    <row r="43" spans="1:7">
      <c r="A43" s="4" t="s">
        <v>197</v>
      </c>
      <c r="C43" s="9" t="n">
        <v>2</v>
      </c>
      <c r="D43" s="7" t="n">
        <v>2410.7</v>
      </c>
      <c r="E43" s="7" t="n">
        <v>-586.1</v>
      </c>
      <c r="F43" s="7" t="n">
        <v>-171.1</v>
      </c>
      <c r="G43" s="7" t="n">
        <v>-230.6</v>
      </c>
    </row>
    <row r="44" spans="1:7">
      <c r="A44" s="4" t="s">
        <v>184</v>
      </c>
      <c r="D44" s="7" t="n">
        <v>0.3</v>
      </c>
    </row>
    <row r="45" spans="1:7">
      <c r="A45" s="4" t="s">
        <v>144</v>
      </c>
      <c r="D45" s="5" t="n">
        <v>28</v>
      </c>
    </row>
    <row r="46" spans="1:7">
      <c r="A46" s="4" t="s">
        <v>194</v>
      </c>
      <c r="D46" s="7" t="n">
        <v>-13.8</v>
      </c>
    </row>
    <row r="47" spans="1:7">
      <c r="A47" s="4" t="s">
        <v>76</v>
      </c>
      <c r="B47" s="6" t="n">
        <v>-156.5</v>
      </c>
      <c r="E47" s="7" t="n">
        <v>-156.5</v>
      </c>
    </row>
    <row r="48" spans="1:7">
      <c r="A48" s="4" t="s">
        <v>86</v>
      </c>
      <c r="B48" s="7" t="n">
        <v>-68.8</v>
      </c>
      <c r="F48" s="7" t="n">
        <v>-68.8</v>
      </c>
    </row>
    <row r="49" spans="1:7">
      <c r="A49" s="4" t="s">
        <v>186</v>
      </c>
      <c r="G49" s="5" t="n">
        <v>-3</v>
      </c>
    </row>
    <row r="50" spans="1:7">
      <c r="A50" s="4" t="s">
        <v>195</v>
      </c>
      <c r="B50" s="6" t="n">
        <v>1211.1</v>
      </c>
      <c r="C50" s="9" t="n">
        <v>2</v>
      </c>
      <c r="D50" s="6" t="n">
        <v>2425.2</v>
      </c>
      <c r="E50" s="6" t="n">
        <v>-742.6</v>
      </c>
      <c r="F50" s="6" t="n">
        <v>-239.9</v>
      </c>
      <c r="G50" s="6" t="n">
        <v>-23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58</v>
      </c>
      <c r="D1" s="2" t="s">
        <v>1</v>
      </c>
    </row>
    <row r="2" spans="1:5">
      <c r="B2" s="2" t="s">
        <v>2</v>
      </c>
      <c r="C2" s="2" t="s">
        <v>59</v>
      </c>
      <c r="D2" s="2" t="s">
        <v>2</v>
      </c>
      <c r="E2" s="2" t="s">
        <v>59</v>
      </c>
    </row>
    <row r="3" spans="1:5">
      <c r="A3" s="3" t="s">
        <v>848</v>
      </c>
    </row>
    <row r="4" spans="1:5">
      <c r="A4" s="4" t="s">
        <v>61</v>
      </c>
      <c r="B4" s="6" t="n">
        <v>2380.2</v>
      </c>
      <c r="C4" s="6" t="n">
        <v>1150.4</v>
      </c>
      <c r="D4" s="6" t="n">
        <v>6046.4</v>
      </c>
      <c r="E4" s="6" t="n">
        <v>3510.8</v>
      </c>
    </row>
    <row r="5" spans="1:5">
      <c r="A5" s="4" t="s">
        <v>849</v>
      </c>
    </row>
    <row r="6" spans="1:5">
      <c r="A6" s="3" t="s">
        <v>848</v>
      </c>
    </row>
    <row r="7" spans="1:5">
      <c r="A7" s="4" t="s">
        <v>61</v>
      </c>
      <c r="B7" s="7" t="n">
        <v>1432.7</v>
      </c>
      <c r="C7" s="5" t="n">
        <v>653</v>
      </c>
      <c r="D7" s="7" t="n">
        <v>3572.5</v>
      </c>
      <c r="E7" s="7" t="n">
        <v>1975.1</v>
      </c>
    </row>
    <row r="8" spans="1:5">
      <c r="A8" s="4" t="s">
        <v>850</v>
      </c>
    </row>
    <row r="9" spans="1:5">
      <c r="A9" s="3" t="s">
        <v>848</v>
      </c>
    </row>
    <row r="10" spans="1:5">
      <c r="A10" s="4" t="s">
        <v>61</v>
      </c>
      <c r="B10" s="7" t="n">
        <v>423.1</v>
      </c>
      <c r="C10" s="7" t="n">
        <v>235.6</v>
      </c>
      <c r="D10" s="7" t="n">
        <v>1124.3</v>
      </c>
      <c r="E10" s="7" t="n">
        <v>738.7</v>
      </c>
    </row>
    <row r="11" spans="1:5">
      <c r="A11" s="4" t="s">
        <v>851</v>
      </c>
    </row>
    <row r="12" spans="1:5">
      <c r="A12" s="3" t="s">
        <v>848</v>
      </c>
    </row>
    <row r="13" spans="1:5">
      <c r="A13" s="4" t="s">
        <v>61</v>
      </c>
      <c r="B13" s="7" t="n">
        <v>251.3</v>
      </c>
      <c r="C13" s="7" t="n">
        <v>179.3</v>
      </c>
      <c r="D13" s="7" t="n">
        <v>665.9</v>
      </c>
      <c r="E13" s="7" t="n">
        <v>551.1</v>
      </c>
    </row>
    <row r="14" spans="1:5">
      <c r="A14" s="4" t="s">
        <v>852</v>
      </c>
    </row>
    <row r="15" spans="1:5">
      <c r="A15" s="3" t="s">
        <v>848</v>
      </c>
    </row>
    <row r="16" spans="1:5">
      <c r="A16" s="4" t="s">
        <v>61</v>
      </c>
      <c r="B16" s="7" t="n">
        <v>187.6</v>
      </c>
      <c r="C16" s="7" t="n">
        <v>59.4</v>
      </c>
      <c r="D16" s="7" t="n">
        <v>476.5</v>
      </c>
      <c r="E16" s="7" t="n">
        <v>177.1</v>
      </c>
    </row>
    <row r="17" spans="1:5">
      <c r="A17" s="4" t="s">
        <v>853</v>
      </c>
    </row>
    <row r="18" spans="1:5">
      <c r="A18" s="3" t="s">
        <v>848</v>
      </c>
    </row>
    <row r="19" spans="1:5">
      <c r="A19" s="4" t="s">
        <v>61</v>
      </c>
      <c r="B19" s="6" t="n">
        <v>85.5</v>
      </c>
      <c r="C19" s="6" t="n">
        <v>23.1</v>
      </c>
      <c r="D19" s="6" t="n">
        <v>207.2</v>
      </c>
      <c r="E19" s="6" t="n">
        <v>6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58</v>
      </c>
      <c r="D1" s="2" t="s">
        <v>1</v>
      </c>
    </row>
    <row r="2" spans="1:5">
      <c r="B2" s="2" t="s">
        <v>2</v>
      </c>
      <c r="C2" s="2" t="s">
        <v>59</v>
      </c>
      <c r="D2" s="2" t="s">
        <v>2</v>
      </c>
      <c r="E2" s="2" t="s">
        <v>59</v>
      </c>
    </row>
    <row r="3" spans="1:5">
      <c r="A3" s="3" t="s">
        <v>855</v>
      </c>
    </row>
    <row r="4" spans="1:5">
      <c r="A4" s="4" t="s">
        <v>68</v>
      </c>
      <c r="B4" s="6" t="n">
        <v>19.5</v>
      </c>
      <c r="C4" s="6" t="n">
        <v>7.1</v>
      </c>
      <c r="D4" s="6" t="n">
        <v>78.3</v>
      </c>
      <c r="E4" s="6" t="n">
        <v>19.7</v>
      </c>
    </row>
    <row r="5" spans="1:5">
      <c r="A5" s="4" t="s">
        <v>476</v>
      </c>
    </row>
    <row r="6" spans="1:5">
      <c r="A6" s="3" t="s">
        <v>855</v>
      </c>
    </row>
    <row r="7" spans="1:5">
      <c r="A7" s="4" t="s">
        <v>68</v>
      </c>
      <c r="B7" s="7" t="n">
        <v>3.1</v>
      </c>
      <c r="C7" s="7" t="n">
        <v>-0.4</v>
      </c>
      <c r="D7" s="7" t="n">
        <v>13.8</v>
      </c>
      <c r="E7" s="7" t="n">
        <v>6.6</v>
      </c>
    </row>
    <row r="8" spans="1:5">
      <c r="A8" s="4" t="s">
        <v>477</v>
      </c>
    </row>
    <row r="9" spans="1:5">
      <c r="A9" s="3" t="s">
        <v>855</v>
      </c>
    </row>
    <row r="10" spans="1:5">
      <c r="A10" s="4" t="s">
        <v>68</v>
      </c>
      <c r="B10" s="7" t="n">
        <v>1.2</v>
      </c>
      <c r="C10" s="6" t="n">
        <v>7.5</v>
      </c>
      <c r="D10" s="7" t="n">
        <v>8.9</v>
      </c>
      <c r="E10" s="6" t="n">
        <v>13.1</v>
      </c>
    </row>
    <row r="11" spans="1:5">
      <c r="A11" s="4" t="s">
        <v>478</v>
      </c>
    </row>
    <row r="12" spans="1:5">
      <c r="A12" s="3" t="s">
        <v>855</v>
      </c>
    </row>
    <row r="13" spans="1:5">
      <c r="A13" s="4" t="s">
        <v>68</v>
      </c>
      <c r="B13" s="7" t="n">
        <v>6.8</v>
      </c>
      <c r="D13" s="7" t="n">
        <v>21.9</v>
      </c>
    </row>
    <row r="14" spans="1:5">
      <c r="A14" s="4" t="s">
        <v>479</v>
      </c>
    </row>
    <row r="15" spans="1:5">
      <c r="A15" s="3" t="s">
        <v>855</v>
      </c>
    </row>
    <row r="16" spans="1:5">
      <c r="A16" s="4" t="s">
        <v>68</v>
      </c>
      <c r="B16" s="7" t="n">
        <v>5.5</v>
      </c>
      <c r="D16" s="7" t="n">
        <v>26.9</v>
      </c>
    </row>
    <row r="17" spans="1:5">
      <c r="A17" s="4" t="s">
        <v>480</v>
      </c>
    </row>
    <row r="18" spans="1:5">
      <c r="A18" s="3" t="s">
        <v>855</v>
      </c>
    </row>
    <row r="19" spans="1:5">
      <c r="A19" s="4" t="s">
        <v>68</v>
      </c>
      <c r="B19" s="6" t="n">
        <v>2.9</v>
      </c>
      <c r="D19" s="6" t="n">
        <v>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93</v>
      </c>
    </row>
    <row r="2" spans="1:3">
      <c r="A2" s="3" t="s">
        <v>855</v>
      </c>
    </row>
    <row r="3" spans="1:3">
      <c r="A3" s="4" t="s">
        <v>590</v>
      </c>
      <c r="B3" s="6" t="n">
        <v>25.4</v>
      </c>
      <c r="C3" s="6" t="n">
        <v>29.9</v>
      </c>
    </row>
    <row r="4" spans="1:3">
      <c r="A4" s="4" t="s">
        <v>598</v>
      </c>
      <c r="B4" s="7" t="n">
        <v>32.5</v>
      </c>
      <c r="C4" s="7" t="n">
        <v>35.1</v>
      </c>
    </row>
    <row r="5" spans="1:3">
      <c r="A5" s="4" t="s">
        <v>857</v>
      </c>
    </row>
    <row r="6" spans="1:3">
      <c r="A6" s="3" t="s">
        <v>855</v>
      </c>
    </row>
    <row r="7" spans="1:3">
      <c r="A7" s="4" t="s">
        <v>590</v>
      </c>
      <c r="B7" s="7" t="n">
        <v>25.4</v>
      </c>
      <c r="C7" s="7" t="n">
        <v>29.9</v>
      </c>
    </row>
    <row r="8" spans="1:3">
      <c r="A8" s="4" t="s">
        <v>858</v>
      </c>
    </row>
    <row r="9" spans="1:3">
      <c r="A9" s="3" t="s">
        <v>855</v>
      </c>
    </row>
    <row r="10" spans="1:3">
      <c r="A10" s="4" t="s">
        <v>859</v>
      </c>
      <c r="B10" s="6" t="n">
        <v>7.1</v>
      </c>
      <c r="C10" s="6" t="n">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58</v>
      </c>
      <c r="D1" s="2" t="s">
        <v>1</v>
      </c>
    </row>
    <row r="2" spans="1:5">
      <c r="B2" s="2" t="s">
        <v>2</v>
      </c>
      <c r="C2" s="2" t="s">
        <v>59</v>
      </c>
      <c r="D2" s="2" t="s">
        <v>2</v>
      </c>
      <c r="E2" s="2" t="s">
        <v>59</v>
      </c>
    </row>
    <row r="3" spans="1:5">
      <c r="A3" s="3" t="s">
        <v>855</v>
      </c>
    </row>
    <row r="4" spans="1:5">
      <c r="A4" s="4" t="s">
        <v>597</v>
      </c>
      <c r="D4" s="6" t="n">
        <v>35.1</v>
      </c>
    </row>
    <row r="5" spans="1:5">
      <c r="A5" s="4" t="s">
        <v>861</v>
      </c>
      <c r="B5" s="6" t="n">
        <v>19.5</v>
      </c>
      <c r="C5" s="6" t="n">
        <v>7.1</v>
      </c>
      <c r="D5" s="7" t="n">
        <v>78.3</v>
      </c>
      <c r="E5" s="6" t="n">
        <v>19.7</v>
      </c>
    </row>
    <row r="6" spans="1:5">
      <c r="A6" s="4" t="s">
        <v>598</v>
      </c>
      <c r="B6" s="7" t="n">
        <v>32.5</v>
      </c>
      <c r="D6" s="7" t="n">
        <v>32.5</v>
      </c>
    </row>
    <row r="7" spans="1:5">
      <c r="A7" s="4" t="s">
        <v>333</v>
      </c>
    </row>
    <row r="8" spans="1:5">
      <c r="A8" s="3" t="s">
        <v>855</v>
      </c>
    </row>
    <row r="9" spans="1:5">
      <c r="A9" s="4" t="s">
        <v>597</v>
      </c>
      <c r="B9" s="7" t="n">
        <v>7.4</v>
      </c>
      <c r="D9" s="7" t="n">
        <v>29.5</v>
      </c>
    </row>
    <row r="10" spans="1:5">
      <c r="A10" s="4" t="s">
        <v>861</v>
      </c>
      <c r="B10" s="7" t="n">
        <v>0.3</v>
      </c>
      <c r="D10" s="7" t="n">
        <v>0.4</v>
      </c>
    </row>
    <row r="11" spans="1:5">
      <c r="A11" s="4" t="s">
        <v>862</v>
      </c>
      <c r="B11" s="7" t="n">
        <v>-3.8</v>
      </c>
      <c r="D11" s="7" t="n">
        <v>-25.7</v>
      </c>
    </row>
    <row r="12" spans="1:5">
      <c r="A12" s="4" t="s">
        <v>863</v>
      </c>
      <c r="D12" s="7" t="n">
        <v>-0.3</v>
      </c>
    </row>
    <row r="13" spans="1:5">
      <c r="A13" s="4" t="s">
        <v>598</v>
      </c>
      <c r="B13" s="7" t="n">
        <v>3.9</v>
      </c>
      <c r="D13" s="7" t="n">
        <v>3.9</v>
      </c>
    </row>
    <row r="14" spans="1:5">
      <c r="A14" s="4" t="s">
        <v>336</v>
      </c>
    </row>
    <row r="15" spans="1:5">
      <c r="A15" s="3" t="s">
        <v>855</v>
      </c>
    </row>
    <row r="16" spans="1:5">
      <c r="A16" s="4" t="s">
        <v>597</v>
      </c>
      <c r="B16" s="7" t="n">
        <v>33.3</v>
      </c>
    </row>
    <row r="17" spans="1:5">
      <c r="A17" s="4" t="s">
        <v>424</v>
      </c>
      <c r="D17" s="7" t="n">
        <v>2.3</v>
      </c>
    </row>
    <row r="18" spans="1:5">
      <c r="A18" s="4" t="s">
        <v>861</v>
      </c>
      <c r="B18" s="7" t="n">
        <v>19.1</v>
      </c>
      <c r="D18" s="5" t="n">
        <v>78</v>
      </c>
    </row>
    <row r="19" spans="1:5">
      <c r="A19" s="4" t="s">
        <v>862</v>
      </c>
      <c r="B19" s="5" t="n">
        <v>-23</v>
      </c>
      <c r="D19" s="7" t="n">
        <v>-50.8</v>
      </c>
    </row>
    <row r="20" spans="1:5">
      <c r="A20" s="4" t="s">
        <v>863</v>
      </c>
      <c r="B20" s="7" t="n">
        <v>-0.8</v>
      </c>
      <c r="D20" s="7" t="n">
        <v>-0.9</v>
      </c>
    </row>
    <row r="21" spans="1:5">
      <c r="A21" s="4" t="s">
        <v>598</v>
      </c>
      <c r="B21" s="7" t="n">
        <v>28.6</v>
      </c>
      <c r="D21" s="7" t="n">
        <v>28.6</v>
      </c>
    </row>
    <row r="22" spans="1:5">
      <c r="A22" s="4" t="s">
        <v>864</v>
      </c>
    </row>
    <row r="23" spans="1:5">
      <c r="A23" s="3" t="s">
        <v>855</v>
      </c>
    </row>
    <row r="24" spans="1:5">
      <c r="A24" s="4" t="s">
        <v>597</v>
      </c>
      <c r="B24" s="7" t="n">
        <v>7.4</v>
      </c>
      <c r="D24" s="7" t="n">
        <v>29.2</v>
      </c>
    </row>
    <row r="25" spans="1:5">
      <c r="A25" s="4" t="s">
        <v>861</v>
      </c>
      <c r="B25" s="7" t="n">
        <v>0.2</v>
      </c>
    </row>
    <row r="26" spans="1:5">
      <c r="A26" s="4" t="s">
        <v>862</v>
      </c>
      <c r="B26" s="7" t="n">
        <v>-3.6</v>
      </c>
      <c r="D26" s="7" t="n">
        <v>-25.2</v>
      </c>
    </row>
    <row r="27" spans="1:5">
      <c r="A27" s="4" t="s">
        <v>863</v>
      </c>
      <c r="B27" s="7" t="n">
        <v>-0.1</v>
      </c>
      <c r="D27" s="7" t="n">
        <v>-0.1</v>
      </c>
    </row>
    <row r="28" spans="1:5">
      <c r="A28" s="4" t="s">
        <v>598</v>
      </c>
      <c r="B28" s="7" t="n">
        <v>3.9</v>
      </c>
      <c r="D28" s="7" t="n">
        <v>3.9</v>
      </c>
    </row>
    <row r="29" spans="1:5">
      <c r="A29" s="4" t="s">
        <v>865</v>
      </c>
    </row>
    <row r="30" spans="1:5">
      <c r="A30" s="3" t="s">
        <v>855</v>
      </c>
    </row>
    <row r="31" spans="1:5">
      <c r="A31" s="4" t="s">
        <v>597</v>
      </c>
      <c r="B31" s="7" t="n">
        <v>33.3</v>
      </c>
    </row>
    <row r="32" spans="1:5">
      <c r="A32" s="4" t="s">
        <v>424</v>
      </c>
      <c r="D32" s="7" t="n">
        <v>2.3</v>
      </c>
    </row>
    <row r="33" spans="1:5">
      <c r="A33" s="4" t="s">
        <v>861</v>
      </c>
      <c r="B33" s="7" t="n">
        <v>16.5</v>
      </c>
      <c r="D33" s="5" t="n">
        <v>75</v>
      </c>
    </row>
    <row r="34" spans="1:5">
      <c r="A34" s="4" t="s">
        <v>862</v>
      </c>
      <c r="B34" s="7" t="n">
        <v>-22.9</v>
      </c>
      <c r="D34" s="7" t="n">
        <v>-50.3</v>
      </c>
    </row>
    <row r="35" spans="1:5">
      <c r="A35" s="4" t="s">
        <v>863</v>
      </c>
      <c r="D35" s="7" t="n">
        <v>-0.1</v>
      </c>
    </row>
    <row r="36" spans="1:5">
      <c r="A36" s="4" t="s">
        <v>598</v>
      </c>
      <c r="B36" s="7" t="n">
        <v>26.9</v>
      </c>
      <c r="D36" s="7" t="n">
        <v>26.9</v>
      </c>
    </row>
    <row r="37" spans="1:5">
      <c r="A37" s="4" t="s">
        <v>866</v>
      </c>
    </row>
    <row r="38" spans="1:5">
      <c r="A38" s="3" t="s">
        <v>855</v>
      </c>
    </row>
    <row r="39" spans="1:5">
      <c r="A39" s="4" t="s">
        <v>597</v>
      </c>
      <c r="D39" s="7" t="n">
        <v>0.3</v>
      </c>
    </row>
    <row r="40" spans="1:5">
      <c r="A40" s="4" t="s">
        <v>861</v>
      </c>
      <c r="B40" s="7" t="n">
        <v>0.2</v>
      </c>
      <c r="D40" s="7" t="n">
        <v>0.3</v>
      </c>
    </row>
    <row r="41" spans="1:5">
      <c r="A41" s="4" t="s">
        <v>862</v>
      </c>
      <c r="B41" s="7" t="n">
        <v>-0.2</v>
      </c>
      <c r="D41" s="7" t="n">
        <v>-0.3</v>
      </c>
    </row>
    <row r="42" spans="1:5">
      <c r="A42" s="4" t="s">
        <v>863</v>
      </c>
      <c r="D42" s="7" t="n">
        <v>-0.3</v>
      </c>
    </row>
    <row r="43" spans="1:5">
      <c r="A43" s="4" t="s">
        <v>867</v>
      </c>
    </row>
    <row r="44" spans="1:5">
      <c r="A44" s="3" t="s">
        <v>855</v>
      </c>
    </row>
    <row r="45" spans="1:5">
      <c r="A45" s="4" t="s">
        <v>861</v>
      </c>
      <c r="B45" s="7" t="n">
        <v>2.6</v>
      </c>
      <c r="D45" s="5" t="n">
        <v>3</v>
      </c>
    </row>
    <row r="46" spans="1:5">
      <c r="A46" s="4" t="s">
        <v>862</v>
      </c>
      <c r="B46" s="7" t="n">
        <v>-0.1</v>
      </c>
      <c r="D46" s="7" t="n">
        <v>-0.5</v>
      </c>
    </row>
    <row r="47" spans="1:5">
      <c r="A47" s="4" t="s">
        <v>863</v>
      </c>
      <c r="B47" s="7" t="n">
        <v>-0.8</v>
      </c>
      <c r="D47" s="7" t="n">
        <v>-0.8</v>
      </c>
    </row>
    <row r="48" spans="1:5">
      <c r="A48" s="4" t="s">
        <v>598</v>
      </c>
      <c r="B48" s="7" t="n">
        <v>1.7</v>
      </c>
      <c r="D48" s="7" t="n">
        <v>1.7</v>
      </c>
    </row>
    <row r="49" spans="1:5">
      <c r="A49" s="4" t="s">
        <v>868</v>
      </c>
    </row>
    <row r="50" spans="1:5">
      <c r="A50" s="3" t="s">
        <v>855</v>
      </c>
    </row>
    <row r="51" spans="1:5">
      <c r="A51" s="4" t="s">
        <v>861</v>
      </c>
      <c r="B51" s="7" t="n">
        <v>-0.1</v>
      </c>
      <c r="D51" s="7" t="n">
        <v>0.1</v>
      </c>
    </row>
    <row r="52" spans="1:5">
      <c r="A52" s="4" t="s">
        <v>862</v>
      </c>
      <c r="D52" s="7" t="n">
        <v>-0.2</v>
      </c>
    </row>
    <row r="53" spans="1:5">
      <c r="A53" s="4" t="s">
        <v>863</v>
      </c>
      <c r="B53" s="6" t="n">
        <v>0.1</v>
      </c>
      <c r="D53" s="6" t="n">
        <v>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869</v>
      </c>
      <c r="B1" s="2" t="s">
        <v>1</v>
      </c>
    </row>
    <row r="2" spans="1:2">
      <c r="B2" s="2" t="s">
        <v>513</v>
      </c>
    </row>
    <row r="3" spans="1:2">
      <c r="A3" s="4" t="s">
        <v>870</v>
      </c>
    </row>
    <row r="4" spans="1:2">
      <c r="A4" s="3" t="s">
        <v>855</v>
      </c>
    </row>
    <row r="5" spans="1:2">
      <c r="A5" s="4" t="s">
        <v>871</v>
      </c>
      <c r="B5" s="9" t="n">
        <v>151600000</v>
      </c>
    </row>
    <row r="6" spans="1:2">
      <c r="A6" s="4" t="s">
        <v>872</v>
      </c>
    </row>
    <row r="7" spans="1:2">
      <c r="A7" s="3" t="s">
        <v>855</v>
      </c>
    </row>
    <row r="8" spans="1:2">
      <c r="A8" s="4" t="s">
        <v>873</v>
      </c>
      <c r="B8" s="5" t="n">
        <v>1800000</v>
      </c>
    </row>
    <row r="9" spans="1:2">
      <c r="A9" s="4" t="s">
        <v>874</v>
      </c>
    </row>
    <row r="10" spans="1:2">
      <c r="A10" s="3" t="s">
        <v>855</v>
      </c>
    </row>
    <row r="11" spans="1:2">
      <c r="A11" s="4" t="s">
        <v>873</v>
      </c>
      <c r="B11" s="5" t="n">
        <v>2200000</v>
      </c>
    </row>
    <row r="12" spans="1:2">
      <c r="A12" s="4" t="s">
        <v>875</v>
      </c>
    </row>
    <row r="13" spans="1:2">
      <c r="A13" s="3" t="s">
        <v>855</v>
      </c>
    </row>
    <row r="14" spans="1:2">
      <c r="A14" s="4" t="s">
        <v>873</v>
      </c>
      <c r="B14" s="5" t="n">
        <v>11900000</v>
      </c>
    </row>
    <row r="15" spans="1:2">
      <c r="A15" s="4" t="s">
        <v>876</v>
      </c>
    </row>
    <row r="16" spans="1:2">
      <c r="A16" s="3" t="s">
        <v>855</v>
      </c>
    </row>
    <row r="17" spans="1:2">
      <c r="A17" s="4" t="s">
        <v>873</v>
      </c>
      <c r="B17" s="9" t="n">
        <v>16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s>
  <sheetData>
    <row r="1" spans="1:5">
      <c r="A1" s="1" t="s">
        <v>877</v>
      </c>
      <c r="B1" s="2" t="s">
        <v>878</v>
      </c>
      <c r="C1" s="2" t="s">
        <v>434</v>
      </c>
      <c r="D1" s="2" t="s">
        <v>2</v>
      </c>
      <c r="E1" s="2" t="s">
        <v>2</v>
      </c>
    </row>
    <row r="2" spans="1:5">
      <c r="A2" s="4" t="s">
        <v>879</v>
      </c>
    </row>
    <row r="3" spans="1:5">
      <c r="A3" s="3" t="s">
        <v>880</v>
      </c>
    </row>
    <row r="4" spans="1:5">
      <c r="A4" s="4" t="s">
        <v>881</v>
      </c>
      <c r="C4" s="4" t="s">
        <v>393</v>
      </c>
    </row>
    <row r="5" spans="1:5">
      <c r="A5" s="4" t="s">
        <v>882</v>
      </c>
      <c r="C5" s="4" t="s">
        <v>399</v>
      </c>
    </row>
    <row r="6" spans="1:5">
      <c r="A6" s="4" t="s">
        <v>391</v>
      </c>
    </row>
    <row r="7" spans="1:5">
      <c r="A7" s="3" t="s">
        <v>880</v>
      </c>
    </row>
    <row r="8" spans="1:5">
      <c r="A8" s="4" t="s">
        <v>883</v>
      </c>
      <c r="C8" s="4" t="s">
        <v>884</v>
      </c>
    </row>
    <row r="9" spans="1:5">
      <c r="A9" s="4" t="s">
        <v>885</v>
      </c>
    </row>
    <row r="10" spans="1:5">
      <c r="A10" s="3" t="s">
        <v>880</v>
      </c>
    </row>
    <row r="11" spans="1:5">
      <c r="A11" s="4" t="s">
        <v>886</v>
      </c>
      <c r="C11" s="5" t="n">
        <v>1000000</v>
      </c>
    </row>
    <row r="12" spans="1:5">
      <c r="A12" s="4" t="s">
        <v>414</v>
      </c>
      <c r="C12" s="9" t="n">
        <v>1000</v>
      </c>
    </row>
    <row r="13" spans="1:5">
      <c r="A13" s="4" t="s">
        <v>887</v>
      </c>
      <c r="C13" s="9" t="n">
        <v>1000</v>
      </c>
    </row>
    <row r="14" spans="1:5">
      <c r="A14" s="4" t="s">
        <v>888</v>
      </c>
      <c r="E14" s="9" t="n">
        <v>3</v>
      </c>
    </row>
    <row r="15" spans="1:5">
      <c r="A15" s="4" t="s">
        <v>889</v>
      </c>
      <c r="C15" s="8" t="n">
        <v>27.5</v>
      </c>
    </row>
    <row r="16" spans="1:5">
      <c r="A16" s="4" t="s">
        <v>890</v>
      </c>
      <c r="C16" s="10" t="n">
        <v>36.3636</v>
      </c>
    </row>
    <row r="17" spans="1:5">
      <c r="A17" s="4" t="s">
        <v>889</v>
      </c>
      <c r="C17" s="8" t="n">
        <v>49.5</v>
      </c>
    </row>
    <row r="18" spans="1:5">
      <c r="A18" s="4" t="s">
        <v>891</v>
      </c>
      <c r="C18" s="4" t="s">
        <v>892</v>
      </c>
    </row>
    <row r="19" spans="1:5">
      <c r="A19" s="4" t="s">
        <v>893</v>
      </c>
      <c r="C19" s="4" t="s">
        <v>894</v>
      </c>
    </row>
    <row r="20" spans="1:5">
      <c r="A20" s="4" t="s">
        <v>895</v>
      </c>
      <c r="C20" s="4" t="s">
        <v>896</v>
      </c>
    </row>
    <row r="21" spans="1:5">
      <c r="A21" s="4" t="s">
        <v>885</v>
      </c>
    </row>
    <row r="22" spans="1:5">
      <c r="A22" s="3" t="s">
        <v>880</v>
      </c>
    </row>
    <row r="23" spans="1:5">
      <c r="A23" s="4" t="s">
        <v>897</v>
      </c>
      <c r="C23" s="9" t="n">
        <v>1000</v>
      </c>
    </row>
    <row r="24" spans="1:5">
      <c r="A24" s="4" t="s">
        <v>898</v>
      </c>
      <c r="E24" s="4" t="s">
        <v>899</v>
      </c>
    </row>
    <row r="25" spans="1:5">
      <c r="A25" s="4" t="s">
        <v>900</v>
      </c>
      <c r="C25" s="4" t="s">
        <v>635</v>
      </c>
    </row>
    <row r="26" spans="1:5">
      <c r="A26" s="4" t="s">
        <v>901</v>
      </c>
      <c r="E26" s="4" t="s">
        <v>902</v>
      </c>
    </row>
    <row r="27" spans="1:5">
      <c r="A27" s="4" t="s">
        <v>903</v>
      </c>
      <c r="E27" s="4" t="s">
        <v>904</v>
      </c>
    </row>
    <row r="28" spans="1:5">
      <c r="A28" s="4" t="s">
        <v>905</v>
      </c>
      <c r="E28" s="4" t="s">
        <v>665</v>
      </c>
    </row>
    <row r="29" spans="1:5">
      <c r="A29" s="4" t="s">
        <v>906</v>
      </c>
      <c r="E29" s="4" t="s">
        <v>404</v>
      </c>
    </row>
    <row r="30" spans="1:5">
      <c r="A30" s="4" t="s">
        <v>907</v>
      </c>
      <c r="D30" s="6" t="n">
        <v>13.8</v>
      </c>
      <c r="E30" s="6" t="n">
        <v>26.9</v>
      </c>
    </row>
    <row r="31" spans="1:5">
      <c r="A31" s="4" t="s">
        <v>908</v>
      </c>
      <c r="B31" s="4" t="s">
        <v>10</v>
      </c>
    </row>
    <row r="32" spans="1:5">
      <c r="A32" s="4" t="s">
        <v>268</v>
      </c>
    </row>
    <row r="33" spans="1:5">
      <c r="A33" s="3" t="s">
        <v>880</v>
      </c>
    </row>
    <row r="34" spans="1:5">
      <c r="A34" s="4" t="s">
        <v>886</v>
      </c>
      <c r="C34" s="5" t="n">
        <v>2100000</v>
      </c>
    </row>
    <row r="35" spans="1:5">
      <c r="A35" s="4" t="s">
        <v>414</v>
      </c>
      <c r="C35" s="9" t="n">
        <v>7700</v>
      </c>
    </row>
    <row r="36" spans="1:5">
      <c r="A36" s="4" t="s">
        <v>909</v>
      </c>
      <c r="C36" s="4" t="s">
        <v>9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911</v>
      </c>
      <c r="B1" s="2" t="s">
        <v>912</v>
      </c>
      <c r="C1" s="2" t="s">
        <v>434</v>
      </c>
      <c r="D1" s="2" t="s">
        <v>2</v>
      </c>
      <c r="E1" s="2" t="s">
        <v>2</v>
      </c>
      <c r="F1" s="2" t="s">
        <v>913</v>
      </c>
    </row>
    <row r="2" spans="1:6">
      <c r="A2" s="3" t="s">
        <v>914</v>
      </c>
    </row>
    <row r="3" spans="1:6">
      <c r="A3" s="4" t="s">
        <v>915</v>
      </c>
      <c r="D3" s="9" t="n">
        <v>178200000</v>
      </c>
      <c r="E3" s="9" t="n">
        <v>178200000</v>
      </c>
    </row>
    <row r="4" spans="1:6">
      <c r="A4" s="4" t="s">
        <v>916</v>
      </c>
      <c r="E4" s="4" t="s">
        <v>917</v>
      </c>
    </row>
    <row r="5" spans="1:6">
      <c r="A5" s="4" t="s">
        <v>918</v>
      </c>
      <c r="E5" s="9" t="n">
        <v>0</v>
      </c>
    </row>
    <row r="6" spans="1:6">
      <c r="A6" s="4" t="s">
        <v>919</v>
      </c>
      <c r="E6" s="4" t="s">
        <v>728</v>
      </c>
    </row>
    <row r="7" spans="1:6">
      <c r="A7" s="4" t="s">
        <v>920</v>
      </c>
    </row>
    <row r="8" spans="1:6">
      <c r="A8" s="3" t="s">
        <v>914</v>
      </c>
    </row>
    <row r="9" spans="1:6">
      <c r="A9" s="4" t="s">
        <v>921</v>
      </c>
      <c r="B9" s="4" t="s">
        <v>549</v>
      </c>
      <c r="E9" s="4" t="s">
        <v>922</v>
      </c>
    </row>
    <row r="10" spans="1:6">
      <c r="A10" s="4" t="s">
        <v>923</v>
      </c>
      <c r="E10" s="4" t="s">
        <v>547</v>
      </c>
    </row>
    <row r="11" spans="1:6">
      <c r="A11" s="4" t="s">
        <v>924</v>
      </c>
      <c r="E11" s="5" t="n">
        <v>7400000</v>
      </c>
    </row>
    <row r="12" spans="1:6">
      <c r="A12" s="4" t="s">
        <v>925</v>
      </c>
      <c r="E12" s="4" t="s">
        <v>549</v>
      </c>
    </row>
    <row r="13" spans="1:6">
      <c r="A13" s="4" t="s">
        <v>926</v>
      </c>
    </row>
    <row r="14" spans="1:6">
      <c r="A14" s="3" t="s">
        <v>914</v>
      </c>
    </row>
    <row r="15" spans="1:6">
      <c r="A15" s="4" t="s">
        <v>927</v>
      </c>
      <c r="D15" s="5" t="n">
        <v>3300000</v>
      </c>
      <c r="E15" s="5" t="n">
        <v>8400000</v>
      </c>
    </row>
    <row r="16" spans="1:6">
      <c r="A16" s="4" t="s">
        <v>928</v>
      </c>
    </row>
    <row r="17" spans="1:6">
      <c r="A17" s="3" t="s">
        <v>914</v>
      </c>
    </row>
    <row r="18" spans="1:6">
      <c r="A18" s="4" t="s">
        <v>921</v>
      </c>
      <c r="C18" s="4" t="s">
        <v>929</v>
      </c>
    </row>
    <row r="19" spans="1:6">
      <c r="A19" s="4" t="s">
        <v>927</v>
      </c>
      <c r="C19" s="5" t="n">
        <v>3600000</v>
      </c>
    </row>
    <row r="20" spans="1:6">
      <c r="A20" s="4" t="s">
        <v>930</v>
      </c>
    </row>
    <row r="21" spans="1:6">
      <c r="A21" s="3" t="s">
        <v>914</v>
      </c>
    </row>
    <row r="22" spans="1:6">
      <c r="A22" s="4" t="s">
        <v>921</v>
      </c>
      <c r="E22" s="4" t="s">
        <v>520</v>
      </c>
    </row>
    <row r="23" spans="1:6">
      <c r="A23" s="4" t="s">
        <v>931</v>
      </c>
    </row>
    <row r="24" spans="1:6">
      <c r="A24" s="3" t="s">
        <v>914</v>
      </c>
    </row>
    <row r="25" spans="1:6">
      <c r="A25" s="4" t="s">
        <v>921</v>
      </c>
      <c r="E25" s="4" t="s">
        <v>922</v>
      </c>
    </row>
    <row r="26" spans="1:6">
      <c r="A26" s="4" t="s">
        <v>932</v>
      </c>
    </row>
    <row r="27" spans="1:6">
      <c r="A27" s="3" t="s">
        <v>914</v>
      </c>
    </row>
    <row r="28" spans="1:6">
      <c r="A28" s="4" t="s">
        <v>921</v>
      </c>
      <c r="E28" s="4" t="s">
        <v>922</v>
      </c>
    </row>
    <row r="29" spans="1:6">
      <c r="A29" s="4" t="s">
        <v>933</v>
      </c>
    </row>
    <row r="30" spans="1:6">
      <c r="A30" s="3" t="s">
        <v>914</v>
      </c>
    </row>
    <row r="31" spans="1:6">
      <c r="A31" s="4" t="s">
        <v>934</v>
      </c>
      <c r="E31" s="4" t="s">
        <v>728</v>
      </c>
    </row>
    <row r="32" spans="1:6">
      <c r="A32" s="4" t="s">
        <v>935</v>
      </c>
    </row>
    <row r="33" spans="1:6">
      <c r="A33" s="3" t="s">
        <v>914</v>
      </c>
    </row>
    <row r="34" spans="1:6">
      <c r="A34" s="4" t="s">
        <v>934</v>
      </c>
      <c r="E34" s="4" t="s">
        <v>936</v>
      </c>
    </row>
    <row r="35" spans="1:6">
      <c r="A35" s="4" t="s">
        <v>937</v>
      </c>
    </row>
    <row r="36" spans="1:6">
      <c r="A36" s="3" t="s">
        <v>914</v>
      </c>
    </row>
    <row r="37" spans="1:6">
      <c r="A37" s="4" t="s">
        <v>938</v>
      </c>
      <c r="F37" s="5" t="n">
        <v>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58</v>
      </c>
      <c r="D1" s="2" t="s">
        <v>1</v>
      </c>
    </row>
    <row r="2" spans="1:5">
      <c r="B2" s="2" t="s">
        <v>2</v>
      </c>
      <c r="C2" s="2" t="s">
        <v>59</v>
      </c>
      <c r="D2" s="2" t="s">
        <v>2</v>
      </c>
      <c r="E2" s="2" t="s">
        <v>59</v>
      </c>
    </row>
    <row r="3" spans="1:5">
      <c r="A3" s="3" t="s">
        <v>940</v>
      </c>
    </row>
    <row r="4" spans="1:5">
      <c r="A4" s="4" t="s">
        <v>941</v>
      </c>
      <c r="B4" s="9" t="n">
        <v>28</v>
      </c>
      <c r="C4" s="6" t="n">
        <v>11.3</v>
      </c>
      <c r="D4" s="6" t="n">
        <v>58.7</v>
      </c>
      <c r="E4" s="6" t="n">
        <v>33.7</v>
      </c>
    </row>
    <row r="5" spans="1:5">
      <c r="A5" s="4" t="s">
        <v>412</v>
      </c>
    </row>
    <row r="6" spans="1:5">
      <c r="A6" s="3" t="s">
        <v>940</v>
      </c>
    </row>
    <row r="7" spans="1:5">
      <c r="A7" s="4" t="s">
        <v>941</v>
      </c>
      <c r="B7" s="7" t="n">
        <v>17.6</v>
      </c>
      <c r="C7" s="7" t="n">
        <v>8.6</v>
      </c>
      <c r="D7" s="7" t="n">
        <v>38.5</v>
      </c>
      <c r="E7" s="7" t="n">
        <v>25.6</v>
      </c>
    </row>
    <row r="8" spans="1:5">
      <c r="A8" s="4" t="s">
        <v>410</v>
      </c>
    </row>
    <row r="9" spans="1:5">
      <c r="A9" s="3" t="s">
        <v>940</v>
      </c>
    </row>
    <row r="10" spans="1:5">
      <c r="A10" s="4" t="s">
        <v>941</v>
      </c>
      <c r="B10" s="7" t="n">
        <v>3.7</v>
      </c>
      <c r="C10" s="7" t="n">
        <v>1.4</v>
      </c>
      <c r="D10" s="7" t="n">
        <v>7.7</v>
      </c>
      <c r="E10" s="7" t="n">
        <v>4.3</v>
      </c>
    </row>
    <row r="11" spans="1:5">
      <c r="A11" s="4" t="s">
        <v>942</v>
      </c>
    </row>
    <row r="12" spans="1:5">
      <c r="A12" s="3" t="s">
        <v>940</v>
      </c>
    </row>
    <row r="13" spans="1:5">
      <c r="A13" s="4" t="s">
        <v>941</v>
      </c>
      <c r="B13" s="6" t="n">
        <v>6.7</v>
      </c>
      <c r="C13" s="6" t="n">
        <v>1.3</v>
      </c>
      <c r="D13" s="6" t="n">
        <v>12.5</v>
      </c>
      <c r="E13" s="6" t="n">
        <v>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43</v>
      </c>
      <c r="B1" s="2" t="s">
        <v>58</v>
      </c>
      <c r="C1" s="2" t="s">
        <v>1</v>
      </c>
    </row>
    <row r="2" spans="1:3">
      <c r="B2" s="2" t="s">
        <v>944</v>
      </c>
      <c r="C2" s="2" t="s">
        <v>944</v>
      </c>
    </row>
    <row r="3" spans="1:3">
      <c r="A3" s="3" t="s">
        <v>945</v>
      </c>
    </row>
    <row r="4" spans="1:3">
      <c r="A4" s="4" t="s">
        <v>946</v>
      </c>
      <c r="B4" s="7" t="n">
        <v>11.2</v>
      </c>
      <c r="C4" s="7" t="n">
        <v>4.7</v>
      </c>
    </row>
    <row r="5" spans="1:3">
      <c r="A5" s="4" t="s">
        <v>947</v>
      </c>
      <c r="B5" s="7" t="n">
        <v>0.1</v>
      </c>
      <c r="C5" s="7" t="n">
        <v>7.4</v>
      </c>
    </row>
    <row r="6" spans="1:3">
      <c r="A6" s="4" t="s">
        <v>948</v>
      </c>
      <c r="C6" s="7" t="n">
        <v>-0.6</v>
      </c>
    </row>
    <row r="7" spans="1:3">
      <c r="A7" s="4" t="s">
        <v>949</v>
      </c>
      <c r="C7" s="7" t="n">
        <v>-0.1</v>
      </c>
    </row>
    <row r="8" spans="1:3">
      <c r="A8" s="4" t="s">
        <v>950</v>
      </c>
      <c r="B8" s="7" t="n">
        <v>-1.3</v>
      </c>
      <c r="C8" s="7" t="n">
        <v>-1.4</v>
      </c>
    </row>
    <row r="9" spans="1:3">
      <c r="A9" s="4" t="s">
        <v>951</v>
      </c>
      <c r="B9" s="5" t="n">
        <v>10</v>
      </c>
      <c r="C9" s="5" t="n">
        <v>10</v>
      </c>
    </row>
    <row r="10" spans="1:3">
      <c r="A10" s="4" t="s">
        <v>952</v>
      </c>
      <c r="B10" s="7" t="n">
        <v>3.5</v>
      </c>
      <c r="C10" s="7" t="n">
        <v>3.5</v>
      </c>
    </row>
    <row r="11" spans="1:3">
      <c r="A11" s="4" t="s">
        <v>953</v>
      </c>
      <c r="B11" s="7" t="n">
        <v>6.5</v>
      </c>
      <c r="C11" s="7" t="n">
        <v>6.5</v>
      </c>
    </row>
    <row r="12" spans="1:3">
      <c r="A12" s="4" t="s">
        <v>954</v>
      </c>
      <c r="B12" s="8" t="n">
        <v>17.76</v>
      </c>
      <c r="C12" s="8" t="n">
        <v>15.51</v>
      </c>
    </row>
    <row r="13" spans="1:3">
      <c r="A13" s="4" t="s">
        <v>955</v>
      </c>
      <c r="B13" s="11" t="n">
        <v>12.2</v>
      </c>
      <c r="C13" s="11" t="n">
        <v>18.47</v>
      </c>
    </row>
    <row r="14" spans="1:3">
      <c r="A14" s="4" t="s">
        <v>956</v>
      </c>
      <c r="C14" s="11" t="n">
        <v>5.44</v>
      </c>
    </row>
    <row r="15" spans="1:3">
      <c r="A15" s="4" t="s">
        <v>957</v>
      </c>
      <c r="C15" s="11" t="n">
        <v>31.07</v>
      </c>
    </row>
    <row r="16" spans="1:3">
      <c r="A16" s="4" t="s">
        <v>958</v>
      </c>
      <c r="B16" s="11" t="n">
        <v>18.75</v>
      </c>
      <c r="C16" s="11" t="n">
        <v>19.62</v>
      </c>
    </row>
    <row r="17" spans="1:3">
      <c r="A17" s="4" t="s">
        <v>959</v>
      </c>
      <c r="B17" s="11" t="n">
        <v>17.57</v>
      </c>
      <c r="C17" s="11" t="n">
        <v>17.57</v>
      </c>
    </row>
    <row r="18" spans="1:3">
      <c r="A18" s="4" t="s">
        <v>960</v>
      </c>
      <c r="B18" s="11" t="n">
        <v>13.86</v>
      </c>
      <c r="C18" s="11" t="n">
        <v>13.86</v>
      </c>
    </row>
    <row r="19" spans="1:3">
      <c r="A19" s="4" t="s">
        <v>961</v>
      </c>
      <c r="B19" s="8" t="n">
        <v>19.6</v>
      </c>
      <c r="C19" s="8" t="n">
        <v>19.6</v>
      </c>
    </row>
    <row r="20" spans="1:3">
      <c r="A20" s="4" t="s">
        <v>962</v>
      </c>
      <c r="C20" s="4" t="s">
        <v>963</v>
      </c>
    </row>
    <row r="21" spans="1:3">
      <c r="A21" s="4" t="s">
        <v>964</v>
      </c>
      <c r="C21" s="4" t="s">
        <v>965</v>
      </c>
    </row>
    <row r="22" spans="1:3">
      <c r="A22" s="4" t="s">
        <v>966</v>
      </c>
      <c r="C22" s="4" t="s">
        <v>967</v>
      </c>
    </row>
    <row r="23" spans="1:3">
      <c r="A23" s="4" t="s">
        <v>968</v>
      </c>
      <c r="B23" s="6" t="n">
        <v>13.8</v>
      </c>
      <c r="C23" s="6" t="n">
        <v>13.8</v>
      </c>
    </row>
    <row r="24" spans="1:3">
      <c r="A24" s="4" t="s">
        <v>969</v>
      </c>
      <c r="B24" s="6" t="n">
        <v>13.8</v>
      </c>
      <c r="C24" s="6" t="n">
        <v>1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970</v>
      </c>
      <c r="B1" s="2" t="s">
        <v>1</v>
      </c>
    </row>
    <row r="2" spans="1:2">
      <c r="B2" s="2" t="s">
        <v>971</v>
      </c>
    </row>
    <row r="3" spans="1:2">
      <c r="A3" s="4" t="s">
        <v>972</v>
      </c>
    </row>
    <row r="4" spans="1:2">
      <c r="A4" s="3" t="s">
        <v>973</v>
      </c>
    </row>
    <row r="5" spans="1:2">
      <c r="A5" s="4" t="s">
        <v>974</v>
      </c>
      <c r="B5" s="8" t="n">
        <v>2.96</v>
      </c>
    </row>
    <row r="6" spans="1:2">
      <c r="A6" s="4" t="s">
        <v>975</v>
      </c>
      <c r="B6" s="8" t="n">
        <v>5.74</v>
      </c>
    </row>
    <row r="7" spans="1:2">
      <c r="A7" s="4" t="s">
        <v>976</v>
      </c>
      <c r="B7" s="7" t="n">
        <v>2.1</v>
      </c>
    </row>
    <row r="8" spans="1:2">
      <c r="A8" s="4" t="s">
        <v>977</v>
      </c>
      <c r="B8" s="4" t="s">
        <v>978</v>
      </c>
    </row>
    <row r="9" spans="1:2">
      <c r="A9" s="4" t="s">
        <v>979</v>
      </c>
      <c r="B9" s="8" t="n">
        <v>5.74</v>
      </c>
    </row>
    <row r="10" spans="1:2">
      <c r="A10" s="4" t="s">
        <v>980</v>
      </c>
      <c r="B10" s="7" t="n">
        <v>2.1</v>
      </c>
    </row>
    <row r="11" spans="1:2">
      <c r="A11" s="4" t="s">
        <v>981</v>
      </c>
      <c r="B11" s="8" t="n">
        <v>5.74</v>
      </c>
    </row>
    <row r="12" spans="1:2">
      <c r="A12" s="4" t="s">
        <v>982</v>
      </c>
    </row>
    <row r="13" spans="1:2">
      <c r="A13" s="3" t="s">
        <v>973</v>
      </c>
    </row>
    <row r="14" spans="1:2">
      <c r="A14" s="4" t="s">
        <v>974</v>
      </c>
      <c r="B14" s="11" t="n">
        <v>5.75</v>
      </c>
    </row>
    <row r="15" spans="1:2">
      <c r="A15" s="4" t="s">
        <v>975</v>
      </c>
      <c r="B15" s="8" t="n">
        <v>22.99</v>
      </c>
    </row>
    <row r="16" spans="1:2">
      <c r="A16" s="4" t="s">
        <v>976</v>
      </c>
      <c r="B16" s="7" t="n">
        <v>6.4</v>
      </c>
    </row>
    <row r="17" spans="1:2">
      <c r="A17" s="4" t="s">
        <v>977</v>
      </c>
      <c r="B17" s="4" t="s">
        <v>983</v>
      </c>
    </row>
    <row r="18" spans="1:2">
      <c r="A18" s="4" t="s">
        <v>979</v>
      </c>
      <c r="B18" s="8" t="n">
        <v>17.94</v>
      </c>
    </row>
    <row r="19" spans="1:2">
      <c r="A19" s="4" t="s">
        <v>980</v>
      </c>
      <c r="B19" s="7" t="n">
        <v>0.3</v>
      </c>
    </row>
    <row r="20" spans="1:2">
      <c r="A20" s="4" t="s">
        <v>981</v>
      </c>
      <c r="B20" s="8" t="n">
        <v>8.619999999999999</v>
      </c>
    </row>
    <row r="21" spans="1:2">
      <c r="A21" s="4" t="s">
        <v>984</v>
      </c>
    </row>
    <row r="22" spans="1:2">
      <c r="A22" s="3" t="s">
        <v>973</v>
      </c>
    </row>
    <row r="23" spans="1:2">
      <c r="A23" s="4" t="s">
        <v>974</v>
      </c>
      <c r="B23" s="5" t="n">
        <v>23</v>
      </c>
    </row>
    <row r="24" spans="1:2">
      <c r="A24" s="4" t="s">
        <v>975</v>
      </c>
      <c r="B24" s="8" t="n">
        <v>42.32</v>
      </c>
    </row>
    <row r="25" spans="1:2">
      <c r="A25" s="4" t="s">
        <v>976</v>
      </c>
      <c r="B25" s="7" t="n">
        <v>1.5</v>
      </c>
    </row>
    <row r="26" spans="1:2">
      <c r="A26" s="4" t="s">
        <v>977</v>
      </c>
      <c r="B26" s="4" t="s">
        <v>985</v>
      </c>
    </row>
    <row r="27" spans="1:2">
      <c r="A27" s="4" t="s">
        <v>979</v>
      </c>
      <c r="B27" s="8" t="n">
        <v>33.06</v>
      </c>
    </row>
    <row r="28" spans="1:2">
      <c r="A28" s="4" t="s">
        <v>980</v>
      </c>
      <c r="B28" s="7" t="n">
        <v>1.1</v>
      </c>
    </row>
    <row r="29" spans="1:2">
      <c r="A29" s="4" t="s">
        <v>981</v>
      </c>
      <c r="B29" s="8" t="n">
        <v>31.26</v>
      </c>
    </row>
    <row r="30" spans="1:2">
      <c r="A30" s="4" t="s">
        <v>986</v>
      </c>
    </row>
    <row r="31" spans="1:2">
      <c r="A31" s="3" t="s">
        <v>973</v>
      </c>
    </row>
    <row r="32" spans="1:2">
      <c r="A32" s="4" t="s">
        <v>974</v>
      </c>
      <c r="B32" s="11" t="n">
        <v>2.96</v>
      </c>
    </row>
    <row r="33" spans="1:2">
      <c r="A33" s="4" t="s">
        <v>975</v>
      </c>
      <c r="B33" s="8" t="n">
        <v>42.32</v>
      </c>
    </row>
    <row r="34" spans="1:2">
      <c r="A34" s="4" t="s">
        <v>976</v>
      </c>
      <c r="B34" s="5" t="n">
        <v>10</v>
      </c>
    </row>
    <row r="35" spans="1:2">
      <c r="A35" s="4" t="s">
        <v>977</v>
      </c>
      <c r="B35" s="4" t="s">
        <v>963</v>
      </c>
    </row>
    <row r="36" spans="1:2">
      <c r="A36" s="4" t="s">
        <v>979</v>
      </c>
      <c r="B36" s="8" t="n">
        <v>17.57</v>
      </c>
    </row>
    <row r="37" spans="1:2">
      <c r="A37" s="4" t="s">
        <v>980</v>
      </c>
      <c r="B37" s="7" t="n">
        <v>3.5</v>
      </c>
    </row>
    <row r="38" spans="1:2">
      <c r="A38" s="4" t="s">
        <v>981</v>
      </c>
      <c r="B38" s="8" t="n">
        <v>13.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987</v>
      </c>
      <c r="B1" s="2" t="s">
        <v>58</v>
      </c>
      <c r="D1" s="2" t="s">
        <v>1</v>
      </c>
    </row>
    <row r="2" spans="1:5">
      <c r="B2" s="2" t="s">
        <v>2</v>
      </c>
      <c r="C2" s="2" t="s">
        <v>59</v>
      </c>
      <c r="D2" s="2" t="s">
        <v>2</v>
      </c>
      <c r="E2" s="2" t="s">
        <v>59</v>
      </c>
    </row>
    <row r="3" spans="1:5">
      <c r="A3" s="3" t="s">
        <v>945</v>
      </c>
    </row>
    <row r="4" spans="1:5">
      <c r="A4" s="4" t="s">
        <v>988</v>
      </c>
      <c r="B4" s="4" t="s">
        <v>989</v>
      </c>
      <c r="C4" s="4" t="s">
        <v>990</v>
      </c>
      <c r="D4" s="4" t="s">
        <v>991</v>
      </c>
      <c r="E4" s="4" t="s">
        <v>990</v>
      </c>
    </row>
    <row r="5" spans="1:5">
      <c r="A5" s="4" t="s">
        <v>992</v>
      </c>
      <c r="B5" s="4" t="s">
        <v>993</v>
      </c>
      <c r="C5" s="4" t="s">
        <v>994</v>
      </c>
      <c r="D5" s="4" t="s">
        <v>995</v>
      </c>
      <c r="E5" s="4" t="s">
        <v>370</v>
      </c>
    </row>
    <row r="6" spans="1:5">
      <c r="A6" s="4" t="s">
        <v>996</v>
      </c>
      <c r="B6" s="4" t="s">
        <v>662</v>
      </c>
      <c r="C6" s="4" t="s">
        <v>997</v>
      </c>
      <c r="D6" s="4" t="s">
        <v>662</v>
      </c>
      <c r="E6" s="4" t="s">
        <v>997</v>
      </c>
    </row>
    <row r="7" spans="1:5">
      <c r="A7" s="4" t="s">
        <v>998</v>
      </c>
      <c r="B7" s="8" t="n">
        <v>12.2</v>
      </c>
      <c r="C7" s="8" t="n">
        <v>31.36</v>
      </c>
      <c r="D7" s="8" t="n">
        <v>18.47</v>
      </c>
      <c r="E7" s="8" t="n">
        <v>38.34</v>
      </c>
    </row>
    <row r="8" spans="1:5">
      <c r="A8" s="4" t="s">
        <v>999</v>
      </c>
      <c r="B8" s="8" t="n">
        <v>5.21</v>
      </c>
      <c r="C8" s="8" t="n">
        <v>12.18</v>
      </c>
      <c r="D8" s="9" t="n">
        <v>8</v>
      </c>
      <c r="E8" s="8" t="n">
        <v>14.8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0</v>
      </c>
      <c r="B1" s="2" t="s">
        <v>58</v>
      </c>
      <c r="C1" s="2" t="s">
        <v>1</v>
      </c>
    </row>
    <row r="2" spans="1:3">
      <c r="B2" s="2" t="s">
        <v>2</v>
      </c>
      <c r="C2" s="2" t="s">
        <v>2</v>
      </c>
    </row>
    <row r="3" spans="1:3">
      <c r="A3" s="3" t="s">
        <v>945</v>
      </c>
    </row>
    <row r="4" spans="1:3">
      <c r="A4" s="4" t="s">
        <v>1001</v>
      </c>
      <c r="B4" s="7" t="n">
        <v>5.6</v>
      </c>
      <c r="C4" s="5" t="n">
        <v>2</v>
      </c>
    </row>
    <row r="5" spans="1:3">
      <c r="A5" s="4" t="s">
        <v>1002</v>
      </c>
      <c r="B5" s="7" t="n">
        <v>3.3</v>
      </c>
      <c r="C5" s="7" t="n">
        <v>8.4</v>
      </c>
    </row>
    <row r="6" spans="1:3">
      <c r="A6" s="4" t="s">
        <v>1003</v>
      </c>
      <c r="B6" s="7" t="n">
        <v>-0.6</v>
      </c>
      <c r="C6" s="7" t="n">
        <v>-1.7</v>
      </c>
    </row>
    <row r="7" spans="1:3">
      <c r="A7" s="4" t="s">
        <v>1004</v>
      </c>
      <c r="B7" s="7" t="n">
        <v>-0.2</v>
      </c>
      <c r="C7" s="7" t="n">
        <v>-0.6</v>
      </c>
    </row>
    <row r="8" spans="1:3">
      <c r="A8" s="4" t="s">
        <v>1005</v>
      </c>
      <c r="B8" s="7" t="n">
        <v>8.1</v>
      </c>
      <c r="C8" s="7" t="n">
        <v>8.1</v>
      </c>
    </row>
    <row r="9" spans="1:3">
      <c r="A9" s="4" t="s">
        <v>1006</v>
      </c>
      <c r="B9" s="8" t="n">
        <v>26.16</v>
      </c>
      <c r="C9" s="8" t="n">
        <v>35.43</v>
      </c>
    </row>
    <row r="10" spans="1:3">
      <c r="A10" s="4" t="s">
        <v>1007</v>
      </c>
      <c r="B10" s="11" t="n">
        <v>16.16</v>
      </c>
      <c r="C10" s="11" t="n">
        <v>20.43</v>
      </c>
    </row>
    <row r="11" spans="1:3">
      <c r="A11" s="4" t="s">
        <v>1008</v>
      </c>
      <c r="B11" s="11" t="n">
        <v>24.51</v>
      </c>
      <c r="C11" s="11" t="n">
        <v>29.33</v>
      </c>
    </row>
    <row r="12" spans="1:3">
      <c r="A12" s="4" t="s">
        <v>1009</v>
      </c>
      <c r="B12" s="11" t="n">
        <v>22.8</v>
      </c>
      <c r="C12" s="11" t="n">
        <v>27.62</v>
      </c>
    </row>
    <row r="13" spans="1:3">
      <c r="A13" s="4" t="s">
        <v>1010</v>
      </c>
      <c r="B13" s="8" t="n">
        <v>22.34</v>
      </c>
      <c r="C13" s="8" t="n">
        <v>22.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1</v>
      </c>
      <c r="B1" s="2" t="s">
        <v>58</v>
      </c>
      <c r="C1" s="2" t="s">
        <v>1</v>
      </c>
    </row>
    <row r="2" spans="1:3">
      <c r="B2" s="2" t="s">
        <v>2</v>
      </c>
      <c r="C2" s="2" t="s">
        <v>2</v>
      </c>
    </row>
    <row r="3" spans="1:3">
      <c r="A3" s="3" t="s">
        <v>945</v>
      </c>
    </row>
    <row r="4" spans="1:3">
      <c r="A4" s="4" t="s">
        <v>1001</v>
      </c>
      <c r="B4" s="7" t="n">
        <v>0.1</v>
      </c>
      <c r="C4" s="7" t="n">
        <v>0.3</v>
      </c>
    </row>
    <row r="5" spans="1:3">
      <c r="A5" s="4" t="s">
        <v>1003</v>
      </c>
      <c r="C5" s="7" t="n">
        <v>-0.2</v>
      </c>
    </row>
    <row r="6" spans="1:3">
      <c r="A6" s="4" t="s">
        <v>1005</v>
      </c>
      <c r="B6" s="7" t="n">
        <v>0.1</v>
      </c>
      <c r="C6" s="7" t="n">
        <v>0.1</v>
      </c>
    </row>
    <row r="7" spans="1:3">
      <c r="A7" s="4" t="s">
        <v>1006</v>
      </c>
      <c r="B7" s="8" t="n">
        <v>38.23</v>
      </c>
      <c r="C7" s="8" t="n">
        <v>33.52</v>
      </c>
    </row>
    <row r="8" spans="1:3">
      <c r="A8" s="4" t="s">
        <v>1008</v>
      </c>
      <c r="C8" s="11" t="n">
        <v>25.1</v>
      </c>
    </row>
    <row r="9" spans="1:3">
      <c r="A9" s="4" t="s">
        <v>1010</v>
      </c>
      <c r="B9" s="8" t="n">
        <v>38.23</v>
      </c>
      <c r="C9" s="8" t="n">
        <v>38.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013</v>
      </c>
      <c r="C1" s="2" t="s">
        <v>2</v>
      </c>
      <c r="D1" s="2" t="s">
        <v>93</v>
      </c>
    </row>
    <row r="2" spans="1:4">
      <c r="A2" s="3" t="s">
        <v>1014</v>
      </c>
    </row>
    <row r="3" spans="1:4">
      <c r="A3" s="4" t="s">
        <v>1015</v>
      </c>
      <c r="C3" s="9" t="n">
        <v>450</v>
      </c>
      <c r="D3" s="9" t="n">
        <v>650</v>
      </c>
    </row>
    <row r="4" spans="1:4">
      <c r="A4" s="4" t="s">
        <v>1016</v>
      </c>
    </row>
    <row r="5" spans="1:4">
      <c r="A5" s="3" t="s">
        <v>1014</v>
      </c>
    </row>
    <row r="6" spans="1:4">
      <c r="A6" s="4" t="s">
        <v>707</v>
      </c>
      <c r="B6" s="9" t="n">
        <v>200</v>
      </c>
    </row>
    <row r="7" spans="1:4">
      <c r="A7" s="4" t="s">
        <v>1017</v>
      </c>
      <c r="B7" s="4" t="s">
        <v>1018</v>
      </c>
    </row>
    <row r="8" spans="1:4">
      <c r="A8" s="4" t="s">
        <v>1015</v>
      </c>
      <c r="B8" s="9" t="n">
        <v>2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8:27:44Z</dcterms:created>
  <dcterms:modified xmlns:dcterms="http://purl.org/dc/terms/" xmlns:xsi="http://www.w3.org/2001/XMLSchema-instance" xsi:type="dcterms:W3CDTF">2019-11-06T18:27:44Z</dcterms:modified>
</cp:coreProperties>
</file>